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tock Repurchase" sheetId="11" state="visible" r:id="rId11"/>
    <sheet xmlns:r="http://schemas.openxmlformats.org/officeDocument/2006/relationships" name="Earnings Per Share" sheetId="12" state="visible" r:id="rId12"/>
    <sheet xmlns:r="http://schemas.openxmlformats.org/officeDocument/2006/relationships" name="Interest-bearing Time Deposits " sheetId="13" state="visible" r:id="rId13"/>
    <sheet xmlns:r="http://schemas.openxmlformats.org/officeDocument/2006/relationships" name="Loans and Allowance for Loan Lo"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 Option Plan and Restricte" sheetId="17" state="visible" r:id="rId17"/>
    <sheet xmlns:r="http://schemas.openxmlformats.org/officeDocument/2006/relationships" name="Pension Plan" sheetId="18" state="visible" r:id="rId18"/>
    <sheet xmlns:r="http://schemas.openxmlformats.org/officeDocument/2006/relationships" name="Fair Value Disclosures" sheetId="19" state="visible" r:id="rId19"/>
    <sheet xmlns:r="http://schemas.openxmlformats.org/officeDocument/2006/relationships" name="Recently Issued Authoritative A" sheetId="20" state="visible" r:id="rId20"/>
    <sheet xmlns:r="http://schemas.openxmlformats.org/officeDocument/2006/relationships" name="Acquisition Definitive Agreemen" sheetId="21" state="visible" r:id="rId21"/>
    <sheet xmlns:r="http://schemas.openxmlformats.org/officeDocument/2006/relationships" name="Basis of Presentation (Policies" sheetId="22" state="visible" r:id="rId22"/>
    <sheet xmlns:r="http://schemas.openxmlformats.org/officeDocument/2006/relationships" name="Interest-bearing Time Deposit23" sheetId="23" state="visible" r:id="rId23"/>
    <sheet xmlns:r="http://schemas.openxmlformats.org/officeDocument/2006/relationships" name="Loans and Allowance for Loan 24" sheetId="24" state="visible" r:id="rId24"/>
    <sheet xmlns:r="http://schemas.openxmlformats.org/officeDocument/2006/relationships" name="Borrowings (Tables)" sheetId="25" state="visible" r:id="rId25"/>
    <sheet xmlns:r="http://schemas.openxmlformats.org/officeDocument/2006/relationships" name="Fair Value Disclosures (Tables)" sheetId="26" state="visible" r:id="rId26"/>
    <sheet xmlns:r="http://schemas.openxmlformats.org/officeDocument/2006/relationships" name="Basis of Presentation - Additio" sheetId="27" state="visible" r:id="rId27"/>
    <sheet xmlns:r="http://schemas.openxmlformats.org/officeDocument/2006/relationships" name="Stock Repurchase - Additional I" sheetId="28" state="visible" r:id="rId28"/>
    <sheet xmlns:r="http://schemas.openxmlformats.org/officeDocument/2006/relationships" name="Earnings Per Share - Additional" sheetId="29" state="visible" r:id="rId29"/>
    <sheet xmlns:r="http://schemas.openxmlformats.org/officeDocument/2006/relationships" name="Interest-bearing Time Deposit30" sheetId="30" state="visible" r:id="rId30"/>
    <sheet xmlns:r="http://schemas.openxmlformats.org/officeDocument/2006/relationships" name="Interest-bearing Time Deposit31" sheetId="31" state="visible" r:id="rId31"/>
    <sheet xmlns:r="http://schemas.openxmlformats.org/officeDocument/2006/relationships" name="Interest-bearing Time Deposit32" sheetId="32" state="visible" r:id="rId32"/>
    <sheet xmlns:r="http://schemas.openxmlformats.org/officeDocument/2006/relationships" name="Interest-bearing Time Deposit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Borrowings - Schedule of Borrow" sheetId="50" state="visible" r:id="rId50"/>
    <sheet xmlns:r="http://schemas.openxmlformats.org/officeDocument/2006/relationships" name="Income Taxes - Additional Infor" sheetId="51" state="visible" r:id="rId51"/>
    <sheet xmlns:r="http://schemas.openxmlformats.org/officeDocument/2006/relationships" name="Stock Option Plan and Restric52" sheetId="52" state="visible" r:id="rId52"/>
    <sheet xmlns:r="http://schemas.openxmlformats.org/officeDocument/2006/relationships" name="Pension Plan - Additional Infor" sheetId="53" state="visible" r:id="rId53"/>
    <sheet xmlns:r="http://schemas.openxmlformats.org/officeDocument/2006/relationships" name="Fair Value Disclosures - Additi" sheetId="54" state="visible" r:id="rId54"/>
    <sheet xmlns:r="http://schemas.openxmlformats.org/officeDocument/2006/relationships" name="Fair Value Disclosures - Financ" sheetId="55" state="visible" r:id="rId55"/>
    <sheet xmlns:r="http://schemas.openxmlformats.org/officeDocument/2006/relationships" name="Fair Value Disclosures - Other " sheetId="56" state="visible" r:id="rId56"/>
    <sheet xmlns:r="http://schemas.openxmlformats.org/officeDocument/2006/relationships" name="Fair Value Disclosures - Schedu" sheetId="57" state="visible" r:id="rId57"/>
    <sheet xmlns:r="http://schemas.openxmlformats.org/officeDocument/2006/relationships" name="Acquisitions Definitive Agreeme" sheetId="58" state="visible" r:id="rId58"/>
  </sheets>
  <definedNames/>
  <calcPr calcId="124519" fullCalcOnLoad="1"/>
</workbook>
</file>

<file path=xl/sharedStrings.xml><?xml version="1.0" encoding="utf-8"?>
<sst xmlns="http://schemas.openxmlformats.org/spreadsheetml/2006/main" uniqueCount="652">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FIN</t>
  </si>
  <si>
    <t>Entity Registrant Name</t>
  </si>
  <si>
    <t>FIRST FINANCIAL BANKSHAR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Sep. 30, 2016</t>
  </si>
  <si>
    <t>ASSETS</t>
  </si>
  <si>
    <t>CASH AND DUE FROM BANKS</t>
  </si>
  <si>
    <t>FEDERAL FUNDS SOLD</t>
  </si>
  <si>
    <t>INTEREST-BEARING DEPOSITS IN BANKS</t>
  </si>
  <si>
    <t>Total cash and cash equivalents</t>
  </si>
  <si>
    <t>INTEREST-BEARING TIME DEPOSITS IN BANKS</t>
  </si>
  <si>
    <t>SECURITIES AVAILABLE-FOR-SALE, at fair value</t>
  </si>
  <si>
    <t>SECURITIES HELD-TO-MATURITY (fair value of $133 and $124 at September 30, 2016, and December 31, 2016, respectively)</t>
  </si>
  <si>
    <t>LOANS:</t>
  </si>
  <si>
    <t>Held for investment</t>
  </si>
  <si>
    <t>Less - allowance for loan losses</t>
  </si>
  <si>
    <t>Net loans held for investment</t>
  </si>
  <si>
    <t>Held for sale</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BORROWINGS</t>
  </si>
  <si>
    <t>OTHER LIABILITIES</t>
  </si>
  <si>
    <t>Total liabilities</t>
  </si>
  <si>
    <t>COMMITMENTS AND CONTINGENCIES</t>
  </si>
  <si>
    <t xml:space="preserve"> </t>
  </si>
  <si>
    <t>SHAREHOLDERS' EQUITY:</t>
  </si>
  <si>
    <t>Common stock - ($0.01 par value, authorized 120,000,000 shares; 66,223,957, 66,063,285, and 66,094,695 shares issued at September 30, 2017 and 2016, and December 31, 2016, respectively)</t>
  </si>
  <si>
    <t>Capital surplus</t>
  </si>
  <si>
    <t>Retained earnings</t>
  </si>
  <si>
    <t>Treasury stock (shares at cost: 498,459, 510,955, and 507,409 at September 30, 2017 and 2016, and December 31, 2016, respectively)</t>
  </si>
  <si>
    <t>Deferred compensation</t>
  </si>
  <si>
    <t>Accumulated other comprehensive earnings</t>
  </si>
  <si>
    <t>Total shareholders' equity</t>
  </si>
  <si>
    <t>Total liabilities and shareholders' equity</t>
  </si>
  <si>
    <t>Consolidated Balance Sheets (Parenthetical) - USD ($) $ in Thousands</t>
  </si>
  <si>
    <t>Statement of Financial Position [Abstract]</t>
  </si>
  <si>
    <t>SECURITIES HELD-TO-MATURITY, fair value</t>
  </si>
  <si>
    <t>Common stock, par value</t>
  </si>
  <si>
    <t>Common stock, shares authorized</t>
  </si>
  <si>
    <t>Common stock, shares issued</t>
  </si>
  <si>
    <t>Treasury stock, shares</t>
  </si>
  <si>
    <t>Consolidated Statements of Earnings (Unaudited) - USD ($) $ in Thousands</t>
  </si>
  <si>
    <t>3 Months Ended</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on sale of available-for-sale securities (includes $1,075 and $239 for the three months ended September 30, 2017 and 2016, respectively, and $1,825 and $1,153 for the nine months ended September 30, 2017 and 2016, respectively, related to accumulated other comprehensive earnings reclassifications)</t>
  </si>
  <si>
    <t>Net gain (loss) on sale of foreclosed assets</t>
  </si>
  <si>
    <t>Net gain (loss) on sale of assets</t>
  </si>
  <si>
    <t>Interest on loan recoveries</t>
  </si>
  <si>
    <t>Total noninterest income</t>
  </si>
  <si>
    <t>NONINTEREST EXPENSE:</t>
  </si>
  <si>
    <t>Salaries and employee benefits</t>
  </si>
  <si>
    <t>Net occupancy expense</t>
  </si>
  <si>
    <t>Equipment expense</t>
  </si>
  <si>
    <t>FDIC insurance premiums</t>
  </si>
  <si>
    <t>ATM, interchange and credit card expenses</t>
  </si>
  <si>
    <t>Professional and service fees</t>
  </si>
  <si>
    <t>Printing, stationery and supplies</t>
  </si>
  <si>
    <t>Operational and other losses</t>
  </si>
  <si>
    <t>Amortization of intangible assets</t>
  </si>
  <si>
    <t>Total noninterest expense</t>
  </si>
  <si>
    <t>EARNINGS BEFORE INCOME TAXES</t>
  </si>
  <si>
    <t>INCOME TAX EXPENSE (includes $376 and $84 for the three months ended September 30, 2017 and 2016, respectively, and $639 and $404 for the nine months ended September 30, 2017 and 2016, respectively, related to income tax expense from reclassification items)</t>
  </si>
  <si>
    <t>NET EARNINGS</t>
  </si>
  <si>
    <t>EARNINGS PER SHARE, BASIC</t>
  </si>
  <si>
    <t>EARNINGS PER SHARE, ASSUMING DILUTION</t>
  </si>
  <si>
    <t>DIVIDENDS PER SHARE</t>
  </si>
  <si>
    <t>Consolidated Statements of Earnings (Unaudited) (Parenthetical) - USD ($) $ in Thousands</t>
  </si>
  <si>
    <t>Income Statement [Abstract]</t>
  </si>
  <si>
    <t>Reclassifications adjustment for realized gains on investment securities included in net earnings (loss), before income tax</t>
  </si>
  <si>
    <t>Income tax expense from reclassification items</t>
  </si>
  <si>
    <t>Consolidated Statements of Comprehensive Earnings (Unaudited) - USD ($) $ in Thousands</t>
  </si>
  <si>
    <t>Statement of Comprehensive Income [Abstract]</t>
  </si>
  <si>
    <t>OTHER ITEMS OF COMPREHENSIVE EARNINGS (LOSS):</t>
  </si>
  <si>
    <t>Change in unrealized gain on investment securities available-for-sale, before income taxes</t>
  </si>
  <si>
    <t>Reclassification adjustment for realized gains on investment securities included in net earnings, before income tax</t>
  </si>
  <si>
    <t>Total other items of comprehensive earnings</t>
  </si>
  <si>
    <t>Income tax benefit (expense) related to other items of comprehensive earnings</t>
  </si>
  <si>
    <t>COMPREHENSIVE EARNINGS</t>
  </si>
  <si>
    <t>Consolidated Statements of Shareholders' Equity - USD ($) $ in Thousands</t>
  </si>
  <si>
    <t>Total</t>
  </si>
  <si>
    <t>Common Stock [Member]</t>
  </si>
  <si>
    <t>Capital Surplus [Member]</t>
  </si>
  <si>
    <t>Retained Earnings [Member]</t>
  </si>
  <si>
    <t>Treasury Stock [Member]</t>
  </si>
  <si>
    <t>Deferred Compensation [Member]</t>
  </si>
  <si>
    <t>Accumulated Other Comprehensive Earnings [Member]</t>
  </si>
  <si>
    <t>Beginning Balance at Dec. 31, 2015</t>
  </si>
  <si>
    <t>Beginning Balance, Shares at Dec. 31, 2015</t>
  </si>
  <si>
    <t>Treasury Stock, Beginning Balance, Shares at Dec. 31, 2015</t>
  </si>
  <si>
    <t>Net earnings (unaudited)</t>
  </si>
  <si>
    <t>Stock option exercises (unaudited)</t>
  </si>
  <si>
    <t>Stock option exercises, Shares (Unaudited)</t>
  </si>
  <si>
    <t>Restricted stock grant (unaudited)</t>
  </si>
  <si>
    <t>Restricted stock grant, Shares (unaudited)</t>
  </si>
  <si>
    <t>Cash dividends declared (Unaudited)</t>
  </si>
  <si>
    <t>Change in unrealized gain in investment securities available-for-sale, net of related income taxes (unaudited)</t>
  </si>
  <si>
    <t>Additional tax benefit related to directors' deferred compensation plan (unaudited)</t>
  </si>
  <si>
    <t>Shares purchased in connection with directors' deferred compensation plan, net (unaudited)</t>
  </si>
  <si>
    <t>Shares purchased in connection with directors' deferred compensation plan, net, Shares (Unaudited)</t>
  </si>
  <si>
    <t>Stock option expense (unaudited)</t>
  </si>
  <si>
    <t>Ending Balance at Sep. 30, 2016</t>
  </si>
  <si>
    <t>Ending Balance, Shares at Sep. 30, 2016</t>
  </si>
  <si>
    <t>Treasury Stock, Ending Balance, Shares at Sep. 30, 2016</t>
  </si>
  <si>
    <t>Beginning Balance at Dec. 31, 2016</t>
  </si>
  <si>
    <t>Beginning Balance, Shares at Dec. 31, 2016</t>
  </si>
  <si>
    <t>Treasury Stock, Beginning Balance, Shares at Dec. 31, 2016</t>
  </si>
  <si>
    <t>Ending Balance at Sep. 30, 2017</t>
  </si>
  <si>
    <t>Ending Balance, Shares at Sep. 30, 2017</t>
  </si>
  <si>
    <t>Treasury Stock, Ending Balance, Shares at Sep. 30, 2017</t>
  </si>
  <si>
    <t>Consolidated Statements of Shareholders' Equity (Parenthetical) - $ / shares</t>
  </si>
  <si>
    <t>Cash dividend per share (Unaudited)</t>
  </si>
  <si>
    <t>Consolidated Statements of Cash Flows (Unaudited) - USD ($) $ in Thousands</t>
  </si>
  <si>
    <t>CASH FLOWS FROM OPERATING ACTIVITIES:</t>
  </si>
  <si>
    <t>Adjustments to reconcile net earnings to net cash provided by operating activities:</t>
  </si>
  <si>
    <t>Depreciation and amortization</t>
  </si>
  <si>
    <t>Securities premium amortization (discount accretion), net</t>
  </si>
  <si>
    <t>Gain on sale of assets, net</t>
  </si>
  <si>
    <t>Deferred federal income tax benefit</t>
  </si>
  <si>
    <t>Change in loans held-for-sale</t>
  </si>
  <si>
    <t>Change in other assets</t>
  </si>
  <si>
    <t>Change in other liabilities</t>
  </si>
  <si>
    <t>Total adjustments</t>
  </si>
  <si>
    <t>Net cash provided by operating activities</t>
  </si>
  <si>
    <t>CASH FLOWS FROM INVESTING ACTIVITIES:</t>
  </si>
  <si>
    <t>Net decrease in interest-bearing time deposits in banks</t>
  </si>
  <si>
    <t>Activity in available-for-sale securities:</t>
  </si>
  <si>
    <t>Sales</t>
  </si>
  <si>
    <t>Maturities</t>
  </si>
  <si>
    <t>Purchases</t>
  </si>
  <si>
    <t>Activity in held-to-maturity securities - maturities</t>
  </si>
  <si>
    <t>Net increase in loans</t>
  </si>
  <si>
    <t>Purchases of bank premises and equipment and other assets</t>
  </si>
  <si>
    <t>Proceeds from sale of other assets</t>
  </si>
  <si>
    <t>Net cash used in investing activities</t>
  </si>
  <si>
    <t>CASH FLOWS FROM FINANCING ACTIVITIES:</t>
  </si>
  <si>
    <t>Net increase (decrease) in noninterest-bearing deposits</t>
  </si>
  <si>
    <t>Net increase (decrease) in interest-bearing deposits</t>
  </si>
  <si>
    <t>Net decrease in borrowings</t>
  </si>
  <si>
    <t>Common stock transactions:</t>
  </si>
  <si>
    <t>Proceeds from stock issuances</t>
  </si>
  <si>
    <t>Dividends paid</t>
  </si>
  <si>
    <t>Net cash provided by (used in) financing activities</t>
  </si>
  <si>
    <t>NET DECREASE IN CASH AND CASH EQUIVALENTS</t>
  </si>
  <si>
    <t>CASH AND CASH EQUIVALENTS, beginning of period</t>
  </si>
  <si>
    <t>CASH AND CASH EQUIVALENTS, end of period</t>
  </si>
  <si>
    <t>SUPPLEMENTAL INFORMATION AND NONCASH TRANSACTIONS:</t>
  </si>
  <si>
    <t>Interest paid</t>
  </si>
  <si>
    <t>Federal income tax paid</t>
  </si>
  <si>
    <t>Transfer of loans and bank premises to other real estate owned</t>
  </si>
  <si>
    <t>Investment securities purchased but not settled</t>
  </si>
  <si>
    <t>Restricted stock grant to officers and directors</t>
  </si>
  <si>
    <t>Basis of Presentation</t>
  </si>
  <si>
    <t>Organization, Consolidation and Presentation of Financial Statements [Abstract]</t>
  </si>
  <si>
    <t>Note 1 - Basis of Presentation
The unaudited interim consolidated financial statements include the
accounts of the Company, a Texas corporation and a financial
holding company registered under the Bank Holding Company Act of
1956, as amended, or BHCA, and its wholly-owned subsidiaries: First
Financial Bank, National Association, Abilene, Texas; First
Technology Services, Inc.; First Financial Trust &amp; Asset
Management Company, National Association; First Financial
Investments, Inc.; and First Financial Insurance Agency, Inc.
Through our subsidiary bank, we conduct a full-service commercial
banking business. Our banking centers are located primarily in
Central, North Central, Southeast and West Texas. As of
September 30, 2017, we had 69 financial centers across Texas,
with eleven locations in Abilene, three locations in San Angelo and
Weatherford, two locations in Cleburne, Conroe, Stephenville and
Granbury, and one location each in Acton, Albany, Aledo, Alvarado,
Beaumont, Boyd, Bridgeport, Brock, Burleson, Cisco, Clyde, Cut and
Shoot, Decatur, Eastland, Fort Worth, Glen Rose, Grapevine,
Hereford, Huntsville, Keller, Magnolia, Mauriceville, Merkel,
Midlothian, Mineral Wells, Montgomery, Moran, New Waverly, Newton,
Odessa, Orange, Port Arthur, Ranger, Rising Star, Roby, Southlake,
Sweetwater, Tomball, Trent, Trophy Club, Vidor, Waxahachie, Willis
and Willow Park, all in Texas. Our trust subsidiary has seven
locations which are located in Abilene, Fort Worth, Odessa,
Beaumont, San Angelo, Stephenville and Sweetwater.
In the opinion of management, the unaudited interim consolidated
financial statements reflect all adjustments necessary for a fair
presentation of the Company’s financial position and
unaudited results of operations and should be read in conjunction
with the Company’s audited consolidated financial statements,
and notes thereto in the Company’s Annual Report on Form
10-K,
Goodwill and other intangible assets are evaluated annually for
impairment as of the end of the second quarter. No such impairment
has been noted in connection with the current or any prior
evaluations.</t>
  </si>
  <si>
    <t>Stock Repurchase</t>
  </si>
  <si>
    <t>Equity [Abstract]</t>
  </si>
  <si>
    <t>Note 2 - Stock Repurchase
On July 25, 2017, the Company’s Board of Directors
authorized the repurchase of up to 2,000,000 common shares through
September 30, 2020. Previously, the Board had authorized the
repurchase of up to 1,500,000 common shares through
September 30, 2017. The shares buyback plan authorizes
management to repurchase the shares at such time as repurchases are
considered beneficial to shareholders. Any repurchase of shares
will be made through the open market, block trades or in privately
negotiated transactions in accordance with applicable laws and
regulations. Under the repurchase plan, there is no minimum number
of shares that the Company is required to repurchase. Through
October 27, 2017, no shares were repurchased under this
authorization or the previous authorization.</t>
  </si>
  <si>
    <t>Earnings Per Share</t>
  </si>
  <si>
    <t>Earnings Per Share [Abstract]</t>
  </si>
  <si>
    <t>Note 3 - Earnings Per Share
Basic earnings per common share is computed by dividing net income
available to common shareholders by the weighted average number of
shares outstanding during the periods presented. In computing
diluted earnings per common share for the three months and nine
months ended September 30, 2017 and 2016, the Company assumes
that all dilutive outstanding options to purchase common shares
have been exercised at the beginning of the period (or the time of
issuance, if later). The dilutive effect of the outstanding options
and the restricted shares is reflected by application of the
treasury stock method, whereby the proceeds from exercised options
and restricted shares are assumed to be used to purchase common
stock at the average market price during the respective periods.
The weighted average common shares outstanding used in computing
basic earnings per common share for the three months ended
September 30, 2017 and 2016 were 66,140,518 and 66,023,069
shares, respectively. The weighted average common shares
outstanding used in computing basic earnings per common share for
the nine months ended September 30, 2017 and 2016 were
66,104,914 and 66,004,797 shares, respectively. The weighted
average common shares outstanding used in computing fully diluted
earnings per common share for the three months ended
September 30, 2017 and 2016 were 66,417,281 and 66,147,202
shares, respectively. The weighted average common shares
outstanding used in computing fully diluted earnings per common
share for the nine months ended September 30, 2017 and 2016
were 66,392,210 and 66,135,918 shares, respectively.</t>
  </si>
  <si>
    <t>Interest-bearing Time Deposits in Banks and Securities</t>
  </si>
  <si>
    <t>Cash and Cash Equivalents [Abstract]</t>
  </si>
  <si>
    <t>Note 4 - Interest-bearing Time Deposits in Banks and
Securities
Interest-bearing time deposits in banks totaled $1,458,000,
$1,707,000 and $1,707,000 at September 30, 2017 and 2016 and
December 31, 2016, respectively, and have original maturities
generally ranging from one to two years.
Management classifies debt and equity securities as held-to-maturity, available-for-sale, held-to-maturity held-to-maturity available-for-sale Available-for-sale
The Company records its available-for-sale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U.S. government sponsored enterprises
and agencies, obligations of states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party sources.
A summary of the Company’s available-for-sale
September 30, 2017
Amortized Gross Gross Estimated
Obligations of U.S. government sponsored enterprises and
agencies $ 73,583 $ 35 $ (30 ) $ 73,588
Obligations of states and political subdivisions 1,379,117 56,671 (1,594 ) 1,434,194
Corporate bonds and other 19,439 118 (2 ) 19,555
Residential mortgage-backed securities 1,024,615 8,466 (3,797 ) 1,029,284
Commercial mortgage-backed securities 328,806 945 (889 ) 328,862
Total securities available-for-sale $ 2,825,560 $ 66,235 $ (6,312 ) $ 2,885,483
September 30, 2016
Amortized Gross Gross Estimated
U.S. Treasury securities $ 10,685 $ 54 $
— $ 10,739
Obligations of U.S. government sponsored enterprises and
agencies 114,918 802
— 115,720
Obligations of states and political subdivisions 1,419,737 83,694 (715 ) 1,502,716
Corporate bonds and other 68,285 1,325 (1 ) 69,609
Residential mortgage-backed securities 750,673 17,125 (1,299 ) 766,499
Commercial mortgage-backed securities 259,636 4,200 (89 ) 263,747
Total securities available-for-sale $ 2,623,934 $ 107,200 $ (2,104 ) $ 2,729,030
December 31, 2016
Amortized Gross Gross Estimated
U.S. Treasury securities $ 10,649 $ 19 $
— $ 10,668
Obligations of U.S. government sponsored enterprises and
agencies 113,450 253
— 113,703
Obligations of states and political subdivisions 1,534,095 40,194 (10,013 ) 1,564,276
Corporate bonds and other 51,920 476 (3 ) 52,393
Residential mortgage-backed securities 848,614 8,260 (5,513 ) 851,361
Commercial mortgage-backed securities 269,044 622 (1,230 ) 268,436
Total securities available-for-sale $ 2,827,772 $ 49,824 $ (16,759 ) $ 2,860,837
Disclosures related to the Company’s held-to-maturity held-to-maturity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September 30, 2017 were computed by using
scheduled amortization of balances and historical prepayment rates.
At September 30, 2017 and 2016, and December 31, 2016,
the Company did not hold CMOs that entail higher risks than
standard mortgage-backed securities.
The amortized cost and estimated fair value of available-for-sale
Amortized Estimated
Due within one
year $ 187,370 $ 189,136
Due after one
year through five years 650,523 679,535
Due after five
years through ten years 632,562 656,623
Due after ten
years 1,684 2,043
Mortgage-backed
securities 1,353,421 1,358,146
Total $ 2,825,560 $ 2,885,483
The following tables disclose, as of September 30, 2017 and
2016, and December 31, 2016, the Company’s investment
securities that have been in a continuous unrealized-loss
Less than 12 Months 12 Months or Longer Total
September 30, 2017 Fair Value Unrealized Fair Value Unrealized Fair Value Unrealized
Obligations of U.S.government sponsored enterprises and
agencies $ 45,050 $ 30 $
— $
— $ 45,050 $ 30
Obligations of states and political subdivisions 54,983 309 45,217 1,285 100,200 1,594
Corporate bonds and other
—
— 240 2 240 2
Residential mortgage-backed securities 225,369 1,531 131,849 2,266 357,218 3,797
Commercial mortgage-backed securities 170,146 751 21,001 138 191,147 889
Total $ 495,548 $ 2,621 $ 198,307 $ 3,691 $ 693,855 $ 6,312
Less than 12 Months 12 Months or Longer Total
September 30, 2016 Fair Value Unrealized Fair Value Unrealized Fair Value Unrealized
Obligations of states and political subdivisions $ 82,131 $ 711 $ 741 $ 4 $ 82,872 $ 715
Corporate bonds and other 12,257 1
—
— 12,257 1
Residential mortgage-backed securities 80,015 267 57,334 1,032 137,349 1,299
Commercial mortgage-backed securities 10,213 25 13,692 64 23,905 89
Total $ 184,616 $ 1,004 $ 71,767 $ 1,100 $ 256,383 $ 2,104
Less than 12 Months 12 Months or Longer Total
December 31, 2016 Fair Value Unrealized Fair Value Unrealized Fair Value Unrealized
Obligations of state and political subdivisions $ 446,052 $ 9,997 $ 1,209 $ 16 $ 447,261 $ 10,013
Corporate bonds and other 244 3
—
— 244 3
Residential mortgage-backed securities 372,331 4,532 33,227 981 405,558 5,513
Commercial mortgage-backed securities 193,495 1,180 13,263 50 206,758 1,230
Total $ 1,012,122 $ 15,712 $ 47,699 $ 1,047 $ 1,059,821 $ 16,759
The number of investments in an unrealized loss position totaled
179 at September 30, 2017.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September 30, 2017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September 30, 2017,
82.70% of our available-for-sale
At September 30, 2017, $1,787,958,000 of the Company’s
securities were pledged as collateral for public or trust fund
deposits, repurchase agreements and for other purposes required or
permitted by law.
During the quarters ended September 30, 2017 and 2016, sales
of investment securities that were classified as available-for-sale
During the nine months ended September 30, 2017 and 2016, sale
of investment securities were classified as available-for-sale
The specific identification method was used to determine cost in
order to compute the realized gains and losses.</t>
  </si>
  <si>
    <t>Loans and Allowance for Loan Losses</t>
  </si>
  <si>
    <t>Receivables [Abstract]</t>
  </si>
  <si>
    <t>Note 5 - 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and employment rates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The Company originates certain mortgage loans for sale in the
secondary market. Accordingly, these loans are classified as
held-for-sale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September 30, 2017 and 2016, and December 31, 2016, was
$736,000, $1,853,000 and $1,256,000, respectively, compared to a
contractual balance of $932,000, $2,528,000, and $1,865,000,
respectively. Other purchased credit impaired loan disclosures were
omitted due to immateriality.
Loans held-for-investment
September 30, December 31,
2017 2016 2016
Commercial $ 674,947 $ 663,581 $ 674,410
Agricultural 83,005 84,716 84,021
Real estate 2,297,556 2,191,260 2,189,844
Consumer 416,719 398,236 409,032
Total loans held-for-investment $ 3,472,227 $ 3,337,793 $ 3,357,307
Loans held for sale totaled $19,119,000, $31,591,000 and
$26,898,000 at September 30, 2017 and 2016, and
December 31, 2016, respectively, which are valued using the
lower of cost or fair value.
The Company’s non-accrual
September 30, December 31,
2017 2016 2016
Non-accrual $ 18,750 $ 33,712 $ 27,371
Loans still accruing and past due 90 days or more 257 107 284
Troubled debt restructured loans** 668 750 701
Total $ 19,675 $ 34,569 $ 28,356
*Includes $736,000, $1,853,000 and $1,256,000 of purchased credit
impaired loans as of September 30, 2017 and 2016, and
December 31, 2016, respectively.
**Troubled debt restructured loans of $5,277,000, $7,513,000 and
$6,863,000, whose interest collection, after considering economic
and business conditions and collection efforts, is doubtful are
included in non-accrual
The Company’s recorded investment in impaired loans and the
related valuation allowance are as follows (in thousands):
September 30, 2017 September 30, 2016 December 31, 2016
Recorded Valuation Recorded Valuation Recorded Valuation
$18,750 $4,177 $33,712 $7,042 $27,371 $5,012
The Company had $22,076,000, $34,938,000 and $29,000,000 in
non-accrual, Non-accrual
September 30, December 31,
2017 2016 2016
Commercial $ 4,133 $ 12,714 $ 7,284
Agricultural 60 167 99
Real estate 13,386 19,582 18,754
Consumer 1,171 1,249 1,234
Total $ 18,750 $ 33,712 $ 27,371
No significant additional funds are committed to be advanced in
connection with impaired loans as of September 30, 2017.
The Company’s impaired loans and related allowance as of
September 30, 2017 and 2016, and December 31, 2016, are
summarized in the following tables by class of financing
receivables (in thousands). No interest income was recognized on
impaired loans subsequent to their classification as impaired.
September 30, 2017 Unpaid Recorded Recorded Total Related Year-to- Three-
Commercial $ 10,989 $ 617 $ 3,516 $ 4,133 $ 1,671 $ 7,313 $ 5,866
Agricultural 66
— 60 60 17 66 60
Real Estate 17,306 3,742 9,644 13,386 1,984 14,279 13,829
Consumer 1,388 262 909 1,171 505 1,341 1,238
Total $ 29,749 $ 4,621 $ 14,129 $ 18,750 $ 4,177 $ 22,999 $ 20,993
*Includes $736,000 of purchased credit impaired loans.
September 30, 2016 Unpaid Recorded Recorded Total Related Year-to- Three-
Commercial $ 21,696 $ 1,067 $ 11,647 $ 12,714 $ 3,983 $ 8,421 $ 14,238
Agricultural 168
— 167 167 41 83 84
Real Estate 24,130 5,626 13,956 19,582 2,566 17,021 19,436
Consumer 1,479 324 925 1,249 452 989 1,166
Total $ 47,473 $ 7,017 $ 26,695 $ 33,712 $ 7,042 $ 26,514 $ 34,924
*Includes $1,853,000 of purchased credit impaired loans.
December 31, 2016 Unpaid Recorded Recorded Total Related Year
Commercial $ 13,389 $ 1,148 $ 6,136 $ 7,284 $ 2,128 $ 4,921
Agricultural 103
— 99 99 25 50
Real Estate 23,466 6,229 12,525 18,754 2,428 16,170
Consumer 1,421 280 954 1,234 431 914
Total $ 38,379 $ 7,657 $ 19,714 $ 27,371 $ 5,012 $ 22,055
*Includes $1,256,000 of purchased credit impaired loans.
The Company recognized interest income on impaired loans prior to
being recognized as impaired of approximately $829,000 during the
year ended December 31, 2016. Such amounts for the three-month
and nine-month periods ended September 30, 2017 and 2016 were
not significant.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September 30, 2017 Pass Special Substandard Doubtful Total
Commercial $ 632,693 $ 7,997 $ 34,257 $
— $ 674,947
Agricultural 79,227 841 2,937
— 83,005
Real Estate 2,224,970 26,231 46,355
— 2,297,556
Consumer 414,043 168 2,508
— 416,719
Total $ 3,350,933 $ 35,237 $ 86,057 $
— $ 3,472,227
September 30, 2016 Pass Special Substandard Doubtful Total
Commercial $ 614,900 $ 6,108 $ 42,573 $
— $ 663,581
Agricultural 82,400
— 2,316
— 84,716
Real Estate 2,118,807 19,064 53,389
— 2,191,260
Consumer 395,086 316 2,832 2 398,236
Total $ 3,211,193 $ 25,488 $ 101,110 $ 2 $ 3,337,793
December 31, 2016 Pass Special Substandard Doubtful Total
Commercial $ 629,756 $ 5,769 $ 38,885 $
— $ 674,410
Agricultural 81,620 715 1,686
— 84,021
Real Estate 2,111,947 18,091 59,806
— 2,189,844
Consumer 406,182 212 2,638
— 409,032
Total $ 3,229,505 $ 24,787 $ 103,015 $
— $ 3,357,307
At September 30, 2017 and 2016, and December 31, 2016,
the Company’s past due loans are as follows (in
thousands):
September 30, 2017 15-59 60-89 Greater Total Past Current Total Loans 90 Days
Commercial $ 3,288 $ 585 $ 1,495 $ 5,368 $ 669,579 $ 674,947 $ 212
Agricultural 322
—
— 322 82,683 83,005
—
Real Estate 12,636 984 2,293 15,913 2,281,643 2,297,556
—
Consumer 1,211 457 176 1,844 414,875 416,719 45
Total $ 17,457 $ 2,026 $ 3,964 $ 23,447 $ 3,448,780 $ 3,472,227 $ 257
September 30, 2016 15-59 60-89 Greater Total Past Current Total Loans 90 Days
Commercial $ 4,707 $ 841 $ 6,950 $ 12,498 $ 651,083 $ 663,581 $ 61
Agricultural 523 63
— 586 84,130 84,716
—
Real Estate 13,444 1,496 3,376 18,316 2,172,944 2,191,260 34
Consumer 1,418 314 180 1,912 396,324 398,236 12
Total $ 20,092 $ 2,714 $ 10,506 $ 33,312 $ 3,304,481 $ 3,337,793 $ 107
December 31, 2016 15-59 60-89 Greater Total Past Total Current Total Loans Total 90
Commercial $ 3,908 $ 1,122 $ 2,220 $ 7,250 $ 667,160 $ 674,410 $ 10
Agricultural 185
—
— 185 83,836 84,021
—
Real Estate 13,172 1,301 5,268 19,741 2,170,103 2,189,844 272
Consumer 1,845 368 122 2,335 406,697 409,032 2
Total $ 19,110 $ 2,791 $ 7,610 $ 29,511 $ 3,327,796 $ 3,357,307 $ 284
*The Company monitors commercial, agricultural and real estate
loans after such loans are 15 days past due. Consumer loans are
monitored after such loans are 30 days past due.
The following table details the allowance for loan losses at
September 30, 2017 and 2016, and December 31, 2016, by
portfolio segment (in thousands). There were no allowances for
purchased credit impaired loans at September 30, 2017 and
2016, and December 31, 2016. Allocation of a portion of the
allowance to one category of loans does not preclude its
availability to absorb losses in other categories.
September 30, 2017 Commercial Agricultural Real Consumer Total
Loans individually evaluated for impairment $ 1,671 $ 17 $ 1,984 $ 505 $ 4,177
Loans collectively evaluated for impairment 10,201 1,284 26,484 5,776 43,745
Total $ 11,872 $ 1,301 $ 28,468 $ 6,281 $ 47,922
September 30, 2016 Commercial Agricultural Real Consumer Total
Loans individually evaluated for impairment $ 3,983 $ 41 $ 2,566 $ 452 $ 7,042
Loans collectively evaluated for impairment 9,733 1,027 23,655 3,841 38,256
Total $ 13,716 $ 1,068 $ 26,221 $ 4,293 $ 45,298
December 31, 2016 Commercial Agricultural Real Consumer Total
Loans individually evaluated for impairment $ 2,128 $ 25 $ 2,428 $ 431 $ 5,012
Loans collectively evaluated for impairment 9,579 1,076 24,436 5,676 40,767
Total $ 11,707 $ 1,101 $ 26,864 $ 6,107 $ 45,779
Changes in the allowance for loan losses for the three and nine
months ended September 30, 2017 and 2016, are summarized as
follows by portfolio segment (in thousands):
Three months ended September 30, 2017 Commercial Agricultural Real Consumer Total
Beginning balance $ 11,935 $ 1,127 $ 28,023 $ 6,325 $ 47,410
Provision for loan losses 557 157 424 277 1,415
Recoveries 119 17 50 91 277
Charge-offs (739 )
— (29 ) (412 ) (1,180 )
Ending balance $ 11,872 $ 1,301 $ 28,468 $ 6,281 $ 47,922
Three months ended September 30, 2016 Commercial Agricultural Real Consumer Total
Beginning balance $ 14,026 $ 1,451 $ 25,644 $ 3,939 $ 45,060
Provision for loan losses 3,248 (358 ) 296 647 3,833
Recoveries 298 4 367 108 777
Charge-offs (3,856 ) (29 ) (86 ) (401 ) (4,372 )
Ending balance $ 13,716 $ 1,068 $ 26,221 $ 4,293 $ 45,298
Nine months ended September 30, 2017 Commercial Agricultural Real Consumer Total
Beginning balance $ 11,707 $ 1,101 $ 26,864 $ 6,107 $ 45,779
Provision for loan losses 1,485 211 2,556 838 5,090
Recoveries 868 25 141 400 1,434
Charge-offs (2,188 ) (36 ) (1,093 ) (1,064 ) (4,381 )
Ending balance $ 11,872 $ 1,301 $ 28,468 $ 6,281 $ 47,922
Nine months ended September 30, 2016 Commercial Agricultural Real Consumer Total
Beginning balance $ 12,644 $ 1,191 $ 24,375 $ 3,667 $ 41,877
Provision for loan losses 6,239 41 367 1,572 8,219
Recoveries 839 20 1,957 427 3,243
Charge-offs (6,006 ) (184 ) (478 ) (1,373 ) (8,041 )
Ending balance $ 13,716 $ 1,068 $ 26,221 $ 4,293 $ 45,298
The Company’s recorded investment in loans as of
September 30, 2017 and 2016, and December 31, 2016
related to the balance in the allowance for loan losses on the
basis of the Company’s impairment methodology was as follows
(in thousands). Purchased credit impaired loans of $736,000,
$1,853,000 and $1,256,000 at September 30, 2017 and 2016, and
December 31, 2016, respectively, are included in loans
individually evaluated for impairment.
September 30, 2017 Commercial Agricultural Real Consumer Total
Loans individually evaluated for impairment $ 4,133 $ 60 $ 13,386 $ 1,171 $ 18,750
Loans collectively evaluated for impairment 670,814 82,945 2,284,170 415,548 3,453,477
Total $ 674,947 $ 83,005 $ 2,297,556 $ 416,719 $ 3,472,227
September 30, 2016 Commercial Agricultural Real Consumer Total
Loans individually evaluated for impairment $ 12,714 $ 167 $ 19,582 $ 1,249 $ 33,712
Loans collectively evaluated for impairment 650,867 84,549 2,171,678 396,987 3,304,081
Total $ 663,581 $ 84,716 $ 2,191,260 $ 398,236 $ 3,337,793
December 31, 2016 Commercial Agricultural Real Consumer Total
Loans individually evaluated for impairment $ 7,284 $ 99 $ 18,754 $ 1,234 $ 27,371
Loan collectively evaluated for impairment 667,126 83,922 2,171,090 407,798 3,329,936
Total $ 674,410 $ 84,021 $ 2,189,844 $ 409,032 $ 3,357,307
The Company’s loans that were modified in the three and nine
months ended September 30, 2017 and 2016 and considered
troubled debt restructurings are as follows (in thousands):
Three Months Ended
September 30, Nine Months Ended
September 30,
Number Pre- Post- Number Pre- Post-
Commercial 3 $ 514 $ 514 9 $ 838 $ 838
Agricultural
—
—
—
—
—
—
Real Estate 1 256 256 3 473 473
Consumer
—
—
— 1 25 25
Total 4 $ 770 $ 770 13 $ 1,336 $ 1,336
Three Months Ended
September 30, Nine Months Ended
September 30,
Number Pre- Post- Number Pre- Post-
Commercial 3 $ 230 $ 230 14 $ 3,156 $ 3,156
Agricultural
—
—
—
—
—
—
Real Estate 3 706 706 5 1,169 1,169
Consumer 1 44 44 5 162 162
Total 7 $ 980 $ 980 24 $ 4,487 $ 4,487
The balances below provide information as to how the loans were
modified as troubled debt restructured loans during the three and
nine months ended September 30, 2017 and 2016 (in
thousands):
Three Months Ended September 30, 2017
Nine Months Ended September 30, 2017
Adjusted Extended Combined Adjusted Extended Combined
Commercial $
— $
— $ 514
— $ 181 $ 657
Agricultural
—
—
—
—
—
—
Real Estate
— 256
—
— 312 161
Consumer
—
—
—
— 25
—
Total $
— $ 256 $ 514
— $ 518 $ 818
Three Months Ended September 30, 2016
Nine Months Ended September 30, 2016
Adjusted Extended Combined Adjusted Extended Combined
Commercial $
— $ 112 $ 118
— $ 2,561 $ 595
Agricultural
—
—
—
—
—
—
Real Estate
— 185 521
— 298 871
Consumer
—
— 44
— 43 119
Total $
— $ 297 $ 683
— $ 2,902 $ 1,585
During the three months ended September 30, 2017 and 2016, two
loans and two loans, respectively, were modified as troubled debt
restructured loan within the previous 12 months and for which there
was a payment default. During the nine months ended
September 30, 2017 and 2016, four loans and three loans,
respectively, were modified as troubled debt restructured loan
within the previous 12 months and for which there was a payment
default. A default for purposes of this disclosure is a troubled
debt restructured loan in which the borrower is 90 days past due or
more or results in the foreclosure and repossession of the
applicable collateral. The loans with payment default are as
follows (dollars in thousands):
Three Months Ended Nine Months Ended
Number Balance Number Balance
Commercial 2 $ 88 3 $ 141
Agriculture
—
—
—
—
Real Estate
—
— 1 62
Consumer
—
—
—
—
Total 2 $ 88 4 $ 203
Three Months Ended Nine Months Ended
Number Balance Number Balance
Commercial 1 $ 62 1 $ 62
Agriculture
—
—
—
—
Real Estate 1 112 2 462
Consumer
—
—
—
—
Total 2 $ 174 3 $ 524
As of September 30, 2017, the Company has no commitments to
lend additional funds to loan customers whose terms have been
modified in troubled debt restructurings.
Our subsidiary bank has established a line of credit with the
Federal Home Loan Bank of Dallas (FHLB) to provide liquidity and
meet pledging requirements for those customers eligible to have
securities pledged to secure certain uninsured deposits. At
September 30, 2017, $2,140,557,000 in loans held by our bank
subsidiary were subject to blanket liens as security for this line
of credit. At September 30, 2017, there was no balance
outstanding under this line of credit.</t>
  </si>
  <si>
    <t>Borrowings</t>
  </si>
  <si>
    <t>Debt Disclosure [Abstract]</t>
  </si>
  <si>
    <t>Note 6 - Borrowings
Borrowings at September 30, 2017 and 2016, and
December 31, 2016 consisted of the following (dollars in
thousands):
September 30, December 31,
2017 2016 2016
Securities sold under agreements with customers to repurchase $ 339,660 $ 345,559 $ 360,820
Federal funds purchased 11,775 8,200 9,950
Advances from Federal Home Loan Bank of Dallas
— 160,000 75,000
Total $ 351,435 $ 513,759 $ 445,770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t>
  </si>
  <si>
    <t>Income Taxes</t>
  </si>
  <si>
    <t>Income Tax Disclosure [Abstract]</t>
  </si>
  <si>
    <t>Note 7 - Income Taxes
Income tax expense was $9,195,000 for the third quarter of 2017 as
compared to $7,440,000 for the same period in 2016. The
Company’s effective tax rates on pretax income were 23.84%
and 22.52% for the third quarters of 2017 and 2016, respectively.
Income tax expense was $25,300,000 for the nine months ended
September 30, 2017 as compared to $23,544,000 for the same
period in 2016. The Company’s effective tax rates on pretax
income were 23.10% and 23.16% for the nine months ended September
2017 and 2016, respectively. The effective tax rates differ from
the statutory federal tax rate of 35% primarily due to tax exempt
interest income earned on certain investment securities and loans,
the deductibility of dividends paid to our employee stock ownership
plan and excess tax benefits related to our directors’
deferred compensation plan.</t>
  </si>
  <si>
    <t>Stock Option Plan and Restricted Stock Plan</t>
  </si>
  <si>
    <t>Disclosure of Compensation Related Costs, Share-based Payments [Abstract]</t>
  </si>
  <si>
    <t>Note 8 - Stock Option Plan and Restricted Stock Plan
The Company grants incentive stock options for a fixed number of
shares with an exercise price equal to the fair value of the shares
at the date of grant to employees. In June 2017, the Company
granted 452,450 incentive stock options with an exercise price of
$42.35 per share. The fair value of the options was $9.90 per
option and was estimated using the Black-Scholes options pricing
model with the following weighted average assumptions: risk-free
interest rate of 1.89%; expected dividend yield of 1.79%; expected
life of 6.24 years; and expected volatility of 26.51%. No options
were granted in 2016.
The Company recorded stock option expense totaling $750,000 and
$221,000 for the three-month periods ended September 30, 2017
and 2016, respectively. The Company recorded stock option expense
totaling $1,182,000 and $662,000 for the nine months ended
September 30, 2017 and 2016, respectively. The additional
disclosure requirements under authoritative accounting guidance
have been omitted due to the amounts being insignificant.
On July 21, 2015, 7,070 restricted shares were granted to the
ten non-employee re-election non-employee re-election non-employee
The Company recorded director expense related to these restricted
share grants of $150,000 and $63,000 for the three-month periods
ended September 30, 2017 and 2016, respectively. The Company
recorded director expense related to these restricted share grants
of $333,000 and $215,000 for the nine-month periods ended
September 30, 2017 and 2016, respectively.
On October 27, 2015, the Company granted 31,273 restricted
shares with a total value of $1,060,000 to certain officers that is
being expensed over the vesting period of three years. On
October 25, 2016, the Company granted 15,405 restricted shares
with a total value of $560,000 to certain officers that is being
expensed over the vesting period of three years. The Company
recorded restricted stock expense for officers of $133,000 and
$88,000, for the three-month periods ended September 30, 2017
and 2016, respectively. The Company recorded restricted share
expense for officers of $399,000 and $262,000 for the nine-month
periods ended September 30, 2017 and 2016, respectively.
On October 24, 2017, the Company granted 14,191 restricted
shares with a total value of $655,000 to certain officers that will
be expensed over the vesting period of one to three years.</t>
  </si>
  <si>
    <t>Pension Plan</t>
  </si>
  <si>
    <t>Retirement Benefits [Abstract]</t>
  </si>
  <si>
    <t>Note 9 - Pension Plan
The Company’s defined benefit pension plan was frozen
effective January 1, 2004, whereby no new participants will be
added to the plan and no additional years of service will accrue to
participants, unless the pension plan is reinstated at a future
date.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Contributions to the
pension plan, prior to freezing the plan, were intended to provide
not only for benefits attributed to service to date but also for
those expected to be earned in the future. As a result of the
Pension Protection Act of 2006 (the “Protection Act”),
the Company will be required to contribute amounts in future years
to fund any shortfalls. The Company has evaluated the provisions of
the Protection Act as well as the Internal Revenue Service’s
funding standards to develop a plan for funding in future years.
The Company made a contribution totaling $500,000 in 2016, and has
made no contribution through September 30, 2017.
Net periodic benefit costs totaling $84,000 and $82,000 were
recorded for the three months ended September 30, 2017 and
2016, respectively. Net periodic benefit costs totaling $253,000
and $247,000 were recorded for the nine months ended
September 30, 2017 and 2016, respectively.</t>
  </si>
  <si>
    <t>Fair Value Disclosures</t>
  </si>
  <si>
    <t>Fair Value Disclosures [Abstract]</t>
  </si>
  <si>
    <t>Note 10 -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There were no transfers between Level 1 and Level 2 or
Level 2 and Level 3 during the three and nine months
ended September 30, 2017 and 2016, and the year ended
December 31, 2016.
The following table summarizes financial assets and financial
liabilities measured at fair value on a recurring basis as of
September 30, 2017 and 2016, and December 31, 2016,
respectively, segregated by the level of the valuation inputs
within the fair value hierarchy utilized to measure fair value
(dollars in thousands):
September 30, 2017
Level 1 Level 2 Level 3 Total Fair
Available-for-sale
Obligations of U. S. government sponsored enterprises and
agencies $
— $ 73,588 $
— $ 73,588
Obligations of states and political subdivisions
— 1,434,194
— 1,434,194
Corporate bonds
— 15,099
— 15,099
Residential mortgage-backed securities
— 1,029,284
— 1,029,284
Commercial mortgage-backed securities
— 328,862
— 328,862
Other securities 4,456
—
— 4,456
Total $ 4,456 $ 2,881,027 $
— $ 2,885,483
September 30, 2016
Level 1 Level 2 Level 3 Total Fair
Available-for-sale
U.S. Treasury securities $ 10,739 $
— $
— $ 10,739
Obligations of U. S. government sponsored enterprises and
agencies
— 115,720
— 115,720
Obligations of states and political subdivisions
— 1,502,716
— 1,502,716
Corporate bonds
— 65,037
— 65,037
Residential mortgage-backed securities
— 766,499
— 766,499
Commercial mortgage-backed securities
— 263,747
— 263,747
Other securities 4,572
—
— 4,572
Total $ 15,311 $ 2,713,719 $
— $ 2,729,030
December 31, 2016
Level 1 Level 2 Level 3 Total Fair
Available-for-sale
U.S. Treasury securities $ 10,668 $
— $
— $ 10,668
Obligations of U. S. government sponsored enterprises and
agencies
— 113,703
— 113,703
Obligations of states and political subdivisions
— 1,564,276
— 1,564,276
Corporate bonds
— 47,965
— 47,965
Residential mortgage-backed securities
— 851,361
— 851,361
Commercial mortgage-backed securities
— 268,436
— 268,436
Other securities 4,428
—
— 4,428
Total $ 15,096 $ 2,845,741 $
— $ 2,860,837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Impaired Loans – Impaired loans are reported at the fair
value of the underlying collateral if repayment is expected solely
from the collateral less costs to sell. Collateral values are
estimated using Level 2 inputs based on observable market
data. At September 30, 2017, impaired loans with a carrying
value of $14,129,000 were reduced by specific valuation reserves
totaling $4,177,000 resulting in a net fair value of $9,952,000.
The Company also had impaired loans of $4,621,000 with no specific
valuation reserve at September 30, 2017, due to the loans carrying
value generally being lower than the value of the collateral
associated with the loan.
Loans Held-for-Sale held-for-sale held-for-sale held-for-sale
Certain non-financial non-financial non-recurring non-financial Non-financial non-recurring re-measured Re-evaluation re-measured
Three Months
2017 2016
Carrying value of other real estate owned prior to re-measurement $ 937 $
—
Write-downs included in gain (loss) on sale of other real estate
owned (288 )
—
Fair value $ 649 $
—
Nine Months
2017 2016
Carrying value of other real estate owned prior to re-measurement $ 1,025 $
—
Write-downs included in gain (loss) on sale of other real estate
owned (296 )
—
Fair value $ 729 $
—
At September 30, 2017 and 2016, and December 31, 2016,
other real estate owned totaled $2,176,000, $241,000, and $413,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The estimated fair values and carrying values of all financial
instruments under current authoritative guidance at
September 30, 2017 and 2016, and December 31, 2016, were
as follows (in thousands):
September 30, December 31,
2017 2016 2016
Carrying Estimated Carrying Estimated Carrying Estimated Fair Value
Cash and due from banks $ 177,615 $ 177,615 $ 166,981 $ 166,981 $ 204,782 $ 204,782 Level 1
Federal funds sold
—
— 3,400 3,400 3,130 3,130 Level 1
Interest-bearing deposits in banks 166,820 166,820 117,334 117,334 48,574 48,574 Level 1
Interest-bearing time deposits in banks 1,458 1,458 1,707 1,709 1,707 1,709 Level 2
Available-for-sale 2,885,483 2,885,483 2,729,030 2,729,030 2,860,837 2,860,837 Levels 1 and 2
Held-to-maturity
—
— 129 133 121 124 Level 2
Loans 3,443,424 3,458,603 3,324,086 3,334,965 3,338,426 3,361,735 Level 3
Accrued interest receivable 26,321 26,321 26,209 26,209 36,469 36,469 Level 2
Deposits with stated maturities 464,782 465,655 535,793 537,167 508,996 510,304 Level 2
Deposits with no stated maturities 5,232,678 5,232,678 4,699,671 4,699,671 4,969,543 4,969,543 Level 1
Borrowings 351,435 351,435 513,759 513,759 445,770 445,770 Level 2
Accrued interest Payable 179 179 230 230 225 225 Level 2</t>
  </si>
  <si>
    <t>Recently Issued Authoritative Accounting Guidance</t>
  </si>
  <si>
    <t>Accounting Changes and Error Corrections [Abstract]</t>
  </si>
  <si>
    <t>Note 11 - Recently Issued Authoritative Accounting
Guidance
Accounting Standards Update (“ASU”) 2014-09, 2014-09 2015-4 2014-09 2014-09, non-interest
ASU 2014-15, 2014-15 2014-15
ASU 2015-01, 2015-01
ASU 2015-05, Internal-Use 2015-05 2015-05 2015-05
ASU 2015-16, 2015-16
ASU 2016-1, 2016-1, available-for-sale 2016-1
ASU 2016-02, 2016-02 right-of-use 2016-02
ASU 2016-09, 2016-09 2016-09 2016-09
ASU 2016-13, 2016-13 held-to-maturity 2016-13 2016-13
ASU 2017-04, 2017-04 2017-04
ASU 2017-07, 2017-17 2017-17
ASU 2017-08, 2017-08 2017-08 2017-08</t>
  </si>
  <si>
    <t>Acquisition Definitive Agreement Signed</t>
  </si>
  <si>
    <t>Business Combinations [Abstract]</t>
  </si>
  <si>
    <t xml:space="preserve">Note 12 - Acquisition Definitive Agreement Signed
On October 12, 2017, the Company announced that it has entered
into a definitive agreement to acquire Commercial Bancshares, Inc.
and its wholly owned bank subsidiary, Commercial State Bank, El
Campo, Texas pursuant to an </t>
  </si>
  <si>
    <t>Basis of Presentation (Policies)</t>
  </si>
  <si>
    <t>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and employment rates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The Company originates certain mortgage loans for sale in the
secondary market. Accordingly, these loans are classified
as held-for-sale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September 30, 2017 and 2016, and December 31, 2016, was
$633,000, $1,853,000 and $1,256,000, respectively, compared to a
contractual balance of $812,000, $2,528,000, and $1,865,000,
respectively. Other purchased credit impaired loan disclosures were
omitted due to immateriality.</t>
  </si>
  <si>
    <t>Accounting Standards Update (“ASU”) 2014-09, 2014-09 2015-4 2014-09 2014-09, non-interest
ASU 2014-15, 2014-15 2014-15
ASU 2015-01, 2015-01
ASU 2015-05, Internal-Use 2015-05 2015-05 2015-05
ASU 2015-16, 2015-16
ASU 2016-1, 2016-1, available-for-sale 2016-1
ASU 2016-02, 2016-02 right-of-use 2016-02
ASU 2016-09, 2016-09 2016-09 2016-09
ASU 2016-13, 2016-13 held-to-maturity 2016-13 2016-13
ASU 2017-04, 2017-04 2017-04
ASU 2017-07, 2017-17 2017-17
ASU 2017-08, 2017-08 2017-08 2017-08</t>
  </si>
  <si>
    <t>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t>
  </si>
  <si>
    <t>Investment Securities</t>
  </si>
  <si>
    <t>Management classifies debt and equity securities
as held-to-maturity, available-for-sale, held-to-maturity held-to-maturity available-for-sale Available-for-sale
The Company records its available-for-sale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onsists of U.S. Treasury
securities, obligations of U.S. government sponsored enterprises
and agencies, obligations of states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party sources.</t>
  </si>
  <si>
    <t>Interest-bearing Time Deposits in Banks and Securities (Tables)</t>
  </si>
  <si>
    <t>Summary of Available-for-Sale Securities</t>
  </si>
  <si>
    <t>A summary of the Company’s available-for-sale
September 30, 2017
Amortized Gross Gross Estimated
Obligations of U.S. government sponsored enterprises and
agencies $ 73,583 $ 35 $ (30 ) $ 73,588
Obligations of states and political subdivisions 1,379,117 56,671 (1,594 ) 1,434,194
Corporate bonds and other 19,439 118 (2 ) 19,555
Residential mortgage-backed securities 1,024,615 8,466 (3,797 ) 1,029,284
Commercial mortgage-backed securities 328,806 945 (889 ) 328,862
Total securities available-for-sale $ 2,825,560 $ 66,235 $ (6,312 ) $ 2,885,483
September 30, 2016
Amortized Gross Gross Estimated
U.S. Treasury securities $ 10,685 $ 54 $
— $ 10,739
Obligations of U.S. government sponsored enterprises and
agencies 114,918 802
— 115,720
Obligations of states and political subdivisions 1,419,737 83,694 (715 ) 1,502,716
Corporate bonds and other 68,285 1,325 (1 ) 69,609
Residential mortgage-backed securities 750,673 17,125 (1,299 ) 766,499
Commercial mortgage-backed securities 259,636 4,200 (89 ) 263,747
Total securities available-for-sale $ 2,623,934 $ 107,200 $ (2,104 ) $ 2,729,030
December 31, 2016
Amortized Gross Gross Estimated
U.S. Treasury securities $ 10,649 $ 19 $
— $ 10,668
Obligations of U.S. government sponsored enterprises and
agencies 113,450 253
— 113,703
Obligations of states and political subdivisions 1,534,095 40,194 (10,013 ) 1,564,276
Corporate bonds and other 51,920 476 (3 ) 52,393
Residential mortgage-backed securities 848,614 8,260 (5,513 ) 851,361
Commercial mortgage-backed securities 269,044 622 (1,230 ) 268,436
Total securities available-for-sale $ 2,827,772 $ 49,824 $ (16,759 ) $ 2,860,837</t>
  </si>
  <si>
    <t>Amortized Cost and Estimated Fair Value of Available-for-Sale Securities</t>
  </si>
  <si>
    <t>The amortized cost and estimated fair value of available-for-sale
Amortized Estimated
Due within one
year $ 187,370 $ 189,136
Due after one year
through five years 650,523 679,535
Due after five
years through ten years 632,562 656,623
Due after ten
years 1,684 2,043
Mortgage-backed
securities 1,353,421 1,358,146
Total $ 2,825,560 $ 2,885,483</t>
  </si>
  <si>
    <t>Continuous Unrealized-Loss Position of Available-for-Sale Securities</t>
  </si>
  <si>
    <t>The following tables disclose, as of September 30, 2017 and
2016, and December 31, 2016, the Company’s investment
securities that have been in a continuous unrealized-loss
Less than 12 Months 12 Months or Longer Total
September 30, 2017 Fair Value Unrealized Fair Value Unrealized Fair Value Unrealized
Obligations of U.S.government sponsored enterprises and
agencies $ 45,050 $ 30 $
— $
— $ 45,050 $ 30
Obligations of states and political subdivisions 54,983 309 45,217 1,285 100,200 1,594
Corporate bonds and other
—
— 240 2 240 2
Residential mortgage-backed securities 225,369 1,531 131,849 2,266 357,218 3,797
Commercial mortgage-backed securities 170,146 751 21,001 138 191,147 889
Total $ 495,548 $ 2,621 $ 198,307 $ 3,691 $ 693,855 $ 6,312
Less than 12 Months 12 Months or Longer Total
September 30, 2016 Fair Value Unrealized Fair Value Unrealized Fair Value Unrealized
Obligations of states and political subdivisions $ 82,131 $ 711 $ 741 $ 4 $ 82,872 $ 715
Corporate bonds and other 12,257 1
—
— 12,257 1
Residential mortgage-backed securities 80,015 267 57,334 1,032 137,349 1,299
Commercial mortgage-backed securities 10,213 25 13,692 64 23,905 89
Total $ 184,616 $ 1,004 $ 71,767 $ 1,100 $ 256,383 $ 2,104
Less than 12 Months 12 Months or Longer Total
December 31, 2016 Fair Value Unrealized Fair Value Unrealized Fair Value Unrealized
Obligations of state and political subdivisions $ 446,052 $ 9,997 $ 1,209 $ 16 $ 447,261 $ 10,013
Corporate bonds and other 244 3
—
— 244 3
Residential mortgage-backed securities 372,331 4,532 33,227 981 405,558 5,513
Commercial mortgage-backed securities 193,495 1,180 13,263 50 206,758 1,230
Total $ 1,012,122 $ 15,712 $ 47,699 $ 1,047 $ 1,059,821 $ 16,759</t>
  </si>
  <si>
    <t>Loans and Allowance for Loan Losses (Tables)</t>
  </si>
  <si>
    <t>Loans Held-for-Investment by Class of Financing Receivables</t>
  </si>
  <si>
    <t>Loans held-for-investment
September 30, December 31,
2017 2016 2016
Commercial $ 674,947 $ 663,581 $ 674,410
Agricultural 83,005 84,716 84,021
Real estate 2,297,556 2,191,260 2,189,844
Consumer 416,719 398,236 409,032
Total loans held-for-investment $ 3,472,227 $ 3,337,793 $ 3,357,307</t>
  </si>
  <si>
    <t>Non-Accrual Loans, Loans Still Accruing and Past Due 90 Days or More and Restructured Loans</t>
  </si>
  <si>
    <t>The Company’s non-accrual
September 30, December 31,
2017 2016 2016
Non-accrual $ 18,750 $ 33,712 $ 27,371
Loans still accruing and past due 90 days or more 257 107 284
Troubled debt restructured loans** 668 750 701
Total $ 19,675 $ 34,569 $ 28,356
*Includes $736,000, $1,853,000 and $1,256,000 of purchased credit
impaired loans as of September 30, 2017 and 2016, and
December 31, 2016, respectively.
**Troubled debt restructured loans of $5,277,000, $7,513,000 and
$6,863,000, whose interest collection, after considering economic
and business conditions and collection efforts, is doubtful are
included in non-accrual</t>
  </si>
  <si>
    <t>Recorded Investment in Impaired Loans and Related Valuation Allowance</t>
  </si>
  <si>
    <t>The Company’s recorded investment in impaired loans and the
related valuation allowance are as follows (in thousands):
September 30, 2017 September 30, 2016 December 31, 2016
Recorded Valuation Recorded Valuation Recorded Valuation
$18,750 $4,177 $33,712 $7,042 $27,371 $5,012</t>
  </si>
  <si>
    <t>Schedule of Non-Accrual Loans</t>
  </si>
  <si>
    <t>Non-accrual
September 30, December 31,
2017 2016 2016
Commercial $ 4,133 $ 12,714 $ 7,284
Agricultural 60 167 99
Real estate 13,386 19,582 18,754
Consumer 1,171 1,249 1,234
Total $ 18,750 $ 33,712 $ 27,371</t>
  </si>
  <si>
    <t>Schedule of Impaired Loans and Related Allowance</t>
  </si>
  <si>
    <t>The Company’s impaired loans and related allowance as of
September 30, 2017 and 2016, and December 31, 2016, are
summarized in the following tables by class of financing
receivables (in thousands). No interest income was recognized on
impaired loans subsequent to their classification as impaired.
September 30, 2017 Unpaid Recorded Recorded Total Related Year-to- Three-
Commercial $ 10,989 $ 617 $ 3,516 $ 4,133 $ 1,671 $ 7,313 $ 5,866
Agricultural 66
— 60 60 17 66 60
Real Estate 17,306 3,742 9,644 13,386 1,984 14,279 13,829
Consumer 1,388 262 909 1,171 505 1,341 1,238
Total $ 29,749 $ 4,621 $ 14,129 $ 18,750 $ 4,177 $ 22,999 $ 20,993
*Includes $736,000 of purchased credit impaired loans.
September 30, 2016 Unpaid Recorded Recorded Total Related Year-to- Three-
Commercial $ 21,696 $ 1,067 $ 11,647 $ 12,714 $ 3,983 $ 8,421 $ 14,238
Agricultural 168
— 167 167 41 83 84
Real Estate 24,130 5,626 13,956 19,582 2,566 17,021 19,436
Consumer 1,479 324 925 1,249 452 989 1,166
Total $ 47,473 $ 7,017 $ 26,695 $ 33,712 $ 7,042 $ 26,514 $ 34,924
*Includes $1,853,000 of purchased credit impaired loans.
December 31, 2016 Unpaid Recorded Recorded Total Related Year
Commercial $ 13,389 $ 1,148 $ 6,136 $ 7,284 $ 2,128 $ 4,921
Agricultural 103
— 99 99 25 50
Real Estate 23,466 6,229 12,525 18,754 2,428 16,170
Consumer 1,421 280 954 1,234 431 914
Total $ 38,379 $ 7,657 $ 19,714 $ 27,371 $ 5,012 $ 22,055
*Includes $1,256,000 of purchased credit impaired loans.</t>
  </si>
  <si>
    <t>Schedule of Internal Ratings of Loans</t>
  </si>
  <si>
    <t>The following summarizes the Company’s internal ratings of
its loans held-for-investment
September 30, 2017 Pass Special Substandard Doubtful Total
Commercial $ 632,693 $ 7,997 $ 34,257 $
— $ 674,947
Agricultural 79,227 841 2,937
— 83,005
Real Estate 2,224,970 26,231 46,355
— 2,297,556
Consumer 414,043 168 2,508
— 416,719
Total $ 3,350,933 $ 35,237 $ 86,057 $
— $ 3,472,227
September 30, 2016 Pass Special Substandard Doubtful Total
Commercial $ 614,900 $ 6,108 $ 42,573 $
— $ 663,581
Agricultural 82,400
— 2,316
— 84,716
Real Estate 2,118,807 19,064 53,389
— 2,191,260
Consumer 395,086 316 2,832 2 398,236
Total $ 3,211,193 $ 25,488 $ 101,110 $ 2 $ 3,337,793
December 31, 2016 Pass Special Substandard Doubtful Total
Commercial $ 629,756 $ 5,769 $ 38,885 $
— $ 674,410
Agricultural 81,620 715 1,686
— 84,021
Real Estate 2,111,947 18,091 59,806
— 2,189,844
Consumer 406,182 212 2,638
— 409,032
Total $ 3,229,505 $ 24,787 $ 103,015 $
— $ 3,357,307</t>
  </si>
  <si>
    <t>Schedule of Past Due Loans</t>
  </si>
  <si>
    <t>At September 30, 2017 and 2016, and December 31, 2016,
the Company’s past due loans are as follows (in
thousands):
September 30, 2017 15-59 60-89 Greater Total Past Current Total Loans 90 Days
Commercial $ 3,288 $ 585 $ 1,495 $ 5,368 $ 669,579 $ 674,947 $ 212
Agricultural 322
—
— 322 82,683 83,005
—
Real Estate 12,636 984 2,293 15,913 2,281,643 2,297,556
—
Consumer 1,211 457 176 1,844 414,875 416,719 45
Total $ 17,457 $ 2,026 $ 3,964 $ 23,447 $ 3,448,780 $ 3,472,227 $ 257
September 30, 2016 15-59 60-89 Greater Total Past Current Total Loans 90 Days
Commercial $ 4,707 $ 841 $ 6,950 $ 12,498 $ 651,083 $ 663,581 $ 61
Agricultural 523 63
— 586 84,130 84,716
—
Real Estate 13,444 1,496 3,376 18,316 2,172,944 2,191,260 34
Consumer 1,418 314 180 1,912 396,324 398,236 12
Total $ 20,092 $ 2,714 $ 10,506 $ 33,312 $ 3,304,481 $ 3,337,793 $ 107
December 31, 2016 15-59 60-89 Greater Total Past Total Current Total Loans Total 90
Commercial $ 3,908 $ 1,122 $ 2,220 $ 7,250 $ 667,160 $ 674,410 $ 10
Agricultural 185
—
— 185 83,836 84,021
—
Real Estate 13,172 1,301 5,268 19,741 2,170,103 2,189,844 272
Consumer 1,845 368 122 2,335 406,697 409,032 2
Total $ 19,110 $ 2,791 $ 7,610 $ 29,511 $ 3,327,796 $ 3,357,307 $ 284
*The Company monitors commercial, agricultural and real estate
loans after such loans are 15 days past due. Consumer loans are
monitored after such loans are 30 days past due.</t>
  </si>
  <si>
    <t>Schedule of Allowance for Loan Losses by Portfolio Segment</t>
  </si>
  <si>
    <t>The following table details the allowance for loan losses at
September 30, 2017 and 2016, and December 31, 2016, by
portfolio segment (in thousands). There were no allowances for
purchased credit impaired loans at September 30, 2017 and
2016, and December 31, 2016. Allocation of a portion of the
allowance to one category of loans does not preclude its
availability to absorb losses in other categories.
September 30, 2017 Commercial Agricultural Real Consumer Total
Loans individually evaluated for impairment $ 1,671 $ 17 $ 1,984 $ 505 $ 4,177
Loans collectively evaluated for impairment 10,201 1,284 26,484 5,776 43,745
Total $ 11,872 $ 1,301 $ 28,468 $ 6,281 $ 47,922
September 30, 2016 Commercial Agricultural Real Consumer Total
Loans individually evaluated for impairment $ 3,983 $ 41 $ 2,566 $ 452 $ 7,042
Loans collectively evaluated for impairment 9,733 1,027 23,655 3,841 38,256
Total $ 13,716 $ 1,068 $ 26,221 $ 4,293 $ 45,298
December 31, 2016 Commercial Agricultural Real Consumer Total
Loans individually evaluated for impairment $ 2,128 $ 25 $ 2,428 $ 431 $ 5,012
Loans collectively evaluated for impairment 9,579 1,076 24,436 5,676 40,767
Total $ 11,707 $ 1,101 $ 26,864 $ 6,107 $ 45,779</t>
  </si>
  <si>
    <t>Changes in Allowance for Loan Losses</t>
  </si>
  <si>
    <t>Changes in the allowance for loan losses for the three and nine
months ended September 30, 2017 and 2016, are summarized as
follows by portfolio segment (in thousands):
Three months ended September 30, 2017 Commercial Agricultural Real Consumer Total
Beginning balance $ 11,935 $ 1,127 $ 28,023 $ 6,325 $ 47,410
Provision for loan losses 557 157 424 277 1,415
Recoveries 119 17 50 91 277
Charge-offs (739 )
— (29 ) (412 ) (1,180 )
Ending balance $ 11,872 $ 1,301 $ 28,468 $ 6,281 $ 47,922
Three months ended September 30, 2016 Commercial Agricultural Real Consumer Total
Beginning balance $ 14,026 $ 1,451 $ 25,644 $ 3,939 $ 45,060
Provision for loan losses 3,248 (358 ) 296 647 3,833
Recoveries 298 4 367 108 777
Charge-offs (3,856 ) (29 ) (86 ) (401 ) (4,372 )
Ending balance $ 13,716 $ 1,068 $ 26,221 $ 4,293 $ 45,298
Nine months ended September 30, 2017 Commercial Agricultural Real Consumer Total
Beginning balance $ 11,707 $ 1,101 $ 26,864 $ 6,107 $ 45,779
Provision for loan losses 1,485 211 2,556 838 5,090
Recoveries 868 25 141 400 1,434
Charge-offs (2,188 ) (36 ) (1,093 ) (1,064 ) (4,381 )
Ending balance $ 11,872 $ 1,301 $ 28,468 $ 6,281 $ 47,922
Nine months ended September 30, 2016 Commercial Agricultural Real Consumer Total
Beginning balance $ 12,644 $ 1,191 $ 24,375 $ 3,667 $ 41,877
Provision for loan losses 6,239 41 367 1,572 8,219
Recoveries 839 20 1,957 427 3,243
Charge-offs (6,006 ) (184 ) (478 ) (1,373 ) (8,041 )
Ending balance $ 13,716 $ 1,068 $ 26,221 $ 4,293 $ 45,298</t>
  </si>
  <si>
    <t>Schedule of Investment in Loans Related to Balance in Allowance for Loan Losses on Basis of Company's Impairment Methodology</t>
  </si>
  <si>
    <t>The Company’s recorded investment in loans as of
September 30, 2017 and 2016, and December 31, 2016
related to the balance in the allowance for loan losses on the
basis of the Company’s impairment methodology was as follows
(in thousands). Purchased credit impaired loans of $736,000,
$1,853,000 and $1,256,000 at September 30, 2017 and 2016, and
December 31, 2016, respectively, are included in loans
individually evaluated for impairment.
September 30, 2017 Commercial Agricultural Real Consumer Total
Loans individually evaluated for impairment $ 4,133 $ 60 $ 13,386 $ 1,171 $ 18,750
Loans collectively evaluated for impairment 670,814 82,945 2,284,170 415,548 3,453,477
Total $ 674,947 $ 83,005 $ 2,297,556 $ 416,719 $ 3,472,227
September 30, 2016 Commercial Agricultural Real Consumer Total
Loans individually evaluated for impairment $ 12,714 $ 167 $ 19,582 $ 1,249 $ 33,712
Loans collectively evaluated for impairment 650,867 84,549 2,171,678 396,987 3,304,081
Total $ 663,581 $ 84,716 $ 2,191,260 $ 398,236 $ 3,337,793
December 31, 2016 Commercial Agricultural Real Consumer Total
Loans individually evaluated for impairment $ 7,284 $ 99 $ 18,754 $ 1,234 $ 27,371
Loan collectively evaluated for impairment 667,126 83,922 2,171,090 407,798 3,329,936
Total $ 674,410 $ 84,021 $ 2,189,844 $ 409,032 $ 3,357,307</t>
  </si>
  <si>
    <t>Schedule of Loans Modified and Considered Troubled Debt Restructurings</t>
  </si>
  <si>
    <t>The Company’s loans that were modified in the three and nine
months ended September 30, 2017 and 2016 and considered
troubled debt restructurings are as follows (in thousands):
Three Months Ended
September 30, Nine Months Ended
September 30,
Number Pre- Post- Number Pre- Post-
Commercial 3 $ 514 $ 514 9 $ 838 $ 838
Agricultural
—
—
—
—
—
—
Real Estate 1 256 256 3 473 473
Consumer
—
—
— 1 25 25
Total 4 $ 770 $ 770 13 $ 1,336 $ 1,336
Three Months Ended
September 30, Nine Months Ended
September 30,
Number Pre- Post- Number Pre- Post-
Commercial 3 $ 230 $ 230 14 $ 3,156 $ 3,156
Agricultural
—
—
—
—
—
—
Real Estate 3 706 706 5 1,169 1,169
Consumer 1 44 44 5 162 162
Total 7 $ 980 $ 980 24 $ 4,487 $ 4,487</t>
  </si>
  <si>
    <t>Schedule of How Loans Were Modified as Troubled Debt Restructured Loans</t>
  </si>
  <si>
    <t>The balances below provide information as to how the loans were
modified as troubled debt restructured loans during the three and
nine months ended September 30, 2017 and 2016 (in
thousands):
Three Months Ended September 30, 2017
Nine Months Ended September 30, 2017
Adjusted Extended Combined Adjusted Extended Combined
Commercial $
— $
— $ 514
— $ 181 $ 657
Agricultural
—
—
—
—
—
—
Real Estate
— 256
—
— 312 161
Consumer
—
—
—
— 25
—
Total $
— $ 256 $ 514
— $ 518 $ 818
Three Months Ended September 30, 2016
Nine Months Ended September 30, 2016
Adjusted Extended Combined Adjusted Extended Combined
Commercial $
— $ 112 $ 118
— $ 2,561 $ 595
Agricultural
—
—
—
—
—
—
Real Estate
— 185 521
— 298 871
Consumer
—
— 44
— 43 119
Total $
— $ 297 $ 683
— $ 2,902 $ 1,585</t>
  </si>
  <si>
    <t>Schedule of Troubled Debt Restructurings</t>
  </si>
  <si>
    <t>The loans with payment default are as follows (dollars in
thousands):
Three Months Ended Nine Months Ended
Number Balance Number Balance
Commercial 2 $ 88 3 $ 141
Agriculture
—
—
—
—
Real Estate
—
— 1 62
Consumer
—
—
—
—
Total 2 $ 88 4 $ 203
Three Months Ended Nine Months Ended
Number Balance Number Balance
Commercial 1 $ 62 1 $ 62
Agriculture
—
—
—
—
Real Estate 1 112 2 462
Consumer
—
—
—
—
Total 2 $ 174 3 $ 524</t>
  </si>
  <si>
    <t>Borrowings (Tables)</t>
  </si>
  <si>
    <t>Schedule of Borrowings</t>
  </si>
  <si>
    <t>Borrowings at September 30, 2017 and 2016, and
December 31, 2016 consisted of the following (dollars in
thousands):
September 30, December 31,
2017 2016 2016
Securities sold under agreements with customers to repurchase $ 339,660 $ 345,559 $ 360,820
Federal funds purchased 11,775 8,200 9,950
Advances from Federal Home Loan Bank of Dallas
— 160,000 75,000
Total $ 351,435 $ 513,759 $ 445,770</t>
  </si>
  <si>
    <t>Fair Value Disclosures (Tables)</t>
  </si>
  <si>
    <t>Financial Assets and Financial Liabilities Measured at Fair Value on Recurring Basis</t>
  </si>
  <si>
    <t>The following table summarizes financial assets and financial
liabilities measured at fair value on a recurring basis as of
September 30, 2017 and 2016, and December 31, 2016,
respectively, segregated by the level of the valuation inputs
within the fair value hierarchy utilized to measure fair value
(dollars in thousands):
September 30, 2017
Level 1 Level 2 Level 3 Total Fair
Available-for-sale
Obligations of U. S. government sponsored enterprises and
agencies $
— $ 73,588 $
— $ 73,588
Obligations of states and political subdivisions
— 1,434,194
— 1,434,194
Corporate bonds
— 15,099
— 15,099
Residential mortgage-backed securities
— 1,029,284
— 1,029,284
Commercial mortgage-backed securities
— 328,862
— 328,862
Other securities 4,456
—
— 4,456
Total $ 4,456 $ 2,881,027 $
— $ 2,885,483
September 30, 2016
Level 1 Level 2 Level 3 Total Fair
Available-for-sale
U.S. Treasury securities $ 10,739 $
— $
— $ 10,739
Obligations of U. S. government sponsored enterprises and
agencies
— 115,720
— 115,720
Obligations of states and political subdivisions
— 1,502,716
— 1,502,716
Corporate bonds
— 65,037
— 65,037
Residential mortgage-backed securities
— 766,499
— 766,499
Commercial mortgage-backed securities
— 263,747
— 263,747
Other securities 4,572
—
— 4,572
Total $ 15,311 $ 2,713,719 $
— $ 2,729,030
December 31, 2016
Level 1 Level 2 Level 3 Total Fair
Available-for-sale
U.S. Treasury securities $ 10,668 $
— $
— $ 10,668
Obligations of U. S. government sponsored enterprises and
agencies
— 113,703
— 113,703
Obligations of states and political subdivisions
— 1,564,276
— 1,564,276
Corporate bonds
— 47,965
— 47,965
Residential mortgage-backed securities
— 851,361
— 851,361
Commercial mortgage-backed securities
— 268,436
— 268,436
Other securities 4,428
—
— 4,428
Total $ 15,096 $ 2,845,741 $
— $ 2,860,837</t>
  </si>
  <si>
    <t>Other Real Estate Owned</t>
  </si>
  <si>
    <t>The following table presents other real estate owned that were
re-measured
Three Months
2017 2016
Carrying value of other real estate owned prior to re-measurement $ 937 $
—
Write-downs included in gain (loss) on sale of other real estate
owned (288 )
—
Fair value $ 649 $
—
Nine Months
2017 2016
Carrying value of other real estate owned prior to re-measurement $ 1,025 $
—
Write-downs included in gain (loss) on sale of other real estate
owned (296 )
—
Fair value $ 729 $
—</t>
  </si>
  <si>
    <t>Schedule of Estimated Fair Values and Carrying Values of All Financial Instruments</t>
  </si>
  <si>
    <t>The estimated fair values and carrying values of all financial
instruments under current authoritative guidance at
September 30, 2017 and 2016, and December 31, 2016, were
as follows (in thousands):
September 30, December 31,
2017 2016 2016
Carrying Estimated Carrying Estimated Carrying Estimated Fair Value
Cash and due from banks $ 177,615 $ 177,615 $ 166,981 $ 166,981 $ 204,782 $ 204,782 Level 1
Federal funds sold
—
— 3,400 3,400 3,130 3,130 Level 1
Interest-bearing deposits in banks 166,820 166,820 117,334 117,334 48,574 48,574 Level 1
Interest-bearing time deposits in banks 1,458 1,458 1,707 1,709 1,707 1,709 Level 2
Available-for-sale 2,885,483 2,885,483 2,729,030 2,729,030 2,860,837 2,860,837 Levels 1 and 2
Held-to-maturity
—
— 129 133 121 124 Level 2
Loans 3,443,424 3,458,603 3,324,086 3,334,965 3,338,426 3,361,735 Level 3
Accrued interest receivable 26,321 26,321 26,209 26,209 36,469 36,469 Level 2
Deposits with stated maturities 464,782 465,655 535,793 537,167 508,996 510,304 Level 2
Deposits with no stated maturities 5,232,678 5,232,678 4,699,671 4,699,671 4,969,543 4,969,543 Level 1
Borrowings 351,435 351,435 513,759 513,759 445,770 445,770 Level 2
Accrued interest Payable 179 179 230 230 225 225 Level 2</t>
  </si>
  <si>
    <t>Basis of Presentation - Additional Information (Detail)</t>
  </si>
  <si>
    <t>Sep. 30, 2017Location</t>
  </si>
  <si>
    <t>Basis Of Presentation [Line Items]</t>
  </si>
  <si>
    <t>Number of locations</t>
  </si>
  <si>
    <t>Subsidiary of Common Parent [Member]</t>
  </si>
  <si>
    <t>Abilene [Member]</t>
  </si>
  <si>
    <t>Abilene [Member] | Subsidiary of Common Parent [Member]</t>
  </si>
  <si>
    <t>San Angelo [Member]</t>
  </si>
  <si>
    <t>San Angelo [Member] | Subsidiary of Common Parent [Member]</t>
  </si>
  <si>
    <t>Weatherford [Member]</t>
  </si>
  <si>
    <t>Cleburne [Member]</t>
  </si>
  <si>
    <t>Stephenville [Member]</t>
  </si>
  <si>
    <t>Stephenville [Member] | Subsidiary of Common Parent [Member]</t>
  </si>
  <si>
    <t>Granbury [Member]</t>
  </si>
  <si>
    <t>Conroe [Member]</t>
  </si>
  <si>
    <t>Acton [Member]</t>
  </si>
  <si>
    <t>Albany [Member]</t>
  </si>
  <si>
    <t>Aledo [Member]</t>
  </si>
  <si>
    <t>Alvarado [Member]</t>
  </si>
  <si>
    <t>Beaumont [Member]</t>
  </si>
  <si>
    <t>Beaumont [Member] | Subsidiary of Common Parent [Member]</t>
  </si>
  <si>
    <t>Boyd [Member]</t>
  </si>
  <si>
    <t>Bridgeport [Member]</t>
  </si>
  <si>
    <t>Brock [Member]</t>
  </si>
  <si>
    <t>Burleson [Member]</t>
  </si>
  <si>
    <t>Cisco [Member]</t>
  </si>
  <si>
    <t>Clyde [Member]</t>
  </si>
  <si>
    <t>Cut and Shoot [Member]</t>
  </si>
  <si>
    <t>Decatur [Member]</t>
  </si>
  <si>
    <t>Eastland [Member]</t>
  </si>
  <si>
    <t>Fort Worth [Member]</t>
  </si>
  <si>
    <t>Fort Worth [Member] | Subsidiary of Common Parent [Member]</t>
  </si>
  <si>
    <t>Glen Rose [Member]</t>
  </si>
  <si>
    <t>Grapevine [Member]</t>
  </si>
  <si>
    <t>Hereford [Member]</t>
  </si>
  <si>
    <t>Huntsville [Member]</t>
  </si>
  <si>
    <t>Keller [Member]</t>
  </si>
  <si>
    <t>Magnolia [Member]</t>
  </si>
  <si>
    <t>Mauriceville [Member]</t>
  </si>
  <si>
    <t>Merkel [Member]</t>
  </si>
  <si>
    <t>Midlothian [Member]</t>
  </si>
  <si>
    <t>Mineral Wells [Member]</t>
  </si>
  <si>
    <t>Montgomery [Member]</t>
  </si>
  <si>
    <t>Moran [Member]</t>
  </si>
  <si>
    <t>New Waverly [Member]</t>
  </si>
  <si>
    <t>Newton [Member]</t>
  </si>
  <si>
    <t>Odessa [Member]</t>
  </si>
  <si>
    <t>Odessa [Member] | Subsidiary of Common Parent [Member]</t>
  </si>
  <si>
    <t>Orange [Member]</t>
  </si>
  <si>
    <t>Port Arthur [Member]</t>
  </si>
  <si>
    <t>Ranger [Member]</t>
  </si>
  <si>
    <t>Rising Star [Member]</t>
  </si>
  <si>
    <t>Roby [Member]</t>
  </si>
  <si>
    <t>Southlake [Member]</t>
  </si>
  <si>
    <t>Sweetwater [Member]</t>
  </si>
  <si>
    <t>Sweetwater [Member] | Subsidiary of Common Parent [Member]</t>
  </si>
  <si>
    <t>Tomball [Member]</t>
  </si>
  <si>
    <t>Trent [Member]</t>
  </si>
  <si>
    <t>Trophy Club [Member]</t>
  </si>
  <si>
    <t>Vidor [Member]</t>
  </si>
  <si>
    <t>Waxahachie [Member]</t>
  </si>
  <si>
    <t>Willis [Member]</t>
  </si>
  <si>
    <t>Willow Park [Member]</t>
  </si>
  <si>
    <t>Stock Repurchase - Additional Information (Detail) - shares</t>
  </si>
  <si>
    <t>Oct. 27, 2017</t>
  </si>
  <si>
    <t>Mar. 31, 2017</t>
  </si>
  <si>
    <t>Jul. 25, 2017</t>
  </si>
  <si>
    <t>Equity, Class of Treasury Stock [Line Items]</t>
  </si>
  <si>
    <t>Stock repurchase program expiration date</t>
  </si>
  <si>
    <t>Sep. 30,
		2020</t>
  </si>
  <si>
    <t>Minimum number of shares that company is required to repurchase</t>
  </si>
  <si>
    <t>Maximum [Member]</t>
  </si>
  <si>
    <t>Stock repurchase program, number of shares authorized to be repurchased</t>
  </si>
  <si>
    <t>Subsequent Event [Member]</t>
  </si>
  <si>
    <t>Stock repurchased under authorization</t>
  </si>
  <si>
    <t>Earnings Per Share - Additional Information (Detail) - shares</t>
  </si>
  <si>
    <t>Weighted average common shares outstanding, basic</t>
  </si>
  <si>
    <t>Weighted average common shares outstanding, diluted</t>
  </si>
  <si>
    <t>Interest-bearing Time Deposits in Banks and Securities - Additional Information (Detail) $ in Thousands</t>
  </si>
  <si>
    <t>Sep. 30, 2017USD ($)Investment</t>
  </si>
  <si>
    <t>Sep. 30, 2016USD ($)</t>
  </si>
  <si>
    <t>Dec. 31, 2016USD ($)</t>
  </si>
  <si>
    <t>Interest Bearing Time Deposits In Banks And Securities [Line Items]</t>
  </si>
  <si>
    <t>Held-to-maturity securities</t>
  </si>
  <si>
    <t>Number of investment positions | Investment</t>
  </si>
  <si>
    <t>Securities pledged as collateral</t>
  </si>
  <si>
    <t>Sales of investment securities available-for-sale</t>
  </si>
  <si>
    <t>Gross realized gains from security sales</t>
  </si>
  <si>
    <t>Gross realized losses from security sales or calls</t>
  </si>
  <si>
    <t>Obligations of States and Political Subdivisions [Member] | Texas [Member]</t>
  </si>
  <si>
    <t>Percentage of securities guaranteed by Texas Permanent School Fund</t>
  </si>
  <si>
    <t>31.16%</t>
  </si>
  <si>
    <t>Obligations of States and Political Subdivisions [Member] | Texas [Member] | Available-for-Sale Securities [Member] | Geographic Concentration Risk [Member]</t>
  </si>
  <si>
    <t>Concentration risk, percentage</t>
  </si>
  <si>
    <t>82.70%</t>
  </si>
  <si>
    <t>Minimum [Member]</t>
  </si>
  <si>
    <t>Interest-bearing time deposits, maturity period, years</t>
  </si>
  <si>
    <t>1 year</t>
  </si>
  <si>
    <t>2 years</t>
  </si>
  <si>
    <t>Interest-bearing Time Deposits in Banks and Securities - Summary of Available-for-Sale Securities (Detail) - USD ($) $ in Thousands</t>
  </si>
  <si>
    <t>Schedule of Available-for-sale Securities [Line Items]</t>
  </si>
  <si>
    <t>Available-for-Sale, Amortized Cost Basis, Total</t>
  </si>
  <si>
    <t>Securities available-for-sale, Gross Unrealized Holding Gains</t>
  </si>
  <si>
    <t>Securities available-for-sale, Gross Unrealized Holding Losses</t>
  </si>
  <si>
    <t>Securities available-for-sale, Estimated Fair Value</t>
  </si>
  <si>
    <t>U.S. Treasury Securities [Member]</t>
  </si>
  <si>
    <t>Obligations of U.S. Government Sponsored Enterprises and Agencies [Member]</t>
  </si>
  <si>
    <t>Obligations of States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Available-for-Sale Securities (Detail) - USD ($) $ in Thousands</t>
  </si>
  <si>
    <t>Investments, Debt and Equity Securities [Abstract]</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Securities available-for-sale, Estimated Fair Value, Total</t>
  </si>
  <si>
    <t>Interest-bearing Time Deposits in Banks and Securities - Continuous Unrealized-Loss Position of Available-for-Sale Securities (Detail) - USD ($) $ in Thousand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Longer, Fair Value</t>
  </si>
  <si>
    <t>Available-for-sale securities, continuous unrealized loss position 12 Months or Longer, Unrealized Loss</t>
  </si>
  <si>
    <t>Available-for-sale securities, continuous unrealized loss position, Fair Value</t>
  </si>
  <si>
    <t>Available-for-sale securities, continuous unrealized loss position, Unrealized Loss</t>
  </si>
  <si>
    <t>Loans and Allowance for Loan Losses - Additional Information (Detail)</t>
  </si>
  <si>
    <t>Sep. 30, 2017USD ($)</t>
  </si>
  <si>
    <t>Sep. 30, 2017USD ($)Contract</t>
  </si>
  <si>
    <t>Sep. 30, 2016USD ($)Contract</t>
  </si>
  <si>
    <t>Jun. 30, 2017USD ($)</t>
  </si>
  <si>
    <t>Jun. 30, 2016USD ($)</t>
  </si>
  <si>
    <t>Dec. 31, 2015USD ($)</t>
  </si>
  <si>
    <t>Accounts, Notes, Loans and Financing Receivable [Line Items]</t>
  </si>
  <si>
    <t>Minimum number of days to consider the loans as non-accrual</t>
  </si>
  <si>
    <t>90 days</t>
  </si>
  <si>
    <t>Loans individually evaluated for impairment</t>
  </si>
  <si>
    <t>Contractual balance</t>
  </si>
  <si>
    <t>Loans held for sale</t>
  </si>
  <si>
    <t>Nonaccrual, past due 90 days or more and still accruing, restructured loans and foreclosed assets</t>
  </si>
  <si>
    <t>Additional funds advanced in connection with impaired loans</t>
  </si>
  <si>
    <t>Interest income recognized on impaired loans</t>
  </si>
  <si>
    <t>Allowance for loan losses</t>
  </si>
  <si>
    <t>Default for purposes of this disclosure is a troubled debt restructured loan</t>
  </si>
  <si>
    <t>Number of loans modified | Contract</t>
  </si>
  <si>
    <t>Commitments to lend additional funds to borrowers with loan that have been modified as TDRs</t>
  </si>
  <si>
    <t>Loans held by subsidiaries subject to blanket liens</t>
  </si>
  <si>
    <t>Advances from Federal Home Loan Bank of Dallas</t>
  </si>
  <si>
    <t>Purchased Credit Impaired Loans [Member]</t>
  </si>
  <si>
    <t>Loans and Allowance for Loan Losses - Loans Held-for-Investment by Class of Financing Receivables (Detail) - USD ($) $ in Thousands</t>
  </si>
  <si>
    <t>Loans and Leases Receivable Disclosure [Line Items]</t>
  </si>
  <si>
    <t>Commercial [Member]</t>
  </si>
  <si>
    <t>Agriculture [Member]</t>
  </si>
  <si>
    <t>Real Estate [Member]</t>
  </si>
  <si>
    <t>Consumer [Member]</t>
  </si>
  <si>
    <t>Loans and Allowance for Loan Losses - Non-Accrual Loans, Loans Still Accruing and Past Due 90 Days or More and Restructured Loans (Detail) - USD ($) $ in Thousands</t>
  </si>
  <si>
    <t>Non-accrual loans</t>
  </si>
  <si>
    <t>Loans still accruing and past due 90 days or more</t>
  </si>
  <si>
    <t>Troubled debt restructured loans</t>
  </si>
  <si>
    <t>Loans and Allowance for Loan Losses - Non-Accrual Loans, Loans Still Accruing and Past Due 90 Days or More and Restructured Loans (Parenthetical) (Detail) - USD ($) $ in Thousands</t>
  </si>
  <si>
    <t>Doubtful [Member]</t>
  </si>
  <si>
    <t>Loans and Allowance for Loan Losses - Recorded Investment in Impaired Loans and Related Valuation Allowance (Detail) - USD ($) $ in Thousands</t>
  </si>
  <si>
    <t>Recorded Investment</t>
  </si>
  <si>
    <t>Valuation Allowance</t>
  </si>
  <si>
    <t>Loans and Allowance for Loan Losses - Schedule of Non-Accrual Loans (Detail) - USD ($) $ in Thousands</t>
  </si>
  <si>
    <t>Financing Receivable, Recorded Investment, Past Due [Line Items]</t>
  </si>
  <si>
    <t>Loans and Allowance for Loan Losses - Schedule of Impaired Loans and Related Allowance (Detail)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Loans and Allowance for Loan Losses - Schedule of Impaired Loans and Related Allowance (Parenthetical) (Detail) - USD ($) $ in Thousands</t>
  </si>
  <si>
    <t>Loans and Allowance for Loan Losses - Schedule of Internal Ratings of Loans (Detail) - USD ($) $ in Thousands</t>
  </si>
  <si>
    <t>Financing Receivable, Recorded Investment [Line Items]</t>
  </si>
  <si>
    <t>Internal ratings of loan</t>
  </si>
  <si>
    <t>Pass [Member]</t>
  </si>
  <si>
    <t>Pass [Member] | Commercial [Member]</t>
  </si>
  <si>
    <t>Pass [Member] | Agriculture [Member]</t>
  </si>
  <si>
    <t>Pass [Member] | Real Estate [Member]</t>
  </si>
  <si>
    <t>Pass [Member] | Consumer [Member]</t>
  </si>
  <si>
    <t>Special Mention [Member]</t>
  </si>
  <si>
    <t>Special Mention [Member] | Commercial [Member]</t>
  </si>
  <si>
    <t>Special Mention [Member] | Agriculture [Member]</t>
  </si>
  <si>
    <t>Special Mention [Member] | Real Estate [Member]</t>
  </si>
  <si>
    <t>Special Mention [Member] | Consumer [Member]</t>
  </si>
  <si>
    <t>Substandard [Member]</t>
  </si>
  <si>
    <t>Substandard [Member] | Commercial [Member]</t>
  </si>
  <si>
    <t>Substandard [Member] | Agriculture [Member]</t>
  </si>
  <si>
    <t>Substandard [Member] | Real Estate [Member]</t>
  </si>
  <si>
    <t>Substandard [Member] | Consumer [Member]</t>
  </si>
  <si>
    <t>Doubtful [Member] | Consumer [Member]</t>
  </si>
  <si>
    <t>Loans and Allowance for Loan Losses - Schedule of Past Due Loans (Detail) - USD ($) $ in Thousands</t>
  </si>
  <si>
    <t>Total Past Due</t>
  </si>
  <si>
    <t>Total Current</t>
  </si>
  <si>
    <t>Total Loans</t>
  </si>
  <si>
    <t>Total 90 Days Past Due Still Accruing</t>
  </si>
  <si>
    <t>15-59 Days Past Due [Member]</t>
  </si>
  <si>
    <t>15-59 Days Past Due [Member] | Commercial [Member]</t>
  </si>
  <si>
    <t>15-59 Days Past Due [Member] | Agriculture [Member]</t>
  </si>
  <si>
    <t>15-59 Days Past Due [Member] | Real Estate [Member]</t>
  </si>
  <si>
    <t>15-59 Days Past Due [Member] | Consumer [Member]</t>
  </si>
  <si>
    <t>60-89 Days Past Due [Member]</t>
  </si>
  <si>
    <t>60-89 Days Past Due [Member] | Commercial [Member]</t>
  </si>
  <si>
    <t>60-89 Days Past Due [Member] | Agriculture [Member]</t>
  </si>
  <si>
    <t>60-89 Days Past Due [Member] | Real Estate [Member]</t>
  </si>
  <si>
    <t>60-89 Days Past Due [Member] | Consumer [Member]</t>
  </si>
  <si>
    <t>Greater than 90 Days [Member]</t>
  </si>
  <si>
    <t>Greater than 90 Days [Member] | Commercial [Member]</t>
  </si>
  <si>
    <t>Greater than 90 Days [Member] | Real Estate [Member]</t>
  </si>
  <si>
    <t>Greater than 90 Days [Member] | Consumer [Member]</t>
  </si>
  <si>
    <t>Loans and Allowance for Loan Losses - Schedule of Allowance for Loan Losses by Portfolio Segment (Detail) - USD ($) $ in Thousands</t>
  </si>
  <si>
    <t>Jun. 30, 2017</t>
  </si>
  <si>
    <t>Jun. 30, 2016</t>
  </si>
  <si>
    <t>Dec. 31, 2015</t>
  </si>
  <si>
    <t>Financing Receivable, Allowance for Credit Losses [Line Items]</t>
  </si>
  <si>
    <t>Loans collectively evaluated for impairment</t>
  </si>
  <si>
    <t>Total allowance for loan losses</t>
  </si>
  <si>
    <t>Loans and Allowance for Loan Losses - Changes in Allowance for Loan Losses (Detail) - USD ($) $ in Thousands</t>
  </si>
  <si>
    <t>Beginning balance</t>
  </si>
  <si>
    <t>Provision for loan losses</t>
  </si>
  <si>
    <t>Recoveries</t>
  </si>
  <si>
    <t>Charge-offs</t>
  </si>
  <si>
    <t>Ending balance</t>
  </si>
  <si>
    <t>Loans and Allowance for Loan Losses - Schedule of Investment in Loans Related to Balance in Allowance for Loan Losses on Basis of Company's Impairment Methodology (Detail) - USD ($) $ in Thousands</t>
  </si>
  <si>
    <t>Loan collectively evaluated for impairment</t>
  </si>
  <si>
    <t>Loans and Allowance for Loan Losses - Schedule of Loans Modified and Considered Troubled Debt Restructurings (Detail) $ in Thousands</t>
  </si>
  <si>
    <t>Sep. 30, 2017USD ($)SecurityLoan</t>
  </si>
  <si>
    <t>Sep. 30, 2016USD ($)SecurityLoan</t>
  </si>
  <si>
    <t>Financing Receivable, Modifications [Line Items]</t>
  </si>
  <si>
    <t>Number | SecurityLoan</t>
  </si>
  <si>
    <t>Pre-Modification Recorded Investment</t>
  </si>
  <si>
    <t>Post-Modification Recorded Investment</t>
  </si>
  <si>
    <t>Loans and Allowance for Loan Losses - Schedule of How Loans Were Modified as Troubled Debt Restructured Loans (Detail) - USD ($) $ in Thousands</t>
  </si>
  <si>
    <t>Troubled Debt Restructured Loans</t>
  </si>
  <si>
    <t>Extended Maturity [Member]</t>
  </si>
  <si>
    <t>Combined Rate and Maturity [Member]</t>
  </si>
  <si>
    <t>Commercial [Member] | Extended Maturity [Member]</t>
  </si>
  <si>
    <t>Commercial [Member] | Combined Rate and Maturity [Member]</t>
  </si>
  <si>
    <t>Real Estate [Member] | Extended Maturity [Member]</t>
  </si>
  <si>
    <t>Real Estate [Member] | Combined Rate and Maturity [Member]</t>
  </si>
  <si>
    <t>Consumer [Member] | Extended Maturity [Member]</t>
  </si>
  <si>
    <t>Consumer [Member] | Combined Rate and Maturity [Member]</t>
  </si>
  <si>
    <t>Loans and Allowance for Loan Losses - Schedule of Troubled Debt Restructurings (Detail) $ in Thousands</t>
  </si>
  <si>
    <t>Number | Contract</t>
  </si>
  <si>
    <t>Balance | $</t>
  </si>
  <si>
    <t>Borrowings - Schedule of Borrowings (Detail) - USD ($)</t>
  </si>
  <si>
    <t>Securities sold under agreements with customers to repurchase</t>
  </si>
  <si>
    <t>Federal funds purchased</t>
  </si>
  <si>
    <t>Income Taxes - Additional Information (Detail) - USD ($) $ in Thousands</t>
  </si>
  <si>
    <t>Income tax expense</t>
  </si>
  <si>
    <t>Effective tax rates on pre-tax income</t>
  </si>
  <si>
    <t>23.84%</t>
  </si>
  <si>
    <t>22.52%</t>
  </si>
  <si>
    <t>23.10%</t>
  </si>
  <si>
    <t>23.16%</t>
  </si>
  <si>
    <t>Statutory federal tax rate</t>
  </si>
  <si>
    <t>35.00%</t>
  </si>
  <si>
    <t>Stock Option Plan and Restricted Stock Plan - Additional Information (Detail)</t>
  </si>
  <si>
    <t>Oct. 24, 2017USD ($)shares</t>
  </si>
  <si>
    <t>Apr. 25, 2017USD ($)Non_Employee_Directorsshares</t>
  </si>
  <si>
    <t>Oct. 25, 2016USD ($)shares</t>
  </si>
  <si>
    <t>Apr. 26, 2016USD ($)Non_Employee_Directorsshares</t>
  </si>
  <si>
    <t>Oct. 27, 2015USD ($)shares</t>
  </si>
  <si>
    <t>Jul. 21, 2015USD ($)Non_Employee_Directorsshares</t>
  </si>
  <si>
    <t>Jun. 30, 2017$ / sharesshares</t>
  </si>
  <si>
    <t>Jun. 30, 2016shares</t>
  </si>
  <si>
    <t>Share-based Compensation Arrangement by Share-based Payment Award [Line Items]</t>
  </si>
  <si>
    <t>Stock options granted | shares</t>
  </si>
  <si>
    <t>Exercise price of stock option | $ / shares</t>
  </si>
  <si>
    <t>Fair value assumptions method used</t>
  </si>
  <si>
    <t>Black-Scholes options pricing model</t>
  </si>
  <si>
    <t>Fair value of the options | $ / shares</t>
  </si>
  <si>
    <t>Risk-free interest rate</t>
  </si>
  <si>
    <t>1.89%</t>
  </si>
  <si>
    <t>Expected dividend yield</t>
  </si>
  <si>
    <t>1.79%</t>
  </si>
  <si>
    <t>Expected life</t>
  </si>
  <si>
    <t>6 years 2 months 27 days</t>
  </si>
  <si>
    <t>Expected volatility</t>
  </si>
  <si>
    <t>26.51%</t>
  </si>
  <si>
    <t>Stock compensation expense</t>
  </si>
  <si>
    <t>Restricted Stock [Member]</t>
  </si>
  <si>
    <t>Number of non employee directors | Non_Employee_Directors</t>
  </si>
  <si>
    <t>Restricted Stock [Member] | Non-Employee Directors [Member]</t>
  </si>
  <si>
    <t>Restricted shares granted | shares</t>
  </si>
  <si>
    <t>Restricted shares value</t>
  </si>
  <si>
    <t>Restricted Stock [Member] | Director [Member]</t>
  </si>
  <si>
    <t>Restricted Stock [Member] | Officers [Member]</t>
  </si>
  <si>
    <t>Restricted shares vesting period</t>
  </si>
  <si>
    <t>3 years</t>
  </si>
  <si>
    <t>Restricted Stock [Member] | Officers [Member] | Subsequent Event [Member]</t>
  </si>
  <si>
    <t>Restricted Stock [Member] | Officers [Member] | Minimum [Member] | Subsequent Event [Member]</t>
  </si>
  <si>
    <t>Restricted Stock [Member] | Officers [Member] | Maximum [Member] | Subsequent Event [Member]</t>
  </si>
  <si>
    <t>Pension Plan - Additional Information (Detail) - USD ($)</t>
  </si>
  <si>
    <t>Contributions to the plan</t>
  </si>
  <si>
    <t>Net periodic benefit costs, total</t>
  </si>
  <si>
    <t>Fair Value Disclosures - Additional Information (Detail) - USD ($)</t>
  </si>
  <si>
    <t>Fair Value, Assets and Liabilities Measured on Recurring and Nonrecurring Basis [Line Items]</t>
  </si>
  <si>
    <t>Assets transfer between Level 1 and Level 2</t>
  </si>
  <si>
    <t>Assets transfer between Level 2 and Level 3</t>
  </si>
  <si>
    <t>Impaired loans carrying value</t>
  </si>
  <si>
    <t>Impaired loans valuation reserves</t>
  </si>
  <si>
    <t>Impaired loans net fair value</t>
  </si>
  <si>
    <t>Other real estate owned, total</t>
  </si>
  <si>
    <t>Debt discounts, percentage</t>
  </si>
  <si>
    <t>5.00%</t>
  </si>
  <si>
    <t>25.00%</t>
  </si>
  <si>
    <t>Fair Value Disclosures - Financial Assets and Financial Liabilities Measured at Fair Value on Recurring Basis (Detail) - USD ($) $ in Thousands</t>
  </si>
  <si>
    <t>Available-for-sale investment securities:</t>
  </si>
  <si>
    <t>Available-for-sale investment securities, Total Fair Value</t>
  </si>
  <si>
    <t>Fair Value, Measurements, Recurring [Member]</t>
  </si>
  <si>
    <t>Fair Value, Measurements, Recurring [Member] | Corporate Bonds [Member]</t>
  </si>
  <si>
    <t>Fair Value, Measurements, Recurring [Member] | U.S. Treasury Securities [Member]</t>
  </si>
  <si>
    <t>Fair Value, Measurements, Recurring [Member] | Obligations of U.S. Government Sponsored Enterprises and Agencies [Member]</t>
  </si>
  <si>
    <t>Fair Value, Measurements, Recurring [Member] | Obligations of States and Political Subdivisions [Member]</t>
  </si>
  <si>
    <t>Fair Value, Measurements, Recurring [Member] | Residential Mortgage-Backed Securities [Member]</t>
  </si>
  <si>
    <t>Fair Value, Measurements, Recurring [Member] | Commercial Mortgage-Backed Securities [Member]</t>
  </si>
  <si>
    <t>Fair Value, Measurements, Recurring [Member] | Other Securities [Member]</t>
  </si>
  <si>
    <t>Fair Value, Measurements, Recurring [Member] | Level 1 Inputs [Member]</t>
  </si>
  <si>
    <t>Fair Value, Measurements, Recurring [Member] | Level 1 Inputs [Member] | U.S. Treasury Securities [Member]</t>
  </si>
  <si>
    <t>Fair Value, Measurements, Recurring [Member] | Level 1 Inputs [Member] | Other Securities [Member]</t>
  </si>
  <si>
    <t>Fair Value, Measurements, Recurring [Member] | Level 2 Inputs [Member]</t>
  </si>
  <si>
    <t>Fair Value, Measurements, Recurring [Member] | Level 2 Inputs [Member] | Corporate Bonds [Member]</t>
  </si>
  <si>
    <t>Fair Value, Measurements, Recurring [Member] | Level 2 Inputs [Member] | Obligations of U.S. Government Sponsored Enterprises and Agencies [Member]</t>
  </si>
  <si>
    <t>Fair Value, Measurements, Recurring [Member] | Level 2 Inputs [Member] | Obligations of States and Political Subdivisions [Member]</t>
  </si>
  <si>
    <t>Fair Value, Measurements, Recurring [Member] | Level 2 Inputs [Member] | Residential Mortgage-Backed Securities [Member]</t>
  </si>
  <si>
    <t>Fair Value, Measurements, Recurring [Member] | Level 2 Inputs [Member] | Commercial Mortgage-Backed Securities [Member]</t>
  </si>
  <si>
    <t>Fair Value Disclosures - Other Real Estate Owned (Detail) - USD ($) $ in Thousands</t>
  </si>
  <si>
    <t>Carrying value of other real estate owned prior to re-measurement</t>
  </si>
  <si>
    <t>Write-downs included in gain (loss) on sale of other real estate owned</t>
  </si>
  <si>
    <t>Other real estate owned, fair value</t>
  </si>
  <si>
    <t>Fair Value Disclosures - Schedule of Estimated Fair Values and Carrying Values of All Financial Instruments (Detail) - USD ($) $ in Thousands</t>
  </si>
  <si>
    <t>Fair Value, Balance Sheet Grouping, Financial Statement Captions [Line Items]</t>
  </si>
  <si>
    <t>Available-for-sale Securities</t>
  </si>
  <si>
    <t>Loans</t>
  </si>
  <si>
    <t>Carrying Value [Member] | Level 1 Inputs [Member]</t>
  </si>
  <si>
    <t>Deposits with no stated maturities</t>
  </si>
  <si>
    <t>Carrying Value [Member] | Level 2 Inputs [Member]</t>
  </si>
  <si>
    <t>Accrued interest receivable</t>
  </si>
  <si>
    <t>Deposits with stated maturities</t>
  </si>
  <si>
    <t>Accrued interest Payable</t>
  </si>
  <si>
    <t>Carrying Value [Member] | Levels 1 and 2 Inputs [Member]</t>
  </si>
  <si>
    <t>Carrying Value [Member] | Level 3 Inputs [Member]</t>
  </si>
  <si>
    <t>Estimated Fair Value [Member] | Level 1 Inputs [Member]</t>
  </si>
  <si>
    <t>Estimated Fair Value [Member] | Level 2 Inputs [Member]</t>
  </si>
  <si>
    <t>Estimated Fair Value [Member] | Levels 1 and 2 Inputs [Member]</t>
  </si>
  <si>
    <t>Estimated Fair Value [Member] | Level 3 Inputs [Member]</t>
  </si>
  <si>
    <t>Acquisitions Definitive Agreement Signed - Additional Information (Detail) - USD ($)</t>
  </si>
  <si>
    <t>Oct. 12, 2017</t>
  </si>
  <si>
    <t>Business Acquisition [Line Items]</t>
  </si>
  <si>
    <t>Gross loans</t>
  </si>
  <si>
    <t>Commercial State Bank [Member]</t>
  </si>
  <si>
    <t>Subsequent Event [Member] | Commercial Bancshares, Inc [Member]</t>
  </si>
  <si>
    <t>Business acquisition, agreement date</t>
  </si>
  <si>
    <t>Oct. 12,
		2017</t>
  </si>
  <si>
    <t>Business acquisition, expected stock purchase price</t>
  </si>
  <si>
    <t>Business acquisition, special dividend</t>
  </si>
  <si>
    <t>Increase decrease in business acquisition, special divide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6029</v>
      </c>
    </row>
    <row r="12" spans="1:3">
      <c r="A12" s="4" t="s">
        <v>19</v>
      </c>
      <c r="B12" s="4" t="s">
        <v>20</v>
      </c>
    </row>
    <row r="13" spans="1:3">
      <c r="A13" s="4" t="s">
        <v>21</v>
      </c>
      <c r="B13" s="4" t="s">
        <v>22</v>
      </c>
    </row>
    <row r="14" spans="1:3">
      <c r="A14" s="4" t="s">
        <v>23</v>
      </c>
      <c r="C14" s="5" t="n">
        <v>66226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77615</v>
      </c>
      <c r="C3" s="7" t="n">
        <v>204782</v>
      </c>
      <c r="D3" s="7" t="n">
        <v>166981</v>
      </c>
    </row>
    <row r="4" spans="1:4">
      <c r="A4" s="4" t="s">
        <v>29</v>
      </c>
      <c r="C4" s="5" t="n">
        <v>3130</v>
      </c>
      <c r="D4" s="5" t="n">
        <v>3400</v>
      </c>
    </row>
    <row r="5" spans="1:4">
      <c r="A5" s="4" t="s">
        <v>30</v>
      </c>
      <c r="B5" s="5" t="n">
        <v>166820</v>
      </c>
      <c r="C5" s="5" t="n">
        <v>48574</v>
      </c>
      <c r="D5" s="5" t="n">
        <v>117334</v>
      </c>
    </row>
    <row r="6" spans="1:4">
      <c r="A6" s="4" t="s">
        <v>31</v>
      </c>
      <c r="B6" s="5" t="n">
        <v>344435</v>
      </c>
      <c r="C6" s="5" t="n">
        <v>256486</v>
      </c>
      <c r="D6" s="5" t="n">
        <v>287715</v>
      </c>
    </row>
    <row r="7" spans="1:4">
      <c r="A7" s="4" t="s">
        <v>32</v>
      </c>
      <c r="B7" s="5" t="n">
        <v>1458</v>
      </c>
      <c r="C7" s="5" t="n">
        <v>1707</v>
      </c>
      <c r="D7" s="5" t="n">
        <v>1707</v>
      </c>
    </row>
    <row r="8" spans="1:4">
      <c r="A8" s="4" t="s">
        <v>33</v>
      </c>
      <c r="B8" s="5" t="n">
        <v>2885483</v>
      </c>
      <c r="C8" s="5" t="n">
        <v>2860837</v>
      </c>
      <c r="D8" s="5" t="n">
        <v>2729030</v>
      </c>
    </row>
    <row r="9" spans="1:4">
      <c r="A9" s="4" t="s">
        <v>34</v>
      </c>
      <c r="B9" s="5" t="n">
        <v>0</v>
      </c>
      <c r="C9" s="5" t="n">
        <v>121</v>
      </c>
      <c r="D9" s="5" t="n">
        <v>129</v>
      </c>
    </row>
    <row r="10" spans="1:4">
      <c r="A10" s="3" t="s">
        <v>35</v>
      </c>
    </row>
    <row r="11" spans="1:4">
      <c r="A11" s="4" t="s">
        <v>36</v>
      </c>
      <c r="B11" s="5" t="n">
        <v>3472227</v>
      </c>
      <c r="C11" s="5" t="n">
        <v>3357307</v>
      </c>
      <c r="D11" s="5" t="n">
        <v>3337793</v>
      </c>
    </row>
    <row r="12" spans="1:4">
      <c r="A12" s="4" t="s">
        <v>37</v>
      </c>
      <c r="B12" s="5" t="n">
        <v>-47922</v>
      </c>
      <c r="C12" s="5" t="n">
        <v>-45779</v>
      </c>
      <c r="D12" s="5" t="n">
        <v>-45298</v>
      </c>
    </row>
    <row r="13" spans="1:4">
      <c r="A13" s="4" t="s">
        <v>38</v>
      </c>
      <c r="B13" s="5" t="n">
        <v>3424305</v>
      </c>
      <c r="C13" s="5" t="n">
        <v>3311528</v>
      </c>
      <c r="D13" s="5" t="n">
        <v>3292495</v>
      </c>
    </row>
    <row r="14" spans="1:4">
      <c r="A14" s="4" t="s">
        <v>39</v>
      </c>
      <c r="B14" s="5" t="n">
        <v>19119</v>
      </c>
      <c r="C14" s="5" t="n">
        <v>26898</v>
      </c>
      <c r="D14" s="5" t="n">
        <v>31591</v>
      </c>
    </row>
    <row r="15" spans="1:4">
      <c r="A15" s="4" t="s">
        <v>40</v>
      </c>
      <c r="B15" s="5" t="n">
        <v>3443424</v>
      </c>
      <c r="C15" s="5" t="n">
        <v>3338426</v>
      </c>
      <c r="D15" s="5" t="n">
        <v>3324086</v>
      </c>
    </row>
    <row r="16" spans="1:4">
      <c r="A16" s="4" t="s">
        <v>41</v>
      </c>
      <c r="B16" s="5" t="n">
        <v>125668</v>
      </c>
      <c r="C16" s="5" t="n">
        <v>122685</v>
      </c>
      <c r="D16" s="5" t="n">
        <v>122725</v>
      </c>
    </row>
    <row r="17" spans="1:4">
      <c r="A17" s="4" t="s">
        <v>42</v>
      </c>
      <c r="B17" s="5" t="n">
        <v>141355</v>
      </c>
      <c r="C17" s="5" t="n">
        <v>143603</v>
      </c>
      <c r="D17" s="5" t="n">
        <v>143729</v>
      </c>
    </row>
    <row r="18" spans="1:4">
      <c r="A18" s="4" t="s">
        <v>43</v>
      </c>
      <c r="B18" s="5" t="n">
        <v>67341</v>
      </c>
      <c r="C18" s="5" t="n">
        <v>86066</v>
      </c>
      <c r="D18" s="5" t="n">
        <v>77615</v>
      </c>
    </row>
    <row r="19" spans="1:4">
      <c r="A19" s="4" t="s">
        <v>44</v>
      </c>
      <c r="B19" s="5" t="n">
        <v>7009164</v>
      </c>
      <c r="C19" s="5" t="n">
        <v>6809931</v>
      </c>
      <c r="D19" s="5" t="n">
        <v>6686736</v>
      </c>
    </row>
    <row r="20" spans="1:4">
      <c r="A20" s="3" t="s">
        <v>45</v>
      </c>
    </row>
    <row r="21" spans="1:4">
      <c r="A21" s="4" t="s">
        <v>46</v>
      </c>
      <c r="B21" s="5" t="n">
        <v>1949174</v>
      </c>
      <c r="C21" s="5" t="n">
        <v>1717722</v>
      </c>
      <c r="D21" s="5" t="n">
        <v>1702993</v>
      </c>
    </row>
    <row r="22" spans="1:4">
      <c r="A22" s="4" t="s">
        <v>47</v>
      </c>
      <c r="B22" s="5" t="n">
        <v>3748286</v>
      </c>
      <c r="C22" s="5" t="n">
        <v>3760817</v>
      </c>
      <c r="D22" s="5" t="n">
        <v>3532471</v>
      </c>
    </row>
    <row r="23" spans="1:4">
      <c r="A23" s="4" t="s">
        <v>48</v>
      </c>
      <c r="B23" s="5" t="n">
        <v>5697460</v>
      </c>
      <c r="C23" s="5" t="n">
        <v>5478539</v>
      </c>
      <c r="D23" s="5" t="n">
        <v>5235464</v>
      </c>
    </row>
    <row r="24" spans="1:4">
      <c r="A24" s="4" t="s">
        <v>49</v>
      </c>
      <c r="B24" s="5" t="n">
        <v>12580</v>
      </c>
      <c r="C24" s="5" t="n">
        <v>11897</v>
      </c>
      <c r="D24" s="5" t="n">
        <v>11891</v>
      </c>
    </row>
    <row r="25" spans="1:4">
      <c r="A25" s="4" t="s">
        <v>50</v>
      </c>
      <c r="B25" s="5" t="n">
        <v>351435</v>
      </c>
      <c r="C25" s="5" t="n">
        <v>445770</v>
      </c>
      <c r="D25" s="5" t="n">
        <v>513759</v>
      </c>
    </row>
    <row r="26" spans="1:4">
      <c r="A26" s="4" t="s">
        <v>51</v>
      </c>
      <c r="B26" s="5" t="n">
        <v>41133</v>
      </c>
      <c r="C26" s="5" t="n">
        <v>35840</v>
      </c>
      <c r="D26" s="5" t="n">
        <v>57678</v>
      </c>
    </row>
    <row r="27" spans="1:4">
      <c r="A27" s="4" t="s">
        <v>52</v>
      </c>
      <c r="B27" s="5" t="n">
        <v>6102608</v>
      </c>
      <c r="C27" s="5" t="n">
        <v>5972046</v>
      </c>
      <c r="D27" s="5" t="n">
        <v>5818792</v>
      </c>
    </row>
    <row r="28" spans="1:4">
      <c r="A28" s="4" t="s">
        <v>53</v>
      </c>
      <c r="B28" s="4" t="s">
        <v>54</v>
      </c>
      <c r="C28" s="4" t="s">
        <v>54</v>
      </c>
      <c r="D28" s="4" t="s">
        <v>54</v>
      </c>
    </row>
    <row r="29" spans="1:4">
      <c r="A29" s="3" t="s">
        <v>55</v>
      </c>
    </row>
    <row r="30" spans="1:4">
      <c r="A30" s="4" t="s">
        <v>56</v>
      </c>
      <c r="B30" s="5" t="n">
        <v>662</v>
      </c>
      <c r="C30" s="5" t="n">
        <v>661</v>
      </c>
      <c r="D30" s="5" t="n">
        <v>661</v>
      </c>
    </row>
    <row r="31" spans="1:4">
      <c r="A31" s="4" t="s">
        <v>57</v>
      </c>
      <c r="B31" s="5" t="n">
        <v>376286</v>
      </c>
      <c r="C31" s="5" t="n">
        <v>372245</v>
      </c>
      <c r="D31" s="5" t="n">
        <v>371170</v>
      </c>
    </row>
    <row r="32" spans="1:4">
      <c r="A32" s="4" t="s">
        <v>58</v>
      </c>
      <c r="B32" s="5" t="n">
        <v>493706</v>
      </c>
      <c r="C32" s="5" t="n">
        <v>446534</v>
      </c>
      <c r="D32" s="5" t="n">
        <v>431765</v>
      </c>
    </row>
    <row r="33" spans="1:4">
      <c r="A33" s="4" t="s">
        <v>59</v>
      </c>
      <c r="B33" s="5" t="n">
        <v>-7028</v>
      </c>
      <c r="C33" s="5" t="n">
        <v>-6671</v>
      </c>
      <c r="D33" s="5" t="n">
        <v>-6566</v>
      </c>
    </row>
    <row r="34" spans="1:4">
      <c r="A34" s="4" t="s">
        <v>60</v>
      </c>
      <c r="B34" s="5" t="n">
        <v>7028</v>
      </c>
      <c r="C34" s="5" t="n">
        <v>6671</v>
      </c>
      <c r="D34" s="5" t="n">
        <v>6566</v>
      </c>
    </row>
    <row r="35" spans="1:4">
      <c r="A35" s="4" t="s">
        <v>61</v>
      </c>
      <c r="B35" s="5" t="n">
        <v>35902</v>
      </c>
      <c r="C35" s="5" t="n">
        <v>18445</v>
      </c>
      <c r="D35" s="5" t="n">
        <v>64348</v>
      </c>
    </row>
    <row r="36" spans="1:4">
      <c r="A36" s="4" t="s">
        <v>62</v>
      </c>
      <c r="B36" s="5" t="n">
        <v>906556</v>
      </c>
      <c r="C36" s="5" t="n">
        <v>837885</v>
      </c>
      <c r="D36" s="5" t="n">
        <v>867944</v>
      </c>
    </row>
    <row r="37" spans="1:4">
      <c r="A37" s="4" t="s">
        <v>63</v>
      </c>
      <c r="B37" s="7" t="n">
        <v>7009164</v>
      </c>
      <c r="C37" s="7" t="n">
        <v>6809931</v>
      </c>
      <c r="D37" s="7" t="n">
        <v>6686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11</v>
      </c>
      <c r="B4" s="4" t="s">
        <v>236</v>
      </c>
    </row>
    <row r="5" spans="1:2">
      <c r="A5" s="4" t="s">
        <v>229</v>
      </c>
      <c r="B5" s="4" t="s">
        <v>237</v>
      </c>
    </row>
    <row r="6" spans="1:2">
      <c r="A6" s="4" t="s">
        <v>226</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outlineLevelCol="0"/>
  <cols>
    <col customWidth="1" max="1" min="1" width="61"/>
    <col customWidth="1" max="2" min="2" width="22"/>
  </cols>
  <sheetData>
    <row r="1" spans="1:2">
      <c r="A1" s="1" t="s">
        <v>285</v>
      </c>
      <c r="B1" s="2" t="s">
        <v>286</v>
      </c>
    </row>
    <row r="2" spans="1:2">
      <c r="A2" s="3" t="s">
        <v>287</v>
      </c>
    </row>
    <row r="3" spans="1:2">
      <c r="A3" s="4" t="s">
        <v>288</v>
      </c>
      <c r="B3" s="5" t="n">
        <v>69</v>
      </c>
    </row>
    <row r="4" spans="1:2">
      <c r="A4" s="4" t="s">
        <v>289</v>
      </c>
    </row>
    <row r="5" spans="1:2">
      <c r="A5" s="3" t="s">
        <v>287</v>
      </c>
    </row>
    <row r="6" spans="1:2">
      <c r="A6" s="4" t="s">
        <v>288</v>
      </c>
      <c r="B6" s="5" t="n">
        <v>7</v>
      </c>
    </row>
    <row r="7" spans="1:2">
      <c r="A7" s="4" t="s">
        <v>290</v>
      </c>
    </row>
    <row r="8" spans="1:2">
      <c r="A8" s="3" t="s">
        <v>287</v>
      </c>
    </row>
    <row r="9" spans="1:2">
      <c r="A9" s="4" t="s">
        <v>288</v>
      </c>
      <c r="B9" s="5" t="n">
        <v>11</v>
      </c>
    </row>
    <row r="10" spans="1:2">
      <c r="A10" s="4" t="s">
        <v>291</v>
      </c>
    </row>
    <row r="11" spans="1:2">
      <c r="A11" s="3" t="s">
        <v>287</v>
      </c>
    </row>
    <row r="12" spans="1:2">
      <c r="A12" s="4" t="s">
        <v>288</v>
      </c>
      <c r="B12" s="5" t="n">
        <v>1</v>
      </c>
    </row>
    <row r="13" spans="1:2">
      <c r="A13" s="4" t="s">
        <v>292</v>
      </c>
    </row>
    <row r="14" spans="1:2">
      <c r="A14" s="3" t="s">
        <v>287</v>
      </c>
    </row>
    <row r="15" spans="1:2">
      <c r="A15" s="4" t="s">
        <v>288</v>
      </c>
      <c r="B15" s="5" t="n">
        <v>3</v>
      </c>
    </row>
    <row r="16" spans="1:2">
      <c r="A16" s="4" t="s">
        <v>293</v>
      </c>
    </row>
    <row r="17" spans="1:2">
      <c r="A17" s="3" t="s">
        <v>287</v>
      </c>
    </row>
    <row r="18" spans="1:2">
      <c r="A18" s="4" t="s">
        <v>288</v>
      </c>
      <c r="B18" s="5" t="n">
        <v>1</v>
      </c>
    </row>
    <row r="19" spans="1:2">
      <c r="A19" s="4" t="s">
        <v>294</v>
      </c>
    </row>
    <row r="20" spans="1:2">
      <c r="A20" s="3" t="s">
        <v>287</v>
      </c>
    </row>
    <row r="21" spans="1:2">
      <c r="A21" s="4" t="s">
        <v>288</v>
      </c>
      <c r="B21" s="5" t="n">
        <v>3</v>
      </c>
    </row>
    <row r="22" spans="1:2">
      <c r="A22" s="4" t="s">
        <v>295</v>
      </c>
    </row>
    <row r="23" spans="1:2">
      <c r="A23" s="3" t="s">
        <v>287</v>
      </c>
    </row>
    <row r="24" spans="1:2">
      <c r="A24" s="4" t="s">
        <v>288</v>
      </c>
      <c r="B24" s="5" t="n">
        <v>2</v>
      </c>
    </row>
    <row r="25" spans="1:2">
      <c r="A25" s="4" t="s">
        <v>296</v>
      </c>
    </row>
    <row r="26" spans="1:2">
      <c r="A26" s="3" t="s">
        <v>287</v>
      </c>
    </row>
    <row r="27" spans="1:2">
      <c r="A27" s="4" t="s">
        <v>288</v>
      </c>
      <c r="B27" s="5" t="n">
        <v>2</v>
      </c>
    </row>
    <row r="28" spans="1:2">
      <c r="A28" s="4" t="s">
        <v>297</v>
      </c>
    </row>
    <row r="29" spans="1:2">
      <c r="A29" s="3" t="s">
        <v>287</v>
      </c>
    </row>
    <row r="30" spans="1:2">
      <c r="A30" s="4" t="s">
        <v>288</v>
      </c>
      <c r="B30" s="5" t="n">
        <v>1</v>
      </c>
    </row>
    <row r="31" spans="1:2">
      <c r="A31" s="4" t="s">
        <v>298</v>
      </c>
    </row>
    <row r="32" spans="1:2">
      <c r="A32" s="3" t="s">
        <v>287</v>
      </c>
    </row>
    <row r="33" spans="1:2">
      <c r="A33" s="4" t="s">
        <v>288</v>
      </c>
      <c r="B33" s="5" t="n">
        <v>2</v>
      </c>
    </row>
    <row r="34" spans="1:2">
      <c r="A34" s="4" t="s">
        <v>299</v>
      </c>
    </row>
    <row r="35" spans="1:2">
      <c r="A35" s="3" t="s">
        <v>287</v>
      </c>
    </row>
    <row r="36" spans="1:2">
      <c r="A36" s="4" t="s">
        <v>288</v>
      </c>
      <c r="B36" s="5" t="n">
        <v>2</v>
      </c>
    </row>
    <row r="37" spans="1:2">
      <c r="A37" s="4" t="s">
        <v>300</v>
      </c>
    </row>
    <row r="38" spans="1:2">
      <c r="A38" s="3" t="s">
        <v>287</v>
      </c>
    </row>
    <row r="39" spans="1:2">
      <c r="A39" s="4" t="s">
        <v>288</v>
      </c>
      <c r="B39" s="5" t="n">
        <v>1</v>
      </c>
    </row>
    <row r="40" spans="1:2">
      <c r="A40" s="4" t="s">
        <v>301</v>
      </c>
    </row>
    <row r="41" spans="1:2">
      <c r="A41" s="3" t="s">
        <v>287</v>
      </c>
    </row>
    <row r="42" spans="1:2">
      <c r="A42" s="4" t="s">
        <v>288</v>
      </c>
      <c r="B42" s="5" t="n">
        <v>1</v>
      </c>
    </row>
    <row r="43" spans="1:2">
      <c r="A43" s="4" t="s">
        <v>302</v>
      </c>
    </row>
    <row r="44" spans="1:2">
      <c r="A44" s="3" t="s">
        <v>287</v>
      </c>
    </row>
    <row r="45" spans="1:2">
      <c r="A45" s="4" t="s">
        <v>288</v>
      </c>
      <c r="B45" s="5" t="n">
        <v>1</v>
      </c>
    </row>
    <row r="46" spans="1:2">
      <c r="A46" s="4" t="s">
        <v>303</v>
      </c>
    </row>
    <row r="47" spans="1:2">
      <c r="A47" s="3" t="s">
        <v>287</v>
      </c>
    </row>
    <row r="48" spans="1:2">
      <c r="A48" s="4" t="s">
        <v>288</v>
      </c>
      <c r="B48" s="5" t="n">
        <v>1</v>
      </c>
    </row>
    <row r="49" spans="1:2">
      <c r="A49" s="4" t="s">
        <v>304</v>
      </c>
    </row>
    <row r="50" spans="1:2">
      <c r="A50" s="3" t="s">
        <v>287</v>
      </c>
    </row>
    <row r="51" spans="1:2">
      <c r="A51" s="4" t="s">
        <v>288</v>
      </c>
      <c r="B51" s="5" t="n">
        <v>1</v>
      </c>
    </row>
    <row r="52" spans="1:2">
      <c r="A52" s="4" t="s">
        <v>305</v>
      </c>
    </row>
    <row r="53" spans="1:2">
      <c r="A53" s="3" t="s">
        <v>287</v>
      </c>
    </row>
    <row r="54" spans="1:2">
      <c r="A54" s="4" t="s">
        <v>288</v>
      </c>
      <c r="B54" s="5" t="n">
        <v>1</v>
      </c>
    </row>
    <row r="55" spans="1:2">
      <c r="A55" s="4" t="s">
        <v>306</v>
      </c>
    </row>
    <row r="56" spans="1:2">
      <c r="A56" s="3" t="s">
        <v>287</v>
      </c>
    </row>
    <row r="57" spans="1:2">
      <c r="A57" s="4" t="s">
        <v>288</v>
      </c>
      <c r="B57" s="5" t="n">
        <v>1</v>
      </c>
    </row>
    <row r="58" spans="1:2">
      <c r="A58" s="4" t="s">
        <v>307</v>
      </c>
    </row>
    <row r="59" spans="1:2">
      <c r="A59" s="3" t="s">
        <v>287</v>
      </c>
    </row>
    <row r="60" spans="1:2">
      <c r="A60" s="4" t="s">
        <v>288</v>
      </c>
      <c r="B60" s="5" t="n">
        <v>1</v>
      </c>
    </row>
    <row r="61" spans="1:2">
      <c r="A61" s="4" t="s">
        <v>308</v>
      </c>
    </row>
    <row r="62" spans="1:2">
      <c r="A62" s="3" t="s">
        <v>287</v>
      </c>
    </row>
    <row r="63" spans="1:2">
      <c r="A63" s="4" t="s">
        <v>288</v>
      </c>
      <c r="B63" s="5" t="n">
        <v>1</v>
      </c>
    </row>
    <row r="64" spans="1:2">
      <c r="A64" s="4" t="s">
        <v>309</v>
      </c>
    </row>
    <row r="65" spans="1:2">
      <c r="A65" s="3" t="s">
        <v>287</v>
      </c>
    </row>
    <row r="66" spans="1:2">
      <c r="A66" s="4" t="s">
        <v>288</v>
      </c>
      <c r="B66" s="5" t="n">
        <v>1</v>
      </c>
    </row>
    <row r="67" spans="1:2">
      <c r="A67" s="4" t="s">
        <v>310</v>
      </c>
    </row>
    <row r="68" spans="1:2">
      <c r="A68" s="3" t="s">
        <v>287</v>
      </c>
    </row>
    <row r="69" spans="1:2">
      <c r="A69" s="4" t="s">
        <v>288</v>
      </c>
      <c r="B69" s="5" t="n">
        <v>1</v>
      </c>
    </row>
    <row r="70" spans="1:2">
      <c r="A70" s="4" t="s">
        <v>311</v>
      </c>
    </row>
    <row r="71" spans="1:2">
      <c r="A71" s="3" t="s">
        <v>287</v>
      </c>
    </row>
    <row r="72" spans="1:2">
      <c r="A72" s="4" t="s">
        <v>288</v>
      </c>
      <c r="B72" s="5" t="n">
        <v>1</v>
      </c>
    </row>
    <row r="73" spans="1:2">
      <c r="A73" s="4" t="s">
        <v>312</v>
      </c>
    </row>
    <row r="74" spans="1:2">
      <c r="A74" s="3" t="s">
        <v>287</v>
      </c>
    </row>
    <row r="75" spans="1:2">
      <c r="A75" s="4" t="s">
        <v>288</v>
      </c>
      <c r="B75" s="5" t="n">
        <v>1</v>
      </c>
    </row>
    <row r="76" spans="1:2">
      <c r="A76" s="4" t="s">
        <v>313</v>
      </c>
    </row>
    <row r="77" spans="1:2">
      <c r="A77" s="3" t="s">
        <v>287</v>
      </c>
    </row>
    <row r="78" spans="1:2">
      <c r="A78" s="4" t="s">
        <v>288</v>
      </c>
      <c r="B78" s="5" t="n">
        <v>1</v>
      </c>
    </row>
    <row r="79" spans="1:2">
      <c r="A79" s="4" t="s">
        <v>314</v>
      </c>
    </row>
    <row r="80" spans="1:2">
      <c r="A80" s="3" t="s">
        <v>287</v>
      </c>
    </row>
    <row r="81" spans="1:2">
      <c r="A81" s="4" t="s">
        <v>288</v>
      </c>
      <c r="B81" s="5" t="n">
        <v>1</v>
      </c>
    </row>
    <row r="82" spans="1:2">
      <c r="A82" s="4" t="s">
        <v>315</v>
      </c>
    </row>
    <row r="83" spans="1:2">
      <c r="A83" s="3" t="s">
        <v>287</v>
      </c>
    </row>
    <row r="84" spans="1:2">
      <c r="A84" s="4" t="s">
        <v>288</v>
      </c>
      <c r="B84" s="5" t="n">
        <v>1</v>
      </c>
    </row>
    <row r="85" spans="1:2">
      <c r="A85" s="4" t="s">
        <v>316</v>
      </c>
    </row>
    <row r="86" spans="1:2">
      <c r="A86" s="3" t="s">
        <v>287</v>
      </c>
    </row>
    <row r="87" spans="1:2">
      <c r="A87" s="4" t="s">
        <v>288</v>
      </c>
      <c r="B87" s="5" t="n">
        <v>1</v>
      </c>
    </row>
    <row r="88" spans="1:2">
      <c r="A88" s="4" t="s">
        <v>317</v>
      </c>
    </row>
    <row r="89" spans="1:2">
      <c r="A89" s="3" t="s">
        <v>287</v>
      </c>
    </row>
    <row r="90" spans="1:2">
      <c r="A90" s="4" t="s">
        <v>288</v>
      </c>
      <c r="B90" s="5" t="n">
        <v>1</v>
      </c>
    </row>
    <row r="91" spans="1:2">
      <c r="A91" s="4" t="s">
        <v>318</v>
      </c>
    </row>
    <row r="92" spans="1:2">
      <c r="A92" s="3" t="s">
        <v>287</v>
      </c>
    </row>
    <row r="93" spans="1:2">
      <c r="A93" s="4" t="s">
        <v>288</v>
      </c>
      <c r="B93" s="5" t="n">
        <v>1</v>
      </c>
    </row>
    <row r="94" spans="1:2">
      <c r="A94" s="4" t="s">
        <v>319</v>
      </c>
    </row>
    <row r="95" spans="1:2">
      <c r="A95" s="3" t="s">
        <v>287</v>
      </c>
    </row>
    <row r="96" spans="1:2">
      <c r="A96" s="4" t="s">
        <v>288</v>
      </c>
      <c r="B96" s="5" t="n">
        <v>1</v>
      </c>
    </row>
    <row r="97" spans="1:2">
      <c r="A97" s="4" t="s">
        <v>320</v>
      </c>
    </row>
    <row r="98" spans="1:2">
      <c r="A98" s="3" t="s">
        <v>287</v>
      </c>
    </row>
    <row r="99" spans="1:2">
      <c r="A99" s="4" t="s">
        <v>288</v>
      </c>
      <c r="B99" s="5" t="n">
        <v>1</v>
      </c>
    </row>
    <row r="100" spans="1:2">
      <c r="A100" s="4" t="s">
        <v>321</v>
      </c>
    </row>
    <row r="101" spans="1:2">
      <c r="A101" s="3" t="s">
        <v>287</v>
      </c>
    </row>
    <row r="102" spans="1:2">
      <c r="A102" s="4" t="s">
        <v>288</v>
      </c>
      <c r="B102" s="5" t="n">
        <v>1</v>
      </c>
    </row>
    <row r="103" spans="1:2">
      <c r="A103" s="4" t="s">
        <v>322</v>
      </c>
    </row>
    <row r="104" spans="1:2">
      <c r="A104" s="3" t="s">
        <v>287</v>
      </c>
    </row>
    <row r="105" spans="1:2">
      <c r="A105" s="4" t="s">
        <v>288</v>
      </c>
      <c r="B105" s="5" t="n">
        <v>1</v>
      </c>
    </row>
    <row r="106" spans="1:2">
      <c r="A106" s="4" t="s">
        <v>323</v>
      </c>
    </row>
    <row r="107" spans="1:2">
      <c r="A107" s="3" t="s">
        <v>287</v>
      </c>
    </row>
    <row r="108" spans="1:2">
      <c r="A108" s="4" t="s">
        <v>288</v>
      </c>
      <c r="B108" s="5" t="n">
        <v>1</v>
      </c>
    </row>
    <row r="109" spans="1:2">
      <c r="A109" s="4" t="s">
        <v>324</v>
      </c>
    </row>
    <row r="110" spans="1:2">
      <c r="A110" s="3" t="s">
        <v>287</v>
      </c>
    </row>
    <row r="111" spans="1:2">
      <c r="A111" s="4" t="s">
        <v>288</v>
      </c>
      <c r="B111" s="5" t="n">
        <v>1</v>
      </c>
    </row>
    <row r="112" spans="1:2">
      <c r="A112" s="4" t="s">
        <v>325</v>
      </c>
    </row>
    <row r="113" spans="1:2">
      <c r="A113" s="3" t="s">
        <v>287</v>
      </c>
    </row>
    <row r="114" spans="1:2">
      <c r="A114" s="4" t="s">
        <v>288</v>
      </c>
      <c r="B114" s="5" t="n">
        <v>1</v>
      </c>
    </row>
    <row r="115" spans="1:2">
      <c r="A115" s="4" t="s">
        <v>326</v>
      </c>
    </row>
    <row r="116" spans="1:2">
      <c r="A116" s="3" t="s">
        <v>287</v>
      </c>
    </row>
    <row r="117" spans="1:2">
      <c r="A117" s="4" t="s">
        <v>288</v>
      </c>
      <c r="B117" s="5" t="n">
        <v>1</v>
      </c>
    </row>
    <row r="118" spans="1:2">
      <c r="A118" s="4" t="s">
        <v>327</v>
      </c>
    </row>
    <row r="119" spans="1:2">
      <c r="A119" s="3" t="s">
        <v>287</v>
      </c>
    </row>
    <row r="120" spans="1:2">
      <c r="A120" s="4" t="s">
        <v>288</v>
      </c>
      <c r="B120" s="5" t="n">
        <v>1</v>
      </c>
    </row>
    <row r="121" spans="1:2">
      <c r="A121" s="4" t="s">
        <v>328</v>
      </c>
    </row>
    <row r="122" spans="1:2">
      <c r="A122" s="3" t="s">
        <v>287</v>
      </c>
    </row>
    <row r="123" spans="1:2">
      <c r="A123" s="4" t="s">
        <v>288</v>
      </c>
      <c r="B123" s="5" t="n">
        <v>1</v>
      </c>
    </row>
    <row r="124" spans="1:2">
      <c r="A124" s="4" t="s">
        <v>329</v>
      </c>
    </row>
    <row r="125" spans="1:2">
      <c r="A125" s="3" t="s">
        <v>287</v>
      </c>
    </row>
    <row r="126" spans="1:2">
      <c r="A126" s="4" t="s">
        <v>288</v>
      </c>
      <c r="B126" s="5" t="n">
        <v>1</v>
      </c>
    </row>
    <row r="127" spans="1:2">
      <c r="A127" s="4" t="s">
        <v>330</v>
      </c>
    </row>
    <row r="128" spans="1:2">
      <c r="A128" s="3" t="s">
        <v>287</v>
      </c>
    </row>
    <row r="129" spans="1:2">
      <c r="A129" s="4" t="s">
        <v>288</v>
      </c>
      <c r="B129" s="5" t="n">
        <v>1</v>
      </c>
    </row>
    <row r="130" spans="1:2">
      <c r="A130" s="4" t="s">
        <v>331</v>
      </c>
    </row>
    <row r="131" spans="1:2">
      <c r="A131" s="3" t="s">
        <v>287</v>
      </c>
    </row>
    <row r="132" spans="1:2">
      <c r="A132" s="4" t="s">
        <v>288</v>
      </c>
      <c r="B132" s="5" t="n">
        <v>1</v>
      </c>
    </row>
    <row r="133" spans="1:2">
      <c r="A133" s="4" t="s">
        <v>332</v>
      </c>
    </row>
    <row r="134" spans="1:2">
      <c r="A134" s="3" t="s">
        <v>287</v>
      </c>
    </row>
    <row r="135" spans="1:2">
      <c r="A135" s="4" t="s">
        <v>288</v>
      </c>
      <c r="B135" s="5" t="n">
        <v>1</v>
      </c>
    </row>
    <row r="136" spans="1:2">
      <c r="A136" s="4" t="s">
        <v>333</v>
      </c>
    </row>
    <row r="137" spans="1:2">
      <c r="A137" s="3" t="s">
        <v>287</v>
      </c>
    </row>
    <row r="138" spans="1:2">
      <c r="A138" s="4" t="s">
        <v>288</v>
      </c>
      <c r="B138" s="5" t="n">
        <v>1</v>
      </c>
    </row>
    <row r="139" spans="1:2">
      <c r="A139" s="4" t="s">
        <v>334</v>
      </c>
    </row>
    <row r="140" spans="1:2">
      <c r="A140" s="3" t="s">
        <v>287</v>
      </c>
    </row>
    <row r="141" spans="1:2">
      <c r="A141" s="4" t="s">
        <v>288</v>
      </c>
      <c r="B141" s="5" t="n">
        <v>1</v>
      </c>
    </row>
    <row r="142" spans="1:2">
      <c r="A142" s="4" t="s">
        <v>335</v>
      </c>
    </row>
    <row r="143" spans="1:2">
      <c r="A143" s="3" t="s">
        <v>287</v>
      </c>
    </row>
    <row r="144" spans="1:2">
      <c r="A144" s="4" t="s">
        <v>288</v>
      </c>
      <c r="B144" s="5" t="n">
        <v>1</v>
      </c>
    </row>
    <row r="145" spans="1:2">
      <c r="A145" s="4" t="s">
        <v>336</v>
      </c>
    </row>
    <row r="146" spans="1:2">
      <c r="A146" s="3" t="s">
        <v>287</v>
      </c>
    </row>
    <row r="147" spans="1:2">
      <c r="A147" s="4" t="s">
        <v>288</v>
      </c>
      <c r="B147" s="5" t="n">
        <v>1</v>
      </c>
    </row>
    <row r="148" spans="1:2">
      <c r="A148" s="4" t="s">
        <v>337</v>
      </c>
    </row>
    <row r="149" spans="1:2">
      <c r="A149" s="3" t="s">
        <v>287</v>
      </c>
    </row>
    <row r="150" spans="1:2">
      <c r="A150" s="4" t="s">
        <v>288</v>
      </c>
      <c r="B150" s="5" t="n">
        <v>1</v>
      </c>
    </row>
    <row r="151" spans="1:2">
      <c r="A151" s="4" t="s">
        <v>338</v>
      </c>
    </row>
    <row r="152" spans="1:2">
      <c r="A152" s="3" t="s">
        <v>287</v>
      </c>
    </row>
    <row r="153" spans="1:2">
      <c r="A153" s="4" t="s">
        <v>288</v>
      </c>
      <c r="B153" s="5" t="n">
        <v>1</v>
      </c>
    </row>
    <row r="154" spans="1:2">
      <c r="A154" s="4" t="s">
        <v>339</v>
      </c>
    </row>
    <row r="155" spans="1:2">
      <c r="A155" s="3" t="s">
        <v>287</v>
      </c>
    </row>
    <row r="156" spans="1:2">
      <c r="A156" s="4" t="s">
        <v>288</v>
      </c>
      <c r="B156" s="5" t="n">
        <v>1</v>
      </c>
    </row>
    <row r="157" spans="1:2">
      <c r="A157" s="4" t="s">
        <v>340</v>
      </c>
    </row>
    <row r="158" spans="1:2">
      <c r="A158" s="3" t="s">
        <v>287</v>
      </c>
    </row>
    <row r="159" spans="1:2">
      <c r="A159" s="4" t="s">
        <v>288</v>
      </c>
      <c r="B159" s="5" t="n">
        <v>1</v>
      </c>
    </row>
    <row r="160" spans="1:2">
      <c r="A160" s="4" t="s">
        <v>341</v>
      </c>
    </row>
    <row r="161" spans="1:2">
      <c r="A161" s="3" t="s">
        <v>287</v>
      </c>
    </row>
    <row r="162" spans="1:2">
      <c r="A162" s="4" t="s">
        <v>288</v>
      </c>
      <c r="B162" s="5" t="n">
        <v>1</v>
      </c>
    </row>
    <row r="163" spans="1:2">
      <c r="A163" s="4" t="s">
        <v>342</v>
      </c>
    </row>
    <row r="164" spans="1:2">
      <c r="A164" s="3" t="s">
        <v>287</v>
      </c>
    </row>
    <row r="165" spans="1:2">
      <c r="A165" s="4" t="s">
        <v>288</v>
      </c>
      <c r="B165" s="5" t="n">
        <v>1</v>
      </c>
    </row>
    <row r="166" spans="1:2">
      <c r="A166" s="4" t="s">
        <v>343</v>
      </c>
    </row>
    <row r="167" spans="1:2">
      <c r="A167" s="3" t="s">
        <v>287</v>
      </c>
    </row>
    <row r="168" spans="1:2">
      <c r="A168" s="4" t="s">
        <v>288</v>
      </c>
      <c r="B168" s="5" t="n">
        <v>1</v>
      </c>
    </row>
    <row r="169" spans="1:2">
      <c r="A169" s="4" t="s">
        <v>344</v>
      </c>
    </row>
    <row r="170" spans="1:2">
      <c r="A170" s="3" t="s">
        <v>287</v>
      </c>
    </row>
    <row r="171" spans="1:2">
      <c r="A171" s="4" t="s">
        <v>288</v>
      </c>
      <c r="B171" s="5" t="n">
        <v>1</v>
      </c>
    </row>
    <row r="172" spans="1:2">
      <c r="A172" s="4" t="s">
        <v>345</v>
      </c>
    </row>
    <row r="173" spans="1:2">
      <c r="A173" s="3" t="s">
        <v>287</v>
      </c>
    </row>
    <row r="174" spans="1:2">
      <c r="A174" s="4" t="s">
        <v>288</v>
      </c>
      <c r="B174" s="5" t="n">
        <v>1</v>
      </c>
    </row>
    <row r="175" spans="1:2">
      <c r="A175" s="4" t="s">
        <v>346</v>
      </c>
    </row>
    <row r="176" spans="1:2">
      <c r="A176" s="3" t="s">
        <v>287</v>
      </c>
    </row>
    <row r="177" spans="1:2">
      <c r="A177" s="4" t="s">
        <v>288</v>
      </c>
      <c r="B177" s="5" t="n">
        <v>1</v>
      </c>
    </row>
    <row r="178" spans="1:2">
      <c r="A178" s="4" t="s">
        <v>347</v>
      </c>
    </row>
    <row r="179" spans="1:2">
      <c r="A179" s="3" t="s">
        <v>287</v>
      </c>
    </row>
    <row r="180" spans="1:2">
      <c r="A180" s="4" t="s">
        <v>288</v>
      </c>
      <c r="B180"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6"/>
    <col customWidth="1" max="5" min="5" width="14"/>
  </cols>
  <sheetData>
    <row r="1" spans="1:5">
      <c r="A1" s="1" t="s">
        <v>348</v>
      </c>
      <c r="B1" s="2" t="s">
        <v>349</v>
      </c>
      <c r="C1" s="2" t="s">
        <v>350</v>
      </c>
      <c r="D1" s="2" t="s">
        <v>2</v>
      </c>
      <c r="E1" s="2" t="s">
        <v>351</v>
      </c>
    </row>
    <row r="2" spans="1:5">
      <c r="A2" s="3" t="s">
        <v>352</v>
      </c>
    </row>
    <row r="3" spans="1:5">
      <c r="A3" s="4" t="s">
        <v>353</v>
      </c>
      <c r="C3" s="4" t="s">
        <v>10</v>
      </c>
      <c r="D3" s="4" t="s">
        <v>354</v>
      </c>
    </row>
    <row r="4" spans="1:5">
      <c r="A4" s="4" t="s">
        <v>355</v>
      </c>
      <c r="D4" s="5" t="n">
        <v>0</v>
      </c>
    </row>
    <row r="5" spans="1:5">
      <c r="A5" s="4" t="s">
        <v>356</v>
      </c>
    </row>
    <row r="6" spans="1:5">
      <c r="A6" s="3" t="s">
        <v>352</v>
      </c>
    </row>
    <row r="7" spans="1:5">
      <c r="A7" s="4" t="s">
        <v>357</v>
      </c>
      <c r="D7" s="5" t="n">
        <v>1500000</v>
      </c>
      <c r="E7" s="5" t="n">
        <v>2000000</v>
      </c>
    </row>
    <row r="8" spans="1:5">
      <c r="A8" s="4" t="s">
        <v>358</v>
      </c>
    </row>
    <row r="9" spans="1:5">
      <c r="A9" s="3" t="s">
        <v>352</v>
      </c>
    </row>
    <row r="10" spans="1:5">
      <c r="A10" s="4" t="s">
        <v>359</v>
      </c>
      <c r="B10"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60</v>
      </c>
      <c r="B1" s="2" t="s">
        <v>72</v>
      </c>
      <c r="D1" s="2" t="s">
        <v>1</v>
      </c>
    </row>
    <row r="2" spans="1:5">
      <c r="B2" s="2" t="s">
        <v>2</v>
      </c>
      <c r="C2" s="2" t="s">
        <v>26</v>
      </c>
      <c r="D2" s="2" t="s">
        <v>2</v>
      </c>
      <c r="E2" s="2" t="s">
        <v>26</v>
      </c>
    </row>
    <row r="3" spans="1:5">
      <c r="A3" s="3" t="s">
        <v>206</v>
      </c>
    </row>
    <row r="4" spans="1:5">
      <c r="A4" s="4" t="s">
        <v>361</v>
      </c>
      <c r="B4" s="5" t="n">
        <v>66140518</v>
      </c>
      <c r="C4" s="5" t="n">
        <v>66023069</v>
      </c>
      <c r="D4" s="5" t="n">
        <v>66104914</v>
      </c>
      <c r="E4" s="5" t="n">
        <v>66004797</v>
      </c>
    </row>
    <row r="5" spans="1:5">
      <c r="A5" s="4" t="s">
        <v>362</v>
      </c>
      <c r="B5" s="5" t="n">
        <v>66417281</v>
      </c>
      <c r="C5" s="5" t="n">
        <v>66147202</v>
      </c>
      <c r="D5" s="5" t="n">
        <v>66392210</v>
      </c>
      <c r="E5" s="5" t="n">
        <v>661359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v>
      </c>
      <c r="B1" s="2" t="s">
        <v>2</v>
      </c>
      <c r="C1" s="2" t="s">
        <v>25</v>
      </c>
      <c r="D1" s="2" t="s">
        <v>26</v>
      </c>
    </row>
    <row r="2" spans="1:4">
      <c r="A2" s="3" t="s">
        <v>65</v>
      </c>
    </row>
    <row r="3" spans="1:4">
      <c r="A3" s="4" t="s">
        <v>66</v>
      </c>
      <c r="C3" s="7" t="n">
        <v>124</v>
      </c>
      <c r="D3" s="7" t="n">
        <v>133</v>
      </c>
    </row>
    <row r="4" spans="1:4">
      <c r="A4" s="4" t="s">
        <v>67</v>
      </c>
      <c r="B4" s="8" t="n">
        <v>0.01</v>
      </c>
      <c r="C4" s="8" t="n">
        <v>0.01</v>
      </c>
      <c r="D4" s="8" t="n">
        <v>0.01</v>
      </c>
    </row>
    <row r="5" spans="1:4">
      <c r="A5" s="4" t="s">
        <v>68</v>
      </c>
      <c r="B5" s="5" t="n">
        <v>120000000</v>
      </c>
      <c r="C5" s="5" t="n">
        <v>120000000</v>
      </c>
      <c r="D5" s="5" t="n">
        <v>120000000</v>
      </c>
    </row>
    <row r="6" spans="1:4">
      <c r="A6" s="4" t="s">
        <v>69</v>
      </c>
      <c r="B6" s="5" t="n">
        <v>66223957</v>
      </c>
      <c r="C6" s="5" t="n">
        <v>66094695</v>
      </c>
      <c r="D6" s="5" t="n">
        <v>66063285</v>
      </c>
    </row>
    <row r="7" spans="1:4">
      <c r="A7" s="4" t="s">
        <v>70</v>
      </c>
      <c r="B7" s="5" t="n">
        <v>498459</v>
      </c>
      <c r="C7" s="5" t="n">
        <v>507409</v>
      </c>
      <c r="D7" s="5" t="n">
        <v>510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21"/>
  </cols>
  <sheetData>
    <row r="1" spans="1:7">
      <c r="A1" s="1" t="s">
        <v>363</v>
      </c>
      <c r="B1" s="2" t="s">
        <v>364</v>
      </c>
      <c r="C1" s="2" t="s">
        <v>364</v>
      </c>
      <c r="D1" s="2" t="s">
        <v>365</v>
      </c>
      <c r="E1" s="2" t="s">
        <v>364</v>
      </c>
      <c r="F1" s="2" t="s">
        <v>365</v>
      </c>
      <c r="G1" s="2" t="s">
        <v>366</v>
      </c>
    </row>
    <row r="2" spans="1:7">
      <c r="A2" s="3" t="s">
        <v>367</v>
      </c>
    </row>
    <row r="3" spans="1:7">
      <c r="A3" s="4" t="s">
        <v>32</v>
      </c>
      <c r="B3" s="7" t="n">
        <v>1458</v>
      </c>
      <c r="C3" s="7" t="n">
        <v>1458</v>
      </c>
      <c r="D3" s="7" t="n">
        <v>1707</v>
      </c>
      <c r="E3" s="7" t="n">
        <v>1458</v>
      </c>
      <c r="F3" s="7" t="n">
        <v>1707</v>
      </c>
      <c r="G3" s="7" t="n">
        <v>1707</v>
      </c>
    </row>
    <row r="4" spans="1:7">
      <c r="A4" s="4" t="s">
        <v>368</v>
      </c>
      <c r="B4" s="7" t="n">
        <v>0</v>
      </c>
      <c r="C4" s="7" t="n">
        <v>0</v>
      </c>
      <c r="D4" s="5" t="n">
        <v>129</v>
      </c>
      <c r="E4" s="7" t="n">
        <v>0</v>
      </c>
      <c r="F4" s="5" t="n">
        <v>129</v>
      </c>
      <c r="G4" s="7" t="n">
        <v>121</v>
      </c>
    </row>
    <row r="5" spans="1:7">
      <c r="A5" s="4" t="s">
        <v>369</v>
      </c>
      <c r="B5" s="5" t="n">
        <v>179</v>
      </c>
      <c r="C5" s="5" t="n">
        <v>179</v>
      </c>
      <c r="E5" s="5" t="n">
        <v>179</v>
      </c>
    </row>
    <row r="6" spans="1:7">
      <c r="A6" s="4" t="s">
        <v>370</v>
      </c>
      <c r="B6" s="7" t="n">
        <v>1787958</v>
      </c>
      <c r="C6" s="7" t="n">
        <v>1787958</v>
      </c>
      <c r="E6" s="7" t="n">
        <v>1787958</v>
      </c>
    </row>
    <row r="7" spans="1:7">
      <c r="A7" s="4" t="s">
        <v>371</v>
      </c>
      <c r="C7" s="5" t="n">
        <v>83605</v>
      </c>
      <c r="D7" s="5" t="n">
        <v>7410</v>
      </c>
      <c r="E7" s="5" t="n">
        <v>120576</v>
      </c>
      <c r="F7" s="5" t="n">
        <v>20792</v>
      </c>
    </row>
    <row r="8" spans="1:7">
      <c r="A8" s="4" t="s">
        <v>372</v>
      </c>
      <c r="C8" s="5" t="n">
        <v>1750</v>
      </c>
      <c r="D8" s="5" t="n">
        <v>239</v>
      </c>
      <c r="E8" s="5" t="n">
        <v>2550</v>
      </c>
      <c r="F8" s="5" t="n">
        <v>1158</v>
      </c>
    </row>
    <row r="9" spans="1:7">
      <c r="A9" s="4" t="s">
        <v>373</v>
      </c>
      <c r="C9" s="7" t="n">
        <v>675</v>
      </c>
      <c r="D9" s="7" t="n">
        <v>0</v>
      </c>
      <c r="E9" s="7" t="n">
        <v>725</v>
      </c>
      <c r="F9" s="7" t="n">
        <v>5</v>
      </c>
    </row>
    <row r="10" spans="1:7">
      <c r="A10" s="4" t="s">
        <v>374</v>
      </c>
    </row>
    <row r="11" spans="1:7">
      <c r="A11" s="3" t="s">
        <v>367</v>
      </c>
    </row>
    <row r="12" spans="1:7">
      <c r="A12" s="4" t="s">
        <v>375</v>
      </c>
      <c r="B12" s="4" t="s">
        <v>376</v>
      </c>
    </row>
    <row r="13" spans="1:7">
      <c r="A13" s="4" t="s">
        <v>377</v>
      </c>
    </row>
    <row r="14" spans="1:7">
      <c r="A14" s="3" t="s">
        <v>367</v>
      </c>
    </row>
    <row r="15" spans="1:7">
      <c r="A15" s="4" t="s">
        <v>378</v>
      </c>
      <c r="B15" s="4" t="s">
        <v>379</v>
      </c>
    </row>
    <row r="16" spans="1:7">
      <c r="A16" s="4" t="s">
        <v>380</v>
      </c>
    </row>
    <row r="17" spans="1:7">
      <c r="A17" s="3" t="s">
        <v>367</v>
      </c>
    </row>
    <row r="18" spans="1:7">
      <c r="A18" s="4" t="s">
        <v>381</v>
      </c>
      <c r="E18" s="4" t="s">
        <v>382</v>
      </c>
    </row>
    <row r="19" spans="1:7">
      <c r="A19" s="4" t="s">
        <v>356</v>
      </c>
    </row>
    <row r="20" spans="1:7">
      <c r="A20" s="3" t="s">
        <v>367</v>
      </c>
    </row>
    <row r="21" spans="1:7">
      <c r="A21" s="4" t="s">
        <v>381</v>
      </c>
      <c r="E21" s="4" t="s">
        <v>3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5</v>
      </c>
      <c r="D1" s="2" t="s">
        <v>26</v>
      </c>
    </row>
    <row r="2" spans="1:4">
      <c r="A2" s="3" t="s">
        <v>385</v>
      </c>
    </row>
    <row r="3" spans="1:4">
      <c r="A3" s="4" t="s">
        <v>386</v>
      </c>
      <c r="B3" s="7" t="n">
        <v>2825560</v>
      </c>
      <c r="C3" s="7" t="n">
        <v>2827772</v>
      </c>
      <c r="D3" s="7" t="n">
        <v>2623934</v>
      </c>
    </row>
    <row r="4" spans="1:4">
      <c r="A4" s="4" t="s">
        <v>387</v>
      </c>
      <c r="B4" s="5" t="n">
        <v>66235</v>
      </c>
      <c r="C4" s="5" t="n">
        <v>49824</v>
      </c>
      <c r="D4" s="5" t="n">
        <v>107200</v>
      </c>
    </row>
    <row r="5" spans="1:4">
      <c r="A5" s="4" t="s">
        <v>388</v>
      </c>
      <c r="B5" s="5" t="n">
        <v>-6312</v>
      </c>
      <c r="C5" s="5" t="n">
        <v>-16759</v>
      </c>
      <c r="D5" s="5" t="n">
        <v>-2104</v>
      </c>
    </row>
    <row r="6" spans="1:4">
      <c r="A6" s="4" t="s">
        <v>389</v>
      </c>
      <c r="B6" s="5" t="n">
        <v>2885483</v>
      </c>
      <c r="C6" s="5" t="n">
        <v>2860837</v>
      </c>
      <c r="D6" s="5" t="n">
        <v>2729030</v>
      </c>
    </row>
    <row r="7" spans="1:4">
      <c r="A7" s="4" t="s">
        <v>390</v>
      </c>
    </row>
    <row r="8" spans="1:4">
      <c r="A8" s="3" t="s">
        <v>385</v>
      </c>
    </row>
    <row r="9" spans="1:4">
      <c r="A9" s="4" t="s">
        <v>386</v>
      </c>
      <c r="C9" s="5" t="n">
        <v>10649</v>
      </c>
      <c r="D9" s="5" t="n">
        <v>10685</v>
      </c>
    </row>
    <row r="10" spans="1:4">
      <c r="A10" s="4" t="s">
        <v>387</v>
      </c>
      <c r="C10" s="5" t="n">
        <v>19</v>
      </c>
      <c r="D10" s="5" t="n">
        <v>54</v>
      </c>
    </row>
    <row r="11" spans="1:4">
      <c r="A11" s="4" t="s">
        <v>389</v>
      </c>
      <c r="C11" s="5" t="n">
        <v>10668</v>
      </c>
      <c r="D11" s="5" t="n">
        <v>10739</v>
      </c>
    </row>
    <row r="12" spans="1:4">
      <c r="A12" s="4" t="s">
        <v>391</v>
      </c>
    </row>
    <row r="13" spans="1:4">
      <c r="A13" s="3" t="s">
        <v>385</v>
      </c>
    </row>
    <row r="14" spans="1:4">
      <c r="A14" s="4" t="s">
        <v>386</v>
      </c>
      <c r="B14" s="5" t="n">
        <v>73583</v>
      </c>
      <c r="C14" s="5" t="n">
        <v>113450</v>
      </c>
      <c r="D14" s="5" t="n">
        <v>114918</v>
      </c>
    </row>
    <row r="15" spans="1:4">
      <c r="A15" s="4" t="s">
        <v>387</v>
      </c>
      <c r="B15" s="5" t="n">
        <v>35</v>
      </c>
      <c r="C15" s="5" t="n">
        <v>253</v>
      </c>
      <c r="D15" s="5" t="n">
        <v>802</v>
      </c>
    </row>
    <row r="16" spans="1:4">
      <c r="A16" s="4" t="s">
        <v>388</v>
      </c>
      <c r="B16" s="5" t="n">
        <v>-30</v>
      </c>
    </row>
    <row r="17" spans="1:4">
      <c r="A17" s="4" t="s">
        <v>389</v>
      </c>
      <c r="B17" s="5" t="n">
        <v>73588</v>
      </c>
      <c r="C17" s="5" t="n">
        <v>113703</v>
      </c>
      <c r="D17" s="5" t="n">
        <v>115720</v>
      </c>
    </row>
    <row r="18" spans="1:4">
      <c r="A18" s="4" t="s">
        <v>392</v>
      </c>
    </row>
    <row r="19" spans="1:4">
      <c r="A19" s="3" t="s">
        <v>385</v>
      </c>
    </row>
    <row r="20" spans="1:4">
      <c r="A20" s="4" t="s">
        <v>386</v>
      </c>
      <c r="B20" s="5" t="n">
        <v>1379117</v>
      </c>
      <c r="C20" s="5" t="n">
        <v>1534095</v>
      </c>
      <c r="D20" s="5" t="n">
        <v>1419737</v>
      </c>
    </row>
    <row r="21" spans="1:4">
      <c r="A21" s="4" t="s">
        <v>387</v>
      </c>
      <c r="B21" s="5" t="n">
        <v>56671</v>
      </c>
      <c r="C21" s="5" t="n">
        <v>40194</v>
      </c>
      <c r="D21" s="5" t="n">
        <v>83694</v>
      </c>
    </row>
    <row r="22" spans="1:4">
      <c r="A22" s="4" t="s">
        <v>388</v>
      </c>
      <c r="B22" s="5" t="n">
        <v>-1594</v>
      </c>
      <c r="C22" s="5" t="n">
        <v>-10013</v>
      </c>
      <c r="D22" s="5" t="n">
        <v>-715</v>
      </c>
    </row>
    <row r="23" spans="1:4">
      <c r="A23" s="4" t="s">
        <v>389</v>
      </c>
      <c r="B23" s="5" t="n">
        <v>1434194</v>
      </c>
      <c r="C23" s="5" t="n">
        <v>1564276</v>
      </c>
      <c r="D23" s="5" t="n">
        <v>1502716</v>
      </c>
    </row>
    <row r="24" spans="1:4">
      <c r="A24" s="4" t="s">
        <v>393</v>
      </c>
    </row>
    <row r="25" spans="1:4">
      <c r="A25" s="3" t="s">
        <v>385</v>
      </c>
    </row>
    <row r="26" spans="1:4">
      <c r="A26" s="4" t="s">
        <v>386</v>
      </c>
      <c r="B26" s="5" t="n">
        <v>19439</v>
      </c>
      <c r="C26" s="5" t="n">
        <v>51920</v>
      </c>
      <c r="D26" s="5" t="n">
        <v>68285</v>
      </c>
    </row>
    <row r="27" spans="1:4">
      <c r="A27" s="4" t="s">
        <v>387</v>
      </c>
      <c r="B27" s="5" t="n">
        <v>118</v>
      </c>
      <c r="C27" s="5" t="n">
        <v>476</v>
      </c>
      <c r="D27" s="5" t="n">
        <v>1325</v>
      </c>
    </row>
    <row r="28" spans="1:4">
      <c r="A28" s="4" t="s">
        <v>388</v>
      </c>
      <c r="B28" s="5" t="n">
        <v>-2</v>
      </c>
      <c r="C28" s="5" t="n">
        <v>-3</v>
      </c>
      <c r="D28" s="5" t="n">
        <v>-1</v>
      </c>
    </row>
    <row r="29" spans="1:4">
      <c r="A29" s="4" t="s">
        <v>389</v>
      </c>
      <c r="B29" s="5" t="n">
        <v>19555</v>
      </c>
      <c r="C29" s="5" t="n">
        <v>52393</v>
      </c>
      <c r="D29" s="5" t="n">
        <v>69609</v>
      </c>
    </row>
    <row r="30" spans="1:4">
      <c r="A30" s="4" t="s">
        <v>394</v>
      </c>
    </row>
    <row r="31" spans="1:4">
      <c r="A31" s="3" t="s">
        <v>385</v>
      </c>
    </row>
    <row r="32" spans="1:4">
      <c r="A32" s="4" t="s">
        <v>386</v>
      </c>
      <c r="B32" s="5" t="n">
        <v>1024615</v>
      </c>
      <c r="C32" s="5" t="n">
        <v>848614</v>
      </c>
      <c r="D32" s="5" t="n">
        <v>750673</v>
      </c>
    </row>
    <row r="33" spans="1:4">
      <c r="A33" s="4" t="s">
        <v>387</v>
      </c>
      <c r="B33" s="5" t="n">
        <v>8466</v>
      </c>
      <c r="C33" s="5" t="n">
        <v>8260</v>
      </c>
      <c r="D33" s="5" t="n">
        <v>17125</v>
      </c>
    </row>
    <row r="34" spans="1:4">
      <c r="A34" s="4" t="s">
        <v>388</v>
      </c>
      <c r="B34" s="5" t="n">
        <v>-3797</v>
      </c>
      <c r="C34" s="5" t="n">
        <v>-5513</v>
      </c>
      <c r="D34" s="5" t="n">
        <v>-1299</v>
      </c>
    </row>
    <row r="35" spans="1:4">
      <c r="A35" s="4" t="s">
        <v>389</v>
      </c>
      <c r="B35" s="5" t="n">
        <v>1029284</v>
      </c>
      <c r="C35" s="5" t="n">
        <v>851361</v>
      </c>
      <c r="D35" s="5" t="n">
        <v>766499</v>
      </c>
    </row>
    <row r="36" spans="1:4">
      <c r="A36" s="4" t="s">
        <v>395</v>
      </c>
    </row>
    <row r="37" spans="1:4">
      <c r="A37" s="3" t="s">
        <v>385</v>
      </c>
    </row>
    <row r="38" spans="1:4">
      <c r="A38" s="4" t="s">
        <v>386</v>
      </c>
      <c r="B38" s="5" t="n">
        <v>328806</v>
      </c>
      <c r="C38" s="5" t="n">
        <v>269044</v>
      </c>
      <c r="D38" s="5" t="n">
        <v>259636</v>
      </c>
    </row>
    <row r="39" spans="1:4">
      <c r="A39" s="4" t="s">
        <v>387</v>
      </c>
      <c r="B39" s="5" t="n">
        <v>945</v>
      </c>
      <c r="C39" s="5" t="n">
        <v>622</v>
      </c>
      <c r="D39" s="5" t="n">
        <v>4200</v>
      </c>
    </row>
    <row r="40" spans="1:4">
      <c r="A40" s="4" t="s">
        <v>388</v>
      </c>
      <c r="B40" s="5" t="n">
        <v>-889</v>
      </c>
      <c r="C40" s="5" t="n">
        <v>-1230</v>
      </c>
      <c r="D40" s="5" t="n">
        <v>-89</v>
      </c>
    </row>
    <row r="41" spans="1:4">
      <c r="A41" s="4" t="s">
        <v>389</v>
      </c>
      <c r="B41" s="7" t="n">
        <v>328862</v>
      </c>
      <c r="C41" s="7" t="n">
        <v>268436</v>
      </c>
      <c r="D41" s="7" t="n">
        <v>2637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5</v>
      </c>
      <c r="D1" s="2" t="s">
        <v>26</v>
      </c>
    </row>
    <row r="2" spans="1:4">
      <c r="A2" s="3" t="s">
        <v>397</v>
      </c>
    </row>
    <row r="3" spans="1:4">
      <c r="A3" s="4" t="s">
        <v>398</v>
      </c>
      <c r="B3" s="7" t="n">
        <v>187370</v>
      </c>
    </row>
    <row r="4" spans="1:4">
      <c r="A4" s="4" t="s">
        <v>399</v>
      </c>
      <c r="B4" s="5" t="n">
        <v>650523</v>
      </c>
    </row>
    <row r="5" spans="1:4">
      <c r="A5" s="4" t="s">
        <v>400</v>
      </c>
      <c r="B5" s="5" t="n">
        <v>632562</v>
      </c>
    </row>
    <row r="6" spans="1:4">
      <c r="A6" s="4" t="s">
        <v>401</v>
      </c>
      <c r="B6" s="5" t="n">
        <v>1684</v>
      </c>
    </row>
    <row r="7" spans="1:4">
      <c r="A7" s="4" t="s">
        <v>402</v>
      </c>
      <c r="B7" s="5" t="n">
        <v>1353421</v>
      </c>
    </row>
    <row r="8" spans="1:4">
      <c r="A8" s="4" t="s">
        <v>386</v>
      </c>
      <c r="B8" s="5" t="n">
        <v>2825560</v>
      </c>
      <c r="C8" s="7" t="n">
        <v>2827772</v>
      </c>
      <c r="D8" s="7" t="n">
        <v>2623934</v>
      </c>
    </row>
    <row r="9" spans="1:4">
      <c r="A9" s="4" t="s">
        <v>403</v>
      </c>
      <c r="B9" s="5" t="n">
        <v>189136</v>
      </c>
    </row>
    <row r="10" spans="1:4">
      <c r="A10" s="4" t="s">
        <v>404</v>
      </c>
      <c r="B10" s="5" t="n">
        <v>679535</v>
      </c>
    </row>
    <row r="11" spans="1:4">
      <c r="A11" s="4" t="s">
        <v>405</v>
      </c>
      <c r="B11" s="5" t="n">
        <v>656623</v>
      </c>
    </row>
    <row r="12" spans="1:4">
      <c r="A12" s="4" t="s">
        <v>406</v>
      </c>
      <c r="B12" s="5" t="n">
        <v>2043</v>
      </c>
    </row>
    <row r="13" spans="1:4">
      <c r="A13" s="4" t="s">
        <v>407</v>
      </c>
      <c r="B13" s="5" t="n">
        <v>1358146</v>
      </c>
    </row>
    <row r="14" spans="1:4">
      <c r="A14" s="4" t="s">
        <v>408</v>
      </c>
      <c r="B14" s="7" t="n">
        <v>2885483</v>
      </c>
      <c r="C14" s="7" t="n">
        <v>2860837</v>
      </c>
      <c r="D14" s="7" t="n">
        <v>27290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25</v>
      </c>
      <c r="D1" s="2" t="s">
        <v>26</v>
      </c>
    </row>
    <row r="2" spans="1:4">
      <c r="A2" s="3" t="s">
        <v>385</v>
      </c>
    </row>
    <row r="3" spans="1:4">
      <c r="A3" s="4" t="s">
        <v>410</v>
      </c>
      <c r="B3" s="7" t="n">
        <v>495548</v>
      </c>
      <c r="C3" s="7" t="n">
        <v>1012122</v>
      </c>
      <c r="D3" s="7" t="n">
        <v>184616</v>
      </c>
    </row>
    <row r="4" spans="1:4">
      <c r="A4" s="4" t="s">
        <v>411</v>
      </c>
      <c r="B4" s="5" t="n">
        <v>2621</v>
      </c>
      <c r="C4" s="5" t="n">
        <v>15712</v>
      </c>
      <c r="D4" s="5" t="n">
        <v>1004</v>
      </c>
    </row>
    <row r="5" spans="1:4">
      <c r="A5" s="4" t="s">
        <v>412</v>
      </c>
      <c r="B5" s="5" t="n">
        <v>198307</v>
      </c>
      <c r="C5" s="5" t="n">
        <v>47699</v>
      </c>
      <c r="D5" s="5" t="n">
        <v>71767</v>
      </c>
    </row>
    <row r="6" spans="1:4">
      <c r="A6" s="4" t="s">
        <v>413</v>
      </c>
      <c r="B6" s="5" t="n">
        <v>3691</v>
      </c>
      <c r="C6" s="5" t="n">
        <v>1047</v>
      </c>
      <c r="D6" s="5" t="n">
        <v>1100</v>
      </c>
    </row>
    <row r="7" spans="1:4">
      <c r="A7" s="4" t="s">
        <v>414</v>
      </c>
      <c r="B7" s="5" t="n">
        <v>693855</v>
      </c>
      <c r="C7" s="5" t="n">
        <v>1059821</v>
      </c>
      <c r="D7" s="5" t="n">
        <v>256383</v>
      </c>
    </row>
    <row r="8" spans="1:4">
      <c r="A8" s="4" t="s">
        <v>415</v>
      </c>
      <c r="B8" s="5" t="n">
        <v>6312</v>
      </c>
      <c r="C8" s="5" t="n">
        <v>16759</v>
      </c>
      <c r="D8" s="5" t="n">
        <v>2104</v>
      </c>
    </row>
    <row r="9" spans="1:4">
      <c r="A9" s="4" t="s">
        <v>391</v>
      </c>
    </row>
    <row r="10" spans="1:4">
      <c r="A10" s="3" t="s">
        <v>385</v>
      </c>
    </row>
    <row r="11" spans="1:4">
      <c r="A11" s="4" t="s">
        <v>410</v>
      </c>
      <c r="B11" s="5" t="n">
        <v>45050</v>
      </c>
    </row>
    <row r="12" spans="1:4">
      <c r="A12" s="4" t="s">
        <v>411</v>
      </c>
      <c r="B12" s="5" t="n">
        <v>30</v>
      </c>
    </row>
    <row r="13" spans="1:4">
      <c r="A13" s="4" t="s">
        <v>414</v>
      </c>
      <c r="B13" s="5" t="n">
        <v>45050</v>
      </c>
    </row>
    <row r="14" spans="1:4">
      <c r="A14" s="4" t="s">
        <v>415</v>
      </c>
      <c r="B14" s="5" t="n">
        <v>30</v>
      </c>
    </row>
    <row r="15" spans="1:4">
      <c r="A15" s="4" t="s">
        <v>392</v>
      </c>
    </row>
    <row r="16" spans="1:4">
      <c r="A16" s="3" t="s">
        <v>385</v>
      </c>
    </row>
    <row r="17" spans="1:4">
      <c r="A17" s="4" t="s">
        <v>410</v>
      </c>
      <c r="B17" s="5" t="n">
        <v>54983</v>
      </c>
      <c r="C17" s="5" t="n">
        <v>446052</v>
      </c>
      <c r="D17" s="5" t="n">
        <v>82131</v>
      </c>
    </row>
    <row r="18" spans="1:4">
      <c r="A18" s="4" t="s">
        <v>411</v>
      </c>
      <c r="B18" s="5" t="n">
        <v>309</v>
      </c>
      <c r="C18" s="5" t="n">
        <v>9997</v>
      </c>
      <c r="D18" s="5" t="n">
        <v>711</v>
      </c>
    </row>
    <row r="19" spans="1:4">
      <c r="A19" s="4" t="s">
        <v>412</v>
      </c>
      <c r="B19" s="5" t="n">
        <v>45217</v>
      </c>
      <c r="C19" s="5" t="n">
        <v>1209</v>
      </c>
      <c r="D19" s="5" t="n">
        <v>741</v>
      </c>
    </row>
    <row r="20" spans="1:4">
      <c r="A20" s="4" t="s">
        <v>413</v>
      </c>
      <c r="B20" s="5" t="n">
        <v>1285</v>
      </c>
      <c r="C20" s="5" t="n">
        <v>16</v>
      </c>
      <c r="D20" s="5" t="n">
        <v>4</v>
      </c>
    </row>
    <row r="21" spans="1:4">
      <c r="A21" s="4" t="s">
        <v>414</v>
      </c>
      <c r="B21" s="5" t="n">
        <v>100200</v>
      </c>
      <c r="C21" s="5" t="n">
        <v>447261</v>
      </c>
      <c r="D21" s="5" t="n">
        <v>82872</v>
      </c>
    </row>
    <row r="22" spans="1:4">
      <c r="A22" s="4" t="s">
        <v>415</v>
      </c>
      <c r="B22" s="5" t="n">
        <v>1594</v>
      </c>
      <c r="C22" s="5" t="n">
        <v>10013</v>
      </c>
      <c r="D22" s="5" t="n">
        <v>715</v>
      </c>
    </row>
    <row r="23" spans="1:4">
      <c r="A23" s="4" t="s">
        <v>393</v>
      </c>
    </row>
    <row r="24" spans="1:4">
      <c r="A24" s="3" t="s">
        <v>385</v>
      </c>
    </row>
    <row r="25" spans="1:4">
      <c r="A25" s="4" t="s">
        <v>410</v>
      </c>
      <c r="C25" s="5" t="n">
        <v>244</v>
      </c>
      <c r="D25" s="5" t="n">
        <v>12257</v>
      </c>
    </row>
    <row r="26" spans="1:4">
      <c r="A26" s="4" t="s">
        <v>411</v>
      </c>
      <c r="C26" s="5" t="n">
        <v>3</v>
      </c>
      <c r="D26" s="5" t="n">
        <v>1</v>
      </c>
    </row>
    <row r="27" spans="1:4">
      <c r="A27" s="4" t="s">
        <v>412</v>
      </c>
      <c r="B27" s="5" t="n">
        <v>240</v>
      </c>
    </row>
    <row r="28" spans="1:4">
      <c r="A28" s="4" t="s">
        <v>413</v>
      </c>
      <c r="B28" s="5" t="n">
        <v>2</v>
      </c>
    </row>
    <row r="29" spans="1:4">
      <c r="A29" s="4" t="s">
        <v>414</v>
      </c>
      <c r="B29" s="5" t="n">
        <v>240</v>
      </c>
      <c r="C29" s="5" t="n">
        <v>244</v>
      </c>
      <c r="D29" s="5" t="n">
        <v>12257</v>
      </c>
    </row>
    <row r="30" spans="1:4">
      <c r="A30" s="4" t="s">
        <v>415</v>
      </c>
      <c r="B30" s="5" t="n">
        <v>2</v>
      </c>
      <c r="C30" s="5" t="n">
        <v>3</v>
      </c>
      <c r="D30" s="5" t="n">
        <v>1</v>
      </c>
    </row>
    <row r="31" spans="1:4">
      <c r="A31" s="4" t="s">
        <v>394</v>
      </c>
    </row>
    <row r="32" spans="1:4">
      <c r="A32" s="3" t="s">
        <v>385</v>
      </c>
    </row>
    <row r="33" spans="1:4">
      <c r="A33" s="4" t="s">
        <v>410</v>
      </c>
      <c r="B33" s="5" t="n">
        <v>225369</v>
      </c>
      <c r="C33" s="5" t="n">
        <v>372331</v>
      </c>
      <c r="D33" s="5" t="n">
        <v>80015</v>
      </c>
    </row>
    <row r="34" spans="1:4">
      <c r="A34" s="4" t="s">
        <v>411</v>
      </c>
      <c r="B34" s="5" t="n">
        <v>1531</v>
      </c>
      <c r="C34" s="5" t="n">
        <v>4532</v>
      </c>
      <c r="D34" s="5" t="n">
        <v>267</v>
      </c>
    </row>
    <row r="35" spans="1:4">
      <c r="A35" s="4" t="s">
        <v>412</v>
      </c>
      <c r="B35" s="5" t="n">
        <v>131849</v>
      </c>
      <c r="C35" s="5" t="n">
        <v>33227</v>
      </c>
      <c r="D35" s="5" t="n">
        <v>57334</v>
      </c>
    </row>
    <row r="36" spans="1:4">
      <c r="A36" s="4" t="s">
        <v>413</v>
      </c>
      <c r="B36" s="5" t="n">
        <v>2266</v>
      </c>
      <c r="C36" s="5" t="n">
        <v>981</v>
      </c>
      <c r="D36" s="5" t="n">
        <v>1032</v>
      </c>
    </row>
    <row r="37" spans="1:4">
      <c r="A37" s="4" t="s">
        <v>414</v>
      </c>
      <c r="B37" s="5" t="n">
        <v>357218</v>
      </c>
      <c r="C37" s="5" t="n">
        <v>405558</v>
      </c>
      <c r="D37" s="5" t="n">
        <v>137349</v>
      </c>
    </row>
    <row r="38" spans="1:4">
      <c r="A38" s="4" t="s">
        <v>415</v>
      </c>
      <c r="B38" s="5" t="n">
        <v>3797</v>
      </c>
      <c r="C38" s="5" t="n">
        <v>5513</v>
      </c>
      <c r="D38" s="5" t="n">
        <v>1299</v>
      </c>
    </row>
    <row r="39" spans="1:4">
      <c r="A39" s="4" t="s">
        <v>395</v>
      </c>
    </row>
    <row r="40" spans="1:4">
      <c r="A40" s="3" t="s">
        <v>385</v>
      </c>
    </row>
    <row r="41" spans="1:4">
      <c r="A41" s="4" t="s">
        <v>410</v>
      </c>
      <c r="B41" s="5" t="n">
        <v>170146</v>
      </c>
      <c r="C41" s="5" t="n">
        <v>193495</v>
      </c>
      <c r="D41" s="5" t="n">
        <v>10213</v>
      </c>
    </row>
    <row r="42" spans="1:4">
      <c r="A42" s="4" t="s">
        <v>411</v>
      </c>
      <c r="B42" s="5" t="n">
        <v>751</v>
      </c>
      <c r="C42" s="5" t="n">
        <v>1180</v>
      </c>
      <c r="D42" s="5" t="n">
        <v>25</v>
      </c>
    </row>
    <row r="43" spans="1:4">
      <c r="A43" s="4" t="s">
        <v>412</v>
      </c>
      <c r="B43" s="5" t="n">
        <v>21001</v>
      </c>
      <c r="C43" s="5" t="n">
        <v>13263</v>
      </c>
      <c r="D43" s="5" t="n">
        <v>13692</v>
      </c>
    </row>
    <row r="44" spans="1:4">
      <c r="A44" s="4" t="s">
        <v>413</v>
      </c>
      <c r="B44" s="5" t="n">
        <v>138</v>
      </c>
      <c r="C44" s="5" t="n">
        <v>50</v>
      </c>
      <c r="D44" s="5" t="n">
        <v>64</v>
      </c>
    </row>
    <row r="45" spans="1:4">
      <c r="A45" s="4" t="s">
        <v>414</v>
      </c>
      <c r="B45" s="5" t="n">
        <v>191147</v>
      </c>
      <c r="C45" s="5" t="n">
        <v>206758</v>
      </c>
      <c r="D45" s="5" t="n">
        <v>23905</v>
      </c>
    </row>
    <row r="46" spans="1:4">
      <c r="A46" s="4" t="s">
        <v>415</v>
      </c>
      <c r="B46" s="7" t="n">
        <v>889</v>
      </c>
      <c r="C46" s="7" t="n">
        <v>1230</v>
      </c>
      <c r="D46" s="7" t="n">
        <v>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 customWidth="1" max="8" min="8" width="29"/>
    <col customWidth="1" max="9" min="9" width="21"/>
    <col customWidth="1" max="10" min="10" width="21"/>
    <col customWidth="1" max="11" min="11" width="21"/>
    <col customWidth="1" max="12" min="12" width="21"/>
  </cols>
  <sheetData>
    <row r="1" spans="1:12">
      <c r="A1" s="1" t="s">
        <v>416</v>
      </c>
      <c r="B1" s="2" t="s">
        <v>417</v>
      </c>
      <c r="C1" s="2" t="s">
        <v>366</v>
      </c>
      <c r="D1" s="2" t="s">
        <v>365</v>
      </c>
      <c r="E1" s="2" t="s">
        <v>418</v>
      </c>
      <c r="F1" s="2" t="s">
        <v>419</v>
      </c>
      <c r="G1" s="2" t="s">
        <v>418</v>
      </c>
      <c r="H1" s="2" t="s">
        <v>419</v>
      </c>
      <c r="I1" s="2" t="s">
        <v>366</v>
      </c>
      <c r="J1" s="2" t="s">
        <v>420</v>
      </c>
      <c r="K1" s="2" t="s">
        <v>421</v>
      </c>
      <c r="L1" s="2" t="s">
        <v>422</v>
      </c>
    </row>
    <row r="2" spans="1:12">
      <c r="A2" s="3" t="s">
        <v>423</v>
      </c>
    </row>
    <row r="3" spans="1:12">
      <c r="A3" s="4" t="s">
        <v>424</v>
      </c>
      <c r="G3" s="4" t="s">
        <v>425</v>
      </c>
    </row>
    <row r="4" spans="1:12">
      <c r="A4" s="4" t="s">
        <v>426</v>
      </c>
      <c r="B4" s="7" t="n">
        <v>18750000</v>
      </c>
      <c r="C4" s="7" t="n">
        <v>27371000</v>
      </c>
      <c r="D4" s="7" t="n">
        <v>33712000</v>
      </c>
      <c r="E4" s="7" t="n">
        <v>18750000</v>
      </c>
      <c r="F4" s="7" t="n">
        <v>33712000</v>
      </c>
      <c r="G4" s="7" t="n">
        <v>18750000</v>
      </c>
      <c r="H4" s="7" t="n">
        <v>33712000</v>
      </c>
      <c r="I4" s="7" t="n">
        <v>27371000</v>
      </c>
    </row>
    <row r="5" spans="1:12">
      <c r="A5" s="4" t="s">
        <v>427</v>
      </c>
      <c r="B5" s="5" t="n">
        <v>29749000</v>
      </c>
      <c r="C5" s="5" t="n">
        <v>38379000</v>
      </c>
      <c r="D5" s="5" t="n">
        <v>47473000</v>
      </c>
      <c r="E5" s="5" t="n">
        <v>29749000</v>
      </c>
      <c r="F5" s="5" t="n">
        <v>47473000</v>
      </c>
      <c r="G5" s="5" t="n">
        <v>29749000</v>
      </c>
      <c r="H5" s="5" t="n">
        <v>47473000</v>
      </c>
      <c r="I5" s="5" t="n">
        <v>38379000</v>
      </c>
    </row>
    <row r="6" spans="1:12">
      <c r="A6" s="4" t="s">
        <v>428</v>
      </c>
      <c r="B6" s="5" t="n">
        <v>19119000</v>
      </c>
      <c r="C6" s="5" t="n">
        <v>26898000</v>
      </c>
      <c r="D6" s="5" t="n">
        <v>31591000</v>
      </c>
      <c r="E6" s="5" t="n">
        <v>19119000</v>
      </c>
      <c r="F6" s="5" t="n">
        <v>31591000</v>
      </c>
      <c r="G6" s="5" t="n">
        <v>19119000</v>
      </c>
      <c r="H6" s="5" t="n">
        <v>31591000</v>
      </c>
      <c r="I6" s="5" t="n">
        <v>26898000</v>
      </c>
    </row>
    <row r="7" spans="1:12">
      <c r="A7" s="4" t="s">
        <v>429</v>
      </c>
      <c r="B7" s="5" t="n">
        <v>22076000</v>
      </c>
      <c r="C7" s="5" t="n">
        <v>29000000</v>
      </c>
      <c r="D7" s="5" t="n">
        <v>34938000</v>
      </c>
      <c r="E7" s="5" t="n">
        <v>22076000</v>
      </c>
      <c r="F7" s="5" t="n">
        <v>34938000</v>
      </c>
      <c r="G7" s="5" t="n">
        <v>22076000</v>
      </c>
      <c r="H7" s="5" t="n">
        <v>34938000</v>
      </c>
      <c r="I7" s="5" t="n">
        <v>29000000</v>
      </c>
    </row>
    <row r="8" spans="1:12">
      <c r="A8" s="4" t="s">
        <v>430</v>
      </c>
      <c r="B8" s="5" t="n">
        <v>0</v>
      </c>
      <c r="E8" s="5" t="n">
        <v>0</v>
      </c>
      <c r="G8" s="5" t="n">
        <v>0</v>
      </c>
    </row>
    <row r="9" spans="1:12">
      <c r="A9" s="4" t="s">
        <v>431</v>
      </c>
      <c r="B9" s="5" t="n">
        <v>0</v>
      </c>
      <c r="C9" s="5" t="n">
        <v>0</v>
      </c>
      <c r="D9" s="5" t="n">
        <v>0</v>
      </c>
    </row>
    <row r="10" spans="1:12">
      <c r="A10" s="4" t="s">
        <v>431</v>
      </c>
      <c r="E10" s="5" t="n">
        <v>0</v>
      </c>
      <c r="F10" s="5" t="n">
        <v>0</v>
      </c>
      <c r="G10" s="5" t="n">
        <v>0</v>
      </c>
      <c r="H10" s="5" t="n">
        <v>0</v>
      </c>
      <c r="I10" s="5" t="n">
        <v>829000</v>
      </c>
    </row>
    <row r="11" spans="1:12">
      <c r="A11" s="4" t="s">
        <v>432</v>
      </c>
      <c r="B11" s="5" t="n">
        <v>47922000</v>
      </c>
      <c r="C11" s="5" t="n">
        <v>45779000</v>
      </c>
      <c r="D11" s="5" t="n">
        <v>45298000</v>
      </c>
      <c r="E11" s="7" t="n">
        <v>47922000</v>
      </c>
      <c r="F11" s="7" t="n">
        <v>45298000</v>
      </c>
      <c r="G11" s="7" t="n">
        <v>47922000</v>
      </c>
      <c r="H11" s="7" t="n">
        <v>45298000</v>
      </c>
      <c r="I11" s="5" t="n">
        <v>45779000</v>
      </c>
      <c r="J11" s="7" t="n">
        <v>47410000</v>
      </c>
      <c r="K11" s="7" t="n">
        <v>45060000</v>
      </c>
      <c r="L11" s="7" t="n">
        <v>41877000</v>
      </c>
    </row>
    <row r="12" spans="1:12">
      <c r="A12" s="4" t="s">
        <v>433</v>
      </c>
      <c r="G12" s="4" t="s">
        <v>425</v>
      </c>
      <c r="H12" s="4" t="s">
        <v>425</v>
      </c>
    </row>
    <row r="13" spans="1:12">
      <c r="A13" s="4" t="s">
        <v>434</v>
      </c>
      <c r="E13" s="5" t="n">
        <v>2</v>
      </c>
      <c r="F13" s="5" t="n">
        <v>2</v>
      </c>
      <c r="G13" s="5" t="n">
        <v>4</v>
      </c>
      <c r="H13" s="5" t="n">
        <v>3</v>
      </c>
    </row>
    <row r="14" spans="1:12">
      <c r="A14" s="4" t="s">
        <v>435</v>
      </c>
      <c r="B14" s="5" t="n">
        <v>0</v>
      </c>
      <c r="E14" s="7" t="n">
        <v>0</v>
      </c>
      <c r="G14" s="7" t="n">
        <v>0</v>
      </c>
    </row>
    <row r="15" spans="1:12">
      <c r="A15" s="4" t="s">
        <v>436</v>
      </c>
      <c r="B15" s="5" t="n">
        <v>2140557000</v>
      </c>
      <c r="E15" s="5" t="n">
        <v>2140557000</v>
      </c>
      <c r="G15" s="5" t="n">
        <v>2140557000</v>
      </c>
    </row>
    <row r="16" spans="1:12">
      <c r="A16" s="4" t="s">
        <v>437</v>
      </c>
      <c r="B16" s="5" t="n">
        <v>0</v>
      </c>
      <c r="C16" s="5" t="n">
        <v>75000000</v>
      </c>
      <c r="D16" s="5" t="n">
        <v>160000000</v>
      </c>
      <c r="E16" s="5" t="n">
        <v>0</v>
      </c>
      <c r="F16" s="7" t="n">
        <v>160000000</v>
      </c>
      <c r="G16" s="5" t="n">
        <v>0</v>
      </c>
      <c r="H16" s="7" t="n">
        <v>160000000</v>
      </c>
      <c r="I16" s="5" t="n">
        <v>75000000</v>
      </c>
    </row>
    <row r="17" spans="1:12">
      <c r="A17" s="4" t="s">
        <v>438</v>
      </c>
    </row>
    <row r="18" spans="1:12">
      <c r="A18" s="3" t="s">
        <v>423</v>
      </c>
    </row>
    <row r="19" spans="1:12">
      <c r="A19" s="4" t="s">
        <v>426</v>
      </c>
      <c r="B19" s="5" t="n">
        <v>736000</v>
      </c>
      <c r="C19" s="5" t="n">
        <v>1256000</v>
      </c>
      <c r="D19" s="5" t="n">
        <v>1853000</v>
      </c>
      <c r="E19" s="5" t="n">
        <v>736000</v>
      </c>
      <c r="F19" s="5" t="n">
        <v>1853000</v>
      </c>
      <c r="G19" s="5" t="n">
        <v>736000</v>
      </c>
      <c r="H19" s="5" t="n">
        <v>1853000</v>
      </c>
      <c r="I19" s="5" t="n">
        <v>1256000</v>
      </c>
    </row>
    <row r="20" spans="1:12">
      <c r="A20" s="4" t="s">
        <v>427</v>
      </c>
      <c r="B20" s="5" t="n">
        <v>932000</v>
      </c>
      <c r="C20" s="5" t="n">
        <v>1865000</v>
      </c>
      <c r="D20" s="5" t="n">
        <v>2528000</v>
      </c>
      <c r="E20" s="5" t="n">
        <v>932000</v>
      </c>
      <c r="F20" s="5" t="n">
        <v>2528000</v>
      </c>
      <c r="G20" s="5" t="n">
        <v>932000</v>
      </c>
      <c r="H20" s="5" t="n">
        <v>2528000</v>
      </c>
      <c r="I20" s="5" t="n">
        <v>1865000</v>
      </c>
    </row>
    <row r="21" spans="1:12">
      <c r="A21" s="4" t="s">
        <v>432</v>
      </c>
      <c r="B21" s="7" t="n">
        <v>0</v>
      </c>
      <c r="C21" s="7" t="n">
        <v>0</v>
      </c>
      <c r="D21" s="7" t="n">
        <v>0</v>
      </c>
      <c r="E21" s="7" t="n">
        <v>0</v>
      </c>
      <c r="F21" s="7" t="n">
        <v>0</v>
      </c>
      <c r="G21" s="7" t="n">
        <v>0</v>
      </c>
      <c r="H21" s="7" t="n">
        <v>0</v>
      </c>
      <c r="I2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25</v>
      </c>
      <c r="D1" s="2" t="s">
        <v>26</v>
      </c>
    </row>
    <row r="2" spans="1:4">
      <c r="A2" s="3" t="s">
        <v>440</v>
      </c>
    </row>
    <row r="3" spans="1:4">
      <c r="A3" s="4" t="s">
        <v>127</v>
      </c>
      <c r="B3" s="7" t="n">
        <v>3472227</v>
      </c>
      <c r="C3" s="7" t="n">
        <v>3357307</v>
      </c>
      <c r="D3" s="7" t="n">
        <v>3337793</v>
      </c>
    </row>
    <row r="4" spans="1:4">
      <c r="A4" s="4" t="s">
        <v>441</v>
      </c>
    </row>
    <row r="5" spans="1:4">
      <c r="A5" s="3" t="s">
        <v>440</v>
      </c>
    </row>
    <row r="6" spans="1:4">
      <c r="A6" s="4" t="s">
        <v>127</v>
      </c>
      <c r="B6" s="5" t="n">
        <v>674947</v>
      </c>
      <c r="C6" s="5" t="n">
        <v>674410</v>
      </c>
      <c r="D6" s="5" t="n">
        <v>663581</v>
      </c>
    </row>
    <row r="7" spans="1:4">
      <c r="A7" s="4" t="s">
        <v>442</v>
      </c>
    </row>
    <row r="8" spans="1:4">
      <c r="A8" s="3" t="s">
        <v>440</v>
      </c>
    </row>
    <row r="9" spans="1:4">
      <c r="A9" s="4" t="s">
        <v>127</v>
      </c>
      <c r="B9" s="5" t="n">
        <v>83005</v>
      </c>
      <c r="C9" s="5" t="n">
        <v>84021</v>
      </c>
      <c r="D9" s="5" t="n">
        <v>84716</v>
      </c>
    </row>
    <row r="10" spans="1:4">
      <c r="A10" s="4" t="s">
        <v>443</v>
      </c>
    </row>
    <row r="11" spans="1:4">
      <c r="A11" s="3" t="s">
        <v>440</v>
      </c>
    </row>
    <row r="12" spans="1:4">
      <c r="A12" s="4" t="s">
        <v>127</v>
      </c>
      <c r="B12" s="5" t="n">
        <v>2297556</v>
      </c>
      <c r="C12" s="5" t="n">
        <v>2189844</v>
      </c>
      <c r="D12" s="5" t="n">
        <v>2191260</v>
      </c>
    </row>
    <row r="13" spans="1:4">
      <c r="A13" s="4" t="s">
        <v>444</v>
      </c>
    </row>
    <row r="14" spans="1:4">
      <c r="A14" s="3" t="s">
        <v>440</v>
      </c>
    </row>
    <row r="15" spans="1:4">
      <c r="A15" s="4" t="s">
        <v>127</v>
      </c>
      <c r="B15" s="7" t="n">
        <v>416719</v>
      </c>
      <c r="C15" s="7" t="n">
        <v>409032</v>
      </c>
      <c r="D15" s="7" t="n">
        <v>398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5</v>
      </c>
      <c r="D1" s="2" t="s">
        <v>26</v>
      </c>
    </row>
    <row r="2" spans="1:4">
      <c r="A2" s="3" t="s">
        <v>212</v>
      </c>
    </row>
    <row r="3" spans="1:4">
      <c r="A3" s="4" t="s">
        <v>446</v>
      </c>
      <c r="B3" s="7" t="n">
        <v>18750</v>
      </c>
      <c r="C3" s="7" t="n">
        <v>27371</v>
      </c>
      <c r="D3" s="7" t="n">
        <v>33712</v>
      </c>
    </row>
    <row r="4" spans="1:4">
      <c r="A4" s="4" t="s">
        <v>447</v>
      </c>
      <c r="B4" s="5" t="n">
        <v>257</v>
      </c>
      <c r="C4" s="5" t="n">
        <v>284</v>
      </c>
      <c r="D4" s="5" t="n">
        <v>107</v>
      </c>
    </row>
    <row r="5" spans="1:4">
      <c r="A5" s="4" t="s">
        <v>448</v>
      </c>
      <c r="B5" s="5" t="n">
        <v>668</v>
      </c>
      <c r="C5" s="5" t="n">
        <v>701</v>
      </c>
      <c r="D5" s="5" t="n">
        <v>750</v>
      </c>
    </row>
    <row r="6" spans="1:4">
      <c r="A6" s="4" t="s">
        <v>127</v>
      </c>
      <c r="B6" s="7" t="n">
        <v>19675</v>
      </c>
      <c r="C6" s="7" t="n">
        <v>28356</v>
      </c>
      <c r="D6" s="7" t="n">
        <v>345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25</v>
      </c>
      <c r="D1" s="2" t="s">
        <v>26</v>
      </c>
    </row>
    <row r="2" spans="1:4">
      <c r="A2" s="3" t="s">
        <v>440</v>
      </c>
    </row>
    <row r="3" spans="1:4">
      <c r="A3" s="4" t="s">
        <v>446</v>
      </c>
      <c r="B3" s="7" t="n">
        <v>18750</v>
      </c>
      <c r="C3" s="7" t="n">
        <v>27371</v>
      </c>
      <c r="D3" s="7" t="n">
        <v>33712</v>
      </c>
    </row>
    <row r="4" spans="1:4">
      <c r="A4" s="4" t="s">
        <v>448</v>
      </c>
      <c r="B4" s="5" t="n">
        <v>668</v>
      </c>
      <c r="C4" s="5" t="n">
        <v>701</v>
      </c>
      <c r="D4" s="5" t="n">
        <v>750</v>
      </c>
    </row>
    <row r="5" spans="1:4">
      <c r="A5" s="4" t="s">
        <v>438</v>
      </c>
    </row>
    <row r="6" spans="1:4">
      <c r="A6" s="3" t="s">
        <v>440</v>
      </c>
    </row>
    <row r="7" spans="1:4">
      <c r="A7" s="4" t="s">
        <v>446</v>
      </c>
      <c r="B7" s="5" t="n">
        <v>736</v>
      </c>
      <c r="C7" s="5" t="n">
        <v>1256</v>
      </c>
      <c r="D7" s="5" t="n">
        <v>1853</v>
      </c>
    </row>
    <row r="8" spans="1:4">
      <c r="A8" s="4" t="s">
        <v>450</v>
      </c>
    </row>
    <row r="9" spans="1:4">
      <c r="A9" s="3" t="s">
        <v>440</v>
      </c>
    </row>
    <row r="10" spans="1:4">
      <c r="A10" s="4" t="s">
        <v>448</v>
      </c>
      <c r="B10" s="7" t="n">
        <v>5277</v>
      </c>
      <c r="C10" s="7" t="n">
        <v>6863</v>
      </c>
      <c r="D10" s="7" t="n">
        <v>7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25</v>
      </c>
      <c r="D1" s="2" t="s">
        <v>26</v>
      </c>
    </row>
    <row r="2" spans="1:4">
      <c r="A2" s="3" t="s">
        <v>212</v>
      </c>
    </row>
    <row r="3" spans="1:4">
      <c r="A3" s="4" t="s">
        <v>452</v>
      </c>
      <c r="B3" s="7" t="n">
        <v>18750</v>
      </c>
      <c r="C3" s="7" t="n">
        <v>27371</v>
      </c>
      <c r="D3" s="7" t="n">
        <v>33712</v>
      </c>
    </row>
    <row r="4" spans="1:4">
      <c r="A4" s="4" t="s">
        <v>453</v>
      </c>
      <c r="B4" s="7" t="n">
        <v>4177</v>
      </c>
      <c r="C4" s="7" t="n">
        <v>5012</v>
      </c>
      <c r="D4" s="7" t="n">
        <v>70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5</v>
      </c>
      <c r="D1" s="2" t="s">
        <v>26</v>
      </c>
    </row>
    <row r="2" spans="1:4">
      <c r="A2" s="3" t="s">
        <v>455</v>
      </c>
    </row>
    <row r="3" spans="1:4">
      <c r="A3" s="4" t="s">
        <v>446</v>
      </c>
      <c r="B3" s="7" t="n">
        <v>18750</v>
      </c>
      <c r="C3" s="7" t="n">
        <v>27371</v>
      </c>
      <c r="D3" s="7" t="n">
        <v>33712</v>
      </c>
    </row>
    <row r="4" spans="1:4">
      <c r="A4" s="4" t="s">
        <v>441</v>
      </c>
    </row>
    <row r="5" spans="1:4">
      <c r="A5" s="3" t="s">
        <v>455</v>
      </c>
    </row>
    <row r="6" spans="1:4">
      <c r="A6" s="4" t="s">
        <v>446</v>
      </c>
      <c r="B6" s="5" t="n">
        <v>4133</v>
      </c>
      <c r="C6" s="5" t="n">
        <v>7284</v>
      </c>
      <c r="D6" s="5" t="n">
        <v>12714</v>
      </c>
    </row>
    <row r="7" spans="1:4">
      <c r="A7" s="4" t="s">
        <v>442</v>
      </c>
    </row>
    <row r="8" spans="1:4">
      <c r="A8" s="3" t="s">
        <v>455</v>
      </c>
    </row>
    <row r="9" spans="1:4">
      <c r="A9" s="4" t="s">
        <v>446</v>
      </c>
      <c r="B9" s="5" t="n">
        <v>60</v>
      </c>
      <c r="C9" s="5" t="n">
        <v>99</v>
      </c>
      <c r="D9" s="5" t="n">
        <v>167</v>
      </c>
    </row>
    <row r="10" spans="1:4">
      <c r="A10" s="4" t="s">
        <v>443</v>
      </c>
    </row>
    <row r="11" spans="1:4">
      <c r="A11" s="3" t="s">
        <v>455</v>
      </c>
    </row>
    <row r="12" spans="1:4">
      <c r="A12" s="4" t="s">
        <v>446</v>
      </c>
      <c r="B12" s="5" t="n">
        <v>13386</v>
      </c>
      <c r="C12" s="5" t="n">
        <v>18754</v>
      </c>
      <c r="D12" s="5" t="n">
        <v>19582</v>
      </c>
    </row>
    <row r="13" spans="1:4">
      <c r="A13" s="4" t="s">
        <v>444</v>
      </c>
    </row>
    <row r="14" spans="1:4">
      <c r="A14" s="3" t="s">
        <v>455</v>
      </c>
    </row>
    <row r="15" spans="1:4">
      <c r="A15" s="4" t="s">
        <v>446</v>
      </c>
      <c r="B15" s="7" t="n">
        <v>1171</v>
      </c>
      <c r="C15" s="7" t="n">
        <v>1234</v>
      </c>
      <c r="D15" s="7" t="n">
        <v>12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3" t="s">
        <v>73</v>
      </c>
    </row>
    <row r="4" spans="1:5">
      <c r="A4" s="4" t="s">
        <v>74</v>
      </c>
      <c r="B4" s="7" t="n">
        <v>42749</v>
      </c>
      <c r="C4" s="7" t="n">
        <v>40411</v>
      </c>
      <c r="D4" s="7" t="n">
        <v>123643</v>
      </c>
      <c r="E4" s="7" t="n">
        <v>120700</v>
      </c>
    </row>
    <row r="5" spans="1:5">
      <c r="A5" s="3" t="s">
        <v>75</v>
      </c>
    </row>
    <row r="6" spans="1:5">
      <c r="A6" s="4" t="s">
        <v>76</v>
      </c>
      <c r="B6" s="5" t="n">
        <v>8074</v>
      </c>
      <c r="C6" s="5" t="n">
        <v>6775</v>
      </c>
      <c r="D6" s="5" t="n">
        <v>23848</v>
      </c>
      <c r="E6" s="5" t="n">
        <v>21167</v>
      </c>
    </row>
    <row r="7" spans="1:5">
      <c r="A7" s="4" t="s">
        <v>77</v>
      </c>
      <c r="B7" s="5" t="n">
        <v>11091</v>
      </c>
      <c r="C7" s="5" t="n">
        <v>10808</v>
      </c>
      <c r="D7" s="5" t="n">
        <v>33991</v>
      </c>
      <c r="E7" s="5" t="n">
        <v>32220</v>
      </c>
    </row>
    <row r="8" spans="1:5">
      <c r="A8" s="4" t="s">
        <v>78</v>
      </c>
      <c r="B8" s="5" t="n">
        <v>640</v>
      </c>
      <c r="C8" s="5" t="n">
        <v>99</v>
      </c>
      <c r="D8" s="5" t="n">
        <v>1037</v>
      </c>
      <c r="E8" s="5" t="n">
        <v>222</v>
      </c>
    </row>
    <row r="9" spans="1:5">
      <c r="A9" s="4" t="s">
        <v>79</v>
      </c>
      <c r="B9" s="5" t="n">
        <v>62554</v>
      </c>
      <c r="C9" s="5" t="n">
        <v>58093</v>
      </c>
      <c r="D9" s="5" t="n">
        <v>182519</v>
      </c>
      <c r="E9" s="5" t="n">
        <v>174309</v>
      </c>
    </row>
    <row r="10" spans="1:5">
      <c r="A10" s="3" t="s">
        <v>80</v>
      </c>
    </row>
    <row r="11" spans="1:5">
      <c r="A11" s="4" t="s">
        <v>81</v>
      </c>
      <c r="B11" s="5" t="n">
        <v>2228</v>
      </c>
      <c r="C11" s="5" t="n">
        <v>1112</v>
      </c>
      <c r="D11" s="5" t="n">
        <v>5748</v>
      </c>
      <c r="E11" s="5" t="n">
        <v>3197</v>
      </c>
    </row>
    <row r="12" spans="1:5">
      <c r="A12" s="4" t="s">
        <v>82</v>
      </c>
      <c r="B12" s="5" t="n">
        <v>638</v>
      </c>
      <c r="C12" s="5" t="n">
        <v>254</v>
      </c>
      <c r="D12" s="5" t="n">
        <v>978</v>
      </c>
      <c r="E12" s="5" t="n">
        <v>811</v>
      </c>
    </row>
    <row r="13" spans="1:5">
      <c r="A13" s="4" t="s">
        <v>83</v>
      </c>
      <c r="B13" s="5" t="n">
        <v>2866</v>
      </c>
      <c r="C13" s="5" t="n">
        <v>1366</v>
      </c>
      <c r="D13" s="5" t="n">
        <v>6726</v>
      </c>
      <c r="E13" s="5" t="n">
        <v>4008</v>
      </c>
    </row>
    <row r="14" spans="1:5">
      <c r="A14" s="4" t="s">
        <v>84</v>
      </c>
      <c r="B14" s="5" t="n">
        <v>59688</v>
      </c>
      <c r="C14" s="5" t="n">
        <v>56727</v>
      </c>
      <c r="D14" s="5" t="n">
        <v>175793</v>
      </c>
      <c r="E14" s="5" t="n">
        <v>170301</v>
      </c>
    </row>
    <row r="15" spans="1:5">
      <c r="A15" s="4" t="s">
        <v>85</v>
      </c>
      <c r="B15" s="5" t="n">
        <v>1415</v>
      </c>
      <c r="C15" s="5" t="n">
        <v>3833</v>
      </c>
      <c r="D15" s="5" t="n">
        <v>5090</v>
      </c>
      <c r="E15" s="5" t="n">
        <v>8219</v>
      </c>
    </row>
    <row r="16" spans="1:5">
      <c r="A16" s="4" t="s">
        <v>86</v>
      </c>
      <c r="B16" s="5" t="n">
        <v>58273</v>
      </c>
      <c r="C16" s="5" t="n">
        <v>52894</v>
      </c>
      <c r="D16" s="5" t="n">
        <v>170703</v>
      </c>
      <c r="E16" s="5" t="n">
        <v>162082</v>
      </c>
    </row>
    <row r="17" spans="1:5">
      <c r="A17" s="3" t="s">
        <v>87</v>
      </c>
    </row>
    <row r="18" spans="1:5">
      <c r="A18" s="4" t="s">
        <v>88</v>
      </c>
      <c r="B18" s="5" t="n">
        <v>6040</v>
      </c>
      <c r="C18" s="5" t="n">
        <v>5066</v>
      </c>
      <c r="D18" s="5" t="n">
        <v>17804</v>
      </c>
      <c r="E18" s="5" t="n">
        <v>14446</v>
      </c>
    </row>
    <row r="19" spans="1:5">
      <c r="A19" s="4" t="s">
        <v>89</v>
      </c>
      <c r="B19" s="5" t="n">
        <v>5083</v>
      </c>
      <c r="C19" s="5" t="n">
        <v>4796</v>
      </c>
      <c r="D19" s="5" t="n">
        <v>14517</v>
      </c>
      <c r="E19" s="5" t="n">
        <v>13614</v>
      </c>
    </row>
    <row r="20" spans="1:5">
      <c r="A20" s="4" t="s">
        <v>90</v>
      </c>
      <c r="B20" s="5" t="n">
        <v>6340</v>
      </c>
      <c r="C20" s="5" t="n">
        <v>6000</v>
      </c>
      <c r="D20" s="5" t="n">
        <v>19102</v>
      </c>
      <c r="E20" s="5" t="n">
        <v>17521</v>
      </c>
    </row>
    <row r="21" spans="1:5">
      <c r="A21" s="4" t="s">
        <v>91</v>
      </c>
      <c r="B21" s="5" t="n">
        <v>3891</v>
      </c>
      <c r="C21" s="5" t="n">
        <v>4697</v>
      </c>
      <c r="D21" s="5" t="n">
        <v>11496</v>
      </c>
      <c r="E21" s="5" t="n">
        <v>11849</v>
      </c>
    </row>
    <row r="22" spans="1:5">
      <c r="A22" s="4" t="s">
        <v>92</v>
      </c>
      <c r="B22" s="5" t="n">
        <v>1075</v>
      </c>
      <c r="C22" s="5" t="n">
        <v>239</v>
      </c>
      <c r="D22" s="5" t="n">
        <v>1825</v>
      </c>
      <c r="E22" s="5" t="n">
        <v>1153</v>
      </c>
    </row>
    <row r="23" spans="1:5">
      <c r="A23" s="4" t="s">
        <v>93</v>
      </c>
      <c r="B23" s="5" t="n">
        <v>-11</v>
      </c>
      <c r="C23" s="5" t="n">
        <v>-10</v>
      </c>
      <c r="D23" s="5" t="n">
        <v>-42</v>
      </c>
      <c r="E23" s="5" t="n">
        <v>343</v>
      </c>
    </row>
    <row r="24" spans="1:5">
      <c r="A24" s="4" t="s">
        <v>94</v>
      </c>
      <c r="B24" s="5" t="n">
        <v>-15</v>
      </c>
      <c r="C24" s="5" t="n">
        <v>-168</v>
      </c>
      <c r="D24" s="5" t="n">
        <v>-211</v>
      </c>
      <c r="E24" s="5" t="n">
        <v>271</v>
      </c>
    </row>
    <row r="25" spans="1:5">
      <c r="A25" s="4" t="s">
        <v>95</v>
      </c>
      <c r="B25" s="5" t="n">
        <v>405</v>
      </c>
      <c r="C25" s="5" t="n">
        <v>709</v>
      </c>
      <c r="D25" s="5" t="n">
        <v>896</v>
      </c>
      <c r="E25" s="5" t="n">
        <v>1970</v>
      </c>
    </row>
    <row r="26" spans="1:5">
      <c r="A26" s="4" t="s">
        <v>82</v>
      </c>
      <c r="B26" s="5" t="n">
        <v>1452</v>
      </c>
      <c r="C26" s="5" t="n">
        <v>823</v>
      </c>
      <c r="D26" s="5" t="n">
        <v>3328</v>
      </c>
      <c r="E26" s="5" t="n">
        <v>2243</v>
      </c>
    </row>
    <row r="27" spans="1:5">
      <c r="A27" s="4" t="s">
        <v>96</v>
      </c>
      <c r="B27" s="5" t="n">
        <v>24260</v>
      </c>
      <c r="C27" s="5" t="n">
        <v>22152</v>
      </c>
      <c r="D27" s="5" t="n">
        <v>68715</v>
      </c>
      <c r="E27" s="5" t="n">
        <v>63410</v>
      </c>
    </row>
    <row r="28" spans="1:5">
      <c r="A28" s="3" t="s">
        <v>97</v>
      </c>
    </row>
    <row r="29" spans="1:5">
      <c r="A29" s="4" t="s">
        <v>98</v>
      </c>
      <c r="B29" s="5" t="n">
        <v>24143</v>
      </c>
      <c r="C29" s="5" t="n">
        <v>22931</v>
      </c>
      <c r="D29" s="5" t="n">
        <v>70867</v>
      </c>
      <c r="E29" s="5" t="n">
        <v>67668</v>
      </c>
    </row>
    <row r="30" spans="1:5">
      <c r="A30" s="4" t="s">
        <v>99</v>
      </c>
      <c r="B30" s="5" t="n">
        <v>2711</v>
      </c>
      <c r="C30" s="5" t="n">
        <v>2672</v>
      </c>
      <c r="D30" s="5" t="n">
        <v>8081</v>
      </c>
      <c r="E30" s="5" t="n">
        <v>7886</v>
      </c>
    </row>
    <row r="31" spans="1:5">
      <c r="A31" s="4" t="s">
        <v>100</v>
      </c>
      <c r="B31" s="5" t="n">
        <v>3294</v>
      </c>
      <c r="C31" s="5" t="n">
        <v>3420</v>
      </c>
      <c r="D31" s="5" t="n">
        <v>10397</v>
      </c>
      <c r="E31" s="5" t="n">
        <v>10186</v>
      </c>
    </row>
    <row r="32" spans="1:5">
      <c r="A32" s="4" t="s">
        <v>101</v>
      </c>
      <c r="B32" s="5" t="n">
        <v>561</v>
      </c>
      <c r="C32" s="5" t="n">
        <v>513</v>
      </c>
      <c r="D32" s="5" t="n">
        <v>1657</v>
      </c>
      <c r="E32" s="5" t="n">
        <v>2155</v>
      </c>
    </row>
    <row r="33" spans="1:5">
      <c r="A33" s="4" t="s">
        <v>102</v>
      </c>
      <c r="B33" s="5" t="n">
        <v>2001</v>
      </c>
      <c r="C33" s="5" t="n">
        <v>1859</v>
      </c>
      <c r="D33" s="5" t="n">
        <v>5517</v>
      </c>
      <c r="E33" s="5" t="n">
        <v>5352</v>
      </c>
    </row>
    <row r="34" spans="1:5">
      <c r="A34" s="4" t="s">
        <v>103</v>
      </c>
      <c r="B34" s="5" t="n">
        <v>2036</v>
      </c>
      <c r="C34" s="5" t="n">
        <v>1883</v>
      </c>
      <c r="D34" s="5" t="n">
        <v>5878</v>
      </c>
      <c r="E34" s="5" t="n">
        <v>5099</v>
      </c>
    </row>
    <row r="35" spans="1:5">
      <c r="A35" s="4" t="s">
        <v>104</v>
      </c>
      <c r="B35" s="5" t="n">
        <v>449</v>
      </c>
      <c r="C35" s="5" t="n">
        <v>536</v>
      </c>
      <c r="D35" s="5" t="n">
        <v>1423</v>
      </c>
      <c r="E35" s="5" t="n">
        <v>1504</v>
      </c>
    </row>
    <row r="36" spans="1:5">
      <c r="A36" s="4" t="s">
        <v>105</v>
      </c>
      <c r="B36" s="5" t="n">
        <v>1081</v>
      </c>
      <c r="C36" s="5" t="n">
        <v>533</v>
      </c>
      <c r="D36" s="5" t="n">
        <v>2639</v>
      </c>
      <c r="E36" s="5" t="n">
        <v>1452</v>
      </c>
    </row>
    <row r="37" spans="1:5">
      <c r="A37" s="4" t="s">
        <v>106</v>
      </c>
      <c r="B37" s="5" t="n">
        <v>143</v>
      </c>
      <c r="C37" s="5" t="n">
        <v>172</v>
      </c>
      <c r="D37" s="5" t="n">
        <v>477</v>
      </c>
      <c r="E37" s="5" t="n">
        <v>570</v>
      </c>
    </row>
    <row r="38" spans="1:5">
      <c r="A38" s="4" t="s">
        <v>82</v>
      </c>
      <c r="B38" s="5" t="n">
        <v>7545</v>
      </c>
      <c r="C38" s="5" t="n">
        <v>7484</v>
      </c>
      <c r="D38" s="5" t="n">
        <v>22955</v>
      </c>
      <c r="E38" s="5" t="n">
        <v>21968</v>
      </c>
    </row>
    <row r="39" spans="1:5">
      <c r="A39" s="4" t="s">
        <v>107</v>
      </c>
      <c r="B39" s="5" t="n">
        <v>43964</v>
      </c>
      <c r="C39" s="5" t="n">
        <v>42003</v>
      </c>
      <c r="D39" s="5" t="n">
        <v>129891</v>
      </c>
      <c r="E39" s="5" t="n">
        <v>123840</v>
      </c>
    </row>
    <row r="40" spans="1:5">
      <c r="A40" s="4" t="s">
        <v>108</v>
      </c>
      <c r="B40" s="5" t="n">
        <v>38569</v>
      </c>
      <c r="C40" s="5" t="n">
        <v>33043</v>
      </c>
      <c r="D40" s="5" t="n">
        <v>109527</v>
      </c>
      <c r="E40" s="5" t="n">
        <v>101652</v>
      </c>
    </row>
    <row r="41" spans="1:5">
      <c r="A41" s="4" t="s">
        <v>109</v>
      </c>
      <c r="B41" s="5" t="n">
        <v>9195</v>
      </c>
      <c r="C41" s="5" t="n">
        <v>7440</v>
      </c>
      <c r="D41" s="5" t="n">
        <v>25300</v>
      </c>
      <c r="E41" s="5" t="n">
        <v>23544</v>
      </c>
    </row>
    <row r="42" spans="1:5">
      <c r="A42" s="4" t="s">
        <v>110</v>
      </c>
      <c r="B42" s="7" t="n">
        <v>29374</v>
      </c>
      <c r="C42" s="7" t="n">
        <v>25603</v>
      </c>
      <c r="D42" s="7" t="n">
        <v>84227</v>
      </c>
      <c r="E42" s="7" t="n">
        <v>78108</v>
      </c>
    </row>
    <row r="43" spans="1:5">
      <c r="A43" s="4" t="s">
        <v>111</v>
      </c>
      <c r="B43" s="8" t="n">
        <v>0.44</v>
      </c>
      <c r="C43" s="8" t="n">
        <v>0.39</v>
      </c>
      <c r="D43" s="8" t="n">
        <v>1.27</v>
      </c>
      <c r="E43" s="8" t="n">
        <v>1.18</v>
      </c>
    </row>
    <row r="44" spans="1:5">
      <c r="A44" s="4" t="s">
        <v>112</v>
      </c>
      <c r="B44" s="9" t="n">
        <v>0.44</v>
      </c>
      <c r="C44" s="9" t="n">
        <v>0.39</v>
      </c>
      <c r="D44" s="9" t="n">
        <v>1.27</v>
      </c>
      <c r="E44" s="9" t="n">
        <v>1.18</v>
      </c>
    </row>
    <row r="45" spans="1:5">
      <c r="A45" s="4" t="s">
        <v>113</v>
      </c>
      <c r="B45" s="8" t="n">
        <v>0.19</v>
      </c>
      <c r="C45" s="8" t="n">
        <v>0.18</v>
      </c>
      <c r="D45" s="8" t="n">
        <v>0.5600000000000001</v>
      </c>
      <c r="E45" s="8"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6</v>
      </c>
      <c r="B1" s="2" t="s">
        <v>72</v>
      </c>
      <c r="D1" s="2" t="s">
        <v>1</v>
      </c>
      <c r="F1" s="2" t="s">
        <v>457</v>
      </c>
    </row>
    <row r="2" spans="1:6">
      <c r="B2" s="2" t="s">
        <v>2</v>
      </c>
      <c r="C2" s="2" t="s">
        <v>26</v>
      </c>
      <c r="D2" s="2" t="s">
        <v>2</v>
      </c>
      <c r="E2" s="2" t="s">
        <v>26</v>
      </c>
      <c r="F2" s="2" t="s">
        <v>25</v>
      </c>
    </row>
    <row r="3" spans="1:6">
      <c r="A3" s="3" t="s">
        <v>458</v>
      </c>
    </row>
    <row r="4" spans="1:6">
      <c r="A4" s="4" t="s">
        <v>459</v>
      </c>
      <c r="B4" s="7" t="n">
        <v>29749</v>
      </c>
      <c r="C4" s="7" t="n">
        <v>47473</v>
      </c>
      <c r="D4" s="7" t="n">
        <v>29749</v>
      </c>
      <c r="E4" s="7" t="n">
        <v>47473</v>
      </c>
      <c r="F4" s="7" t="n">
        <v>38379</v>
      </c>
    </row>
    <row r="5" spans="1:6">
      <c r="A5" s="4" t="s">
        <v>460</v>
      </c>
      <c r="B5" s="5" t="n">
        <v>4621</v>
      </c>
      <c r="C5" s="5" t="n">
        <v>7017</v>
      </c>
      <c r="D5" s="5" t="n">
        <v>4621</v>
      </c>
      <c r="E5" s="5" t="n">
        <v>7017</v>
      </c>
      <c r="F5" s="5" t="n">
        <v>7657</v>
      </c>
    </row>
    <row r="6" spans="1:6">
      <c r="A6" s="4" t="s">
        <v>461</v>
      </c>
      <c r="B6" s="5" t="n">
        <v>14129</v>
      </c>
      <c r="C6" s="5" t="n">
        <v>26695</v>
      </c>
      <c r="D6" s="5" t="n">
        <v>14129</v>
      </c>
      <c r="E6" s="5" t="n">
        <v>26695</v>
      </c>
      <c r="F6" s="5" t="n">
        <v>19714</v>
      </c>
    </row>
    <row r="7" spans="1:6">
      <c r="A7" s="4" t="s">
        <v>462</v>
      </c>
      <c r="B7" s="5" t="n">
        <v>18750</v>
      </c>
      <c r="C7" s="5" t="n">
        <v>33712</v>
      </c>
      <c r="D7" s="5" t="n">
        <v>18750</v>
      </c>
      <c r="E7" s="5" t="n">
        <v>33712</v>
      </c>
      <c r="F7" s="5" t="n">
        <v>27371</v>
      </c>
    </row>
    <row r="8" spans="1:6">
      <c r="A8" s="4" t="s">
        <v>463</v>
      </c>
      <c r="B8" s="5" t="n">
        <v>4177</v>
      </c>
      <c r="C8" s="5" t="n">
        <v>7042</v>
      </c>
      <c r="D8" s="5" t="n">
        <v>4177</v>
      </c>
      <c r="E8" s="5" t="n">
        <v>7042</v>
      </c>
      <c r="F8" s="5" t="n">
        <v>5012</v>
      </c>
    </row>
    <row r="9" spans="1:6">
      <c r="A9" s="4" t="s">
        <v>464</v>
      </c>
      <c r="B9" s="5" t="n">
        <v>20993</v>
      </c>
      <c r="C9" s="5" t="n">
        <v>34924</v>
      </c>
      <c r="D9" s="5" t="n">
        <v>22999</v>
      </c>
      <c r="E9" s="5" t="n">
        <v>26514</v>
      </c>
      <c r="F9" s="5" t="n">
        <v>22055</v>
      </c>
    </row>
    <row r="10" spans="1:6">
      <c r="A10" s="4" t="s">
        <v>441</v>
      </c>
    </row>
    <row r="11" spans="1:6">
      <c r="A11" s="3" t="s">
        <v>458</v>
      </c>
    </row>
    <row r="12" spans="1:6">
      <c r="A12" s="4" t="s">
        <v>459</v>
      </c>
      <c r="B12" s="5" t="n">
        <v>10989</v>
      </c>
      <c r="C12" s="5" t="n">
        <v>21696</v>
      </c>
      <c r="D12" s="5" t="n">
        <v>10989</v>
      </c>
      <c r="E12" s="5" t="n">
        <v>21696</v>
      </c>
      <c r="F12" s="5" t="n">
        <v>13389</v>
      </c>
    </row>
    <row r="13" spans="1:6">
      <c r="A13" s="4" t="s">
        <v>460</v>
      </c>
      <c r="B13" s="5" t="n">
        <v>617</v>
      </c>
      <c r="C13" s="5" t="n">
        <v>1067</v>
      </c>
      <c r="D13" s="5" t="n">
        <v>617</v>
      </c>
      <c r="E13" s="5" t="n">
        <v>1067</v>
      </c>
      <c r="F13" s="5" t="n">
        <v>1148</v>
      </c>
    </row>
    <row r="14" spans="1:6">
      <c r="A14" s="4" t="s">
        <v>461</v>
      </c>
      <c r="B14" s="5" t="n">
        <v>3516</v>
      </c>
      <c r="C14" s="5" t="n">
        <v>11647</v>
      </c>
      <c r="D14" s="5" t="n">
        <v>3516</v>
      </c>
      <c r="E14" s="5" t="n">
        <v>11647</v>
      </c>
      <c r="F14" s="5" t="n">
        <v>6136</v>
      </c>
    </row>
    <row r="15" spans="1:6">
      <c r="A15" s="4" t="s">
        <v>462</v>
      </c>
      <c r="B15" s="5" t="n">
        <v>4133</v>
      </c>
      <c r="C15" s="5" t="n">
        <v>12714</v>
      </c>
      <c r="D15" s="5" t="n">
        <v>4133</v>
      </c>
      <c r="E15" s="5" t="n">
        <v>12714</v>
      </c>
      <c r="F15" s="5" t="n">
        <v>7284</v>
      </c>
    </row>
    <row r="16" spans="1:6">
      <c r="A16" s="4" t="s">
        <v>463</v>
      </c>
      <c r="B16" s="5" t="n">
        <v>1671</v>
      </c>
      <c r="C16" s="5" t="n">
        <v>3983</v>
      </c>
      <c r="D16" s="5" t="n">
        <v>1671</v>
      </c>
      <c r="E16" s="5" t="n">
        <v>3983</v>
      </c>
      <c r="F16" s="5" t="n">
        <v>2128</v>
      </c>
    </row>
    <row r="17" spans="1:6">
      <c r="A17" s="4" t="s">
        <v>464</v>
      </c>
      <c r="B17" s="5" t="n">
        <v>5866</v>
      </c>
      <c r="C17" s="5" t="n">
        <v>14238</v>
      </c>
      <c r="D17" s="5" t="n">
        <v>7313</v>
      </c>
      <c r="E17" s="5" t="n">
        <v>8421</v>
      </c>
      <c r="F17" s="5" t="n">
        <v>4921</v>
      </c>
    </row>
    <row r="18" spans="1:6">
      <c r="A18" s="4" t="s">
        <v>442</v>
      </c>
    </row>
    <row r="19" spans="1:6">
      <c r="A19" s="3" t="s">
        <v>458</v>
      </c>
    </row>
    <row r="20" spans="1:6">
      <c r="A20" s="4" t="s">
        <v>459</v>
      </c>
      <c r="B20" s="5" t="n">
        <v>66</v>
      </c>
      <c r="C20" s="5" t="n">
        <v>168</v>
      </c>
      <c r="D20" s="5" t="n">
        <v>66</v>
      </c>
      <c r="E20" s="5" t="n">
        <v>168</v>
      </c>
      <c r="F20" s="5" t="n">
        <v>103</v>
      </c>
    </row>
    <row r="21" spans="1:6">
      <c r="A21" s="4" t="s">
        <v>461</v>
      </c>
      <c r="B21" s="5" t="n">
        <v>60</v>
      </c>
      <c r="C21" s="5" t="n">
        <v>167</v>
      </c>
      <c r="D21" s="5" t="n">
        <v>60</v>
      </c>
      <c r="E21" s="5" t="n">
        <v>167</v>
      </c>
      <c r="F21" s="5" t="n">
        <v>99</v>
      </c>
    </row>
    <row r="22" spans="1:6">
      <c r="A22" s="4" t="s">
        <v>462</v>
      </c>
      <c r="B22" s="5" t="n">
        <v>60</v>
      </c>
      <c r="C22" s="5" t="n">
        <v>167</v>
      </c>
      <c r="D22" s="5" t="n">
        <v>60</v>
      </c>
      <c r="E22" s="5" t="n">
        <v>167</v>
      </c>
      <c r="F22" s="5" t="n">
        <v>99</v>
      </c>
    </row>
    <row r="23" spans="1:6">
      <c r="A23" s="4" t="s">
        <v>463</v>
      </c>
      <c r="B23" s="5" t="n">
        <v>17</v>
      </c>
      <c r="C23" s="5" t="n">
        <v>41</v>
      </c>
      <c r="D23" s="5" t="n">
        <v>17</v>
      </c>
      <c r="E23" s="5" t="n">
        <v>41</v>
      </c>
      <c r="F23" s="5" t="n">
        <v>25</v>
      </c>
    </row>
    <row r="24" spans="1:6">
      <c r="A24" s="4" t="s">
        <v>464</v>
      </c>
      <c r="B24" s="5" t="n">
        <v>60</v>
      </c>
      <c r="C24" s="5" t="n">
        <v>84</v>
      </c>
      <c r="D24" s="5" t="n">
        <v>66</v>
      </c>
      <c r="E24" s="5" t="n">
        <v>83</v>
      </c>
      <c r="F24" s="5" t="n">
        <v>50</v>
      </c>
    </row>
    <row r="25" spans="1:6">
      <c r="A25" s="4" t="s">
        <v>443</v>
      </c>
    </row>
    <row r="26" spans="1:6">
      <c r="A26" s="3" t="s">
        <v>458</v>
      </c>
    </row>
    <row r="27" spans="1:6">
      <c r="A27" s="4" t="s">
        <v>459</v>
      </c>
      <c r="B27" s="5" t="n">
        <v>17306</v>
      </c>
      <c r="C27" s="5" t="n">
        <v>24130</v>
      </c>
      <c r="D27" s="5" t="n">
        <v>17306</v>
      </c>
      <c r="E27" s="5" t="n">
        <v>24130</v>
      </c>
      <c r="F27" s="5" t="n">
        <v>23466</v>
      </c>
    </row>
    <row r="28" spans="1:6">
      <c r="A28" s="4" t="s">
        <v>460</v>
      </c>
      <c r="B28" s="5" t="n">
        <v>3742</v>
      </c>
      <c r="C28" s="5" t="n">
        <v>5626</v>
      </c>
      <c r="D28" s="5" t="n">
        <v>3742</v>
      </c>
      <c r="E28" s="5" t="n">
        <v>5626</v>
      </c>
      <c r="F28" s="5" t="n">
        <v>6229</v>
      </c>
    </row>
    <row r="29" spans="1:6">
      <c r="A29" s="4" t="s">
        <v>461</v>
      </c>
      <c r="B29" s="5" t="n">
        <v>9644</v>
      </c>
      <c r="C29" s="5" t="n">
        <v>13956</v>
      </c>
      <c r="D29" s="5" t="n">
        <v>9644</v>
      </c>
      <c r="E29" s="5" t="n">
        <v>13956</v>
      </c>
      <c r="F29" s="5" t="n">
        <v>12525</v>
      </c>
    </row>
    <row r="30" spans="1:6">
      <c r="A30" s="4" t="s">
        <v>462</v>
      </c>
      <c r="B30" s="5" t="n">
        <v>13386</v>
      </c>
      <c r="C30" s="5" t="n">
        <v>19582</v>
      </c>
      <c r="D30" s="5" t="n">
        <v>13386</v>
      </c>
      <c r="E30" s="5" t="n">
        <v>19582</v>
      </c>
      <c r="F30" s="5" t="n">
        <v>18754</v>
      </c>
    </row>
    <row r="31" spans="1:6">
      <c r="A31" s="4" t="s">
        <v>463</v>
      </c>
      <c r="B31" s="5" t="n">
        <v>1984</v>
      </c>
      <c r="C31" s="5" t="n">
        <v>2566</v>
      </c>
      <c r="D31" s="5" t="n">
        <v>1984</v>
      </c>
      <c r="E31" s="5" t="n">
        <v>2566</v>
      </c>
      <c r="F31" s="5" t="n">
        <v>2428</v>
      </c>
    </row>
    <row r="32" spans="1:6">
      <c r="A32" s="4" t="s">
        <v>464</v>
      </c>
      <c r="B32" s="5" t="n">
        <v>13829</v>
      </c>
      <c r="C32" s="5" t="n">
        <v>19436</v>
      </c>
      <c r="D32" s="5" t="n">
        <v>14279</v>
      </c>
      <c r="E32" s="5" t="n">
        <v>17021</v>
      </c>
      <c r="F32" s="5" t="n">
        <v>16170</v>
      </c>
    </row>
    <row r="33" spans="1:6">
      <c r="A33" s="4" t="s">
        <v>444</v>
      </c>
    </row>
    <row r="34" spans="1:6">
      <c r="A34" s="3" t="s">
        <v>458</v>
      </c>
    </row>
    <row r="35" spans="1:6">
      <c r="A35" s="4" t="s">
        <v>459</v>
      </c>
      <c r="B35" s="5" t="n">
        <v>1388</v>
      </c>
      <c r="C35" s="5" t="n">
        <v>1479</v>
      </c>
      <c r="D35" s="5" t="n">
        <v>1388</v>
      </c>
      <c r="E35" s="5" t="n">
        <v>1479</v>
      </c>
      <c r="F35" s="5" t="n">
        <v>1421</v>
      </c>
    </row>
    <row r="36" spans="1:6">
      <c r="A36" s="4" t="s">
        <v>460</v>
      </c>
      <c r="B36" s="5" t="n">
        <v>262</v>
      </c>
      <c r="C36" s="5" t="n">
        <v>324</v>
      </c>
      <c r="D36" s="5" t="n">
        <v>262</v>
      </c>
      <c r="E36" s="5" t="n">
        <v>324</v>
      </c>
      <c r="F36" s="5" t="n">
        <v>280</v>
      </c>
    </row>
    <row r="37" spans="1:6">
      <c r="A37" s="4" t="s">
        <v>461</v>
      </c>
      <c r="B37" s="5" t="n">
        <v>909</v>
      </c>
      <c r="C37" s="5" t="n">
        <v>925</v>
      </c>
      <c r="D37" s="5" t="n">
        <v>909</v>
      </c>
      <c r="E37" s="5" t="n">
        <v>925</v>
      </c>
      <c r="F37" s="5" t="n">
        <v>954</v>
      </c>
    </row>
    <row r="38" spans="1:6">
      <c r="A38" s="4" t="s">
        <v>462</v>
      </c>
      <c r="B38" s="5" t="n">
        <v>1171</v>
      </c>
      <c r="C38" s="5" t="n">
        <v>1249</v>
      </c>
      <c r="D38" s="5" t="n">
        <v>1171</v>
      </c>
      <c r="E38" s="5" t="n">
        <v>1249</v>
      </c>
      <c r="F38" s="5" t="n">
        <v>1234</v>
      </c>
    </row>
    <row r="39" spans="1:6">
      <c r="A39" s="4" t="s">
        <v>463</v>
      </c>
      <c r="B39" s="5" t="n">
        <v>505</v>
      </c>
      <c r="C39" s="5" t="n">
        <v>452</v>
      </c>
      <c r="D39" s="5" t="n">
        <v>505</v>
      </c>
      <c r="E39" s="5" t="n">
        <v>452</v>
      </c>
      <c r="F39" s="5" t="n">
        <v>431</v>
      </c>
    </row>
    <row r="40" spans="1:6">
      <c r="A40" s="4" t="s">
        <v>464</v>
      </c>
      <c r="B40" s="7" t="n">
        <v>1238</v>
      </c>
      <c r="C40" s="7" t="n">
        <v>1166</v>
      </c>
      <c r="D40" s="7" t="n">
        <v>1341</v>
      </c>
      <c r="E40" s="7" t="n">
        <v>989</v>
      </c>
      <c r="F40" s="7" t="n">
        <v>9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5</v>
      </c>
      <c r="D1" s="2" t="s">
        <v>26</v>
      </c>
    </row>
    <row r="2" spans="1:4">
      <c r="A2" s="3" t="s">
        <v>458</v>
      </c>
    </row>
    <row r="3" spans="1:4">
      <c r="A3" s="4" t="s">
        <v>460</v>
      </c>
      <c r="B3" s="7" t="n">
        <v>4621</v>
      </c>
      <c r="C3" s="7" t="n">
        <v>7657</v>
      </c>
      <c r="D3" s="7" t="n">
        <v>7017</v>
      </c>
    </row>
    <row r="4" spans="1:4">
      <c r="A4" s="4" t="s">
        <v>438</v>
      </c>
    </row>
    <row r="5" spans="1:4">
      <c r="A5" s="3" t="s">
        <v>458</v>
      </c>
    </row>
    <row r="6" spans="1:4">
      <c r="A6" s="4" t="s">
        <v>460</v>
      </c>
      <c r="B6" s="7" t="n">
        <v>736</v>
      </c>
      <c r="C6" s="7" t="n">
        <v>1256</v>
      </c>
      <c r="D6" s="7" t="n">
        <v>18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25</v>
      </c>
      <c r="D1" s="2" t="s">
        <v>26</v>
      </c>
    </row>
    <row r="2" spans="1:4">
      <c r="A2" s="3" t="s">
        <v>467</v>
      </c>
    </row>
    <row r="3" spans="1:4">
      <c r="A3" s="4" t="s">
        <v>468</v>
      </c>
      <c r="B3" s="7" t="n">
        <v>3472227</v>
      </c>
      <c r="C3" s="7" t="n">
        <v>3357307</v>
      </c>
      <c r="D3" s="7" t="n">
        <v>3337793</v>
      </c>
    </row>
    <row r="4" spans="1:4">
      <c r="A4" s="4" t="s">
        <v>441</v>
      </c>
    </row>
    <row r="5" spans="1:4">
      <c r="A5" s="3" t="s">
        <v>467</v>
      </c>
    </row>
    <row r="6" spans="1:4">
      <c r="A6" s="4" t="s">
        <v>468</v>
      </c>
      <c r="B6" s="5" t="n">
        <v>674947</v>
      </c>
      <c r="C6" s="5" t="n">
        <v>674410</v>
      </c>
      <c r="D6" s="5" t="n">
        <v>663581</v>
      </c>
    </row>
    <row r="7" spans="1:4">
      <c r="A7" s="4" t="s">
        <v>442</v>
      </c>
    </row>
    <row r="8" spans="1:4">
      <c r="A8" s="3" t="s">
        <v>467</v>
      </c>
    </row>
    <row r="9" spans="1:4">
      <c r="A9" s="4" t="s">
        <v>468</v>
      </c>
      <c r="B9" s="5" t="n">
        <v>83005</v>
      </c>
      <c r="C9" s="5" t="n">
        <v>84021</v>
      </c>
      <c r="D9" s="5" t="n">
        <v>84716</v>
      </c>
    </row>
    <row r="10" spans="1:4">
      <c r="A10" s="4" t="s">
        <v>443</v>
      </c>
    </row>
    <row r="11" spans="1:4">
      <c r="A11" s="3" t="s">
        <v>467</v>
      </c>
    </row>
    <row r="12" spans="1:4">
      <c r="A12" s="4" t="s">
        <v>468</v>
      </c>
      <c r="B12" s="5" t="n">
        <v>2297556</v>
      </c>
      <c r="C12" s="5" t="n">
        <v>2189844</v>
      </c>
      <c r="D12" s="5" t="n">
        <v>2191260</v>
      </c>
    </row>
    <row r="13" spans="1:4">
      <c r="A13" s="4" t="s">
        <v>444</v>
      </c>
    </row>
    <row r="14" spans="1:4">
      <c r="A14" s="3" t="s">
        <v>467</v>
      </c>
    </row>
    <row r="15" spans="1:4">
      <c r="A15" s="4" t="s">
        <v>468</v>
      </c>
      <c r="B15" s="5" t="n">
        <v>416719</v>
      </c>
      <c r="C15" s="5" t="n">
        <v>409032</v>
      </c>
      <c r="D15" s="5" t="n">
        <v>398236</v>
      </c>
    </row>
    <row r="16" spans="1:4">
      <c r="A16" s="4" t="s">
        <v>469</v>
      </c>
    </row>
    <row r="17" spans="1:4">
      <c r="A17" s="3" t="s">
        <v>467</v>
      </c>
    </row>
    <row r="18" spans="1:4">
      <c r="A18" s="4" t="s">
        <v>468</v>
      </c>
      <c r="B18" s="5" t="n">
        <v>3350933</v>
      </c>
      <c r="C18" s="5" t="n">
        <v>3229505</v>
      </c>
      <c r="D18" s="5" t="n">
        <v>3211193</v>
      </c>
    </row>
    <row r="19" spans="1:4">
      <c r="A19" s="4" t="s">
        <v>470</v>
      </c>
    </row>
    <row r="20" spans="1:4">
      <c r="A20" s="3" t="s">
        <v>467</v>
      </c>
    </row>
    <row r="21" spans="1:4">
      <c r="A21" s="4" t="s">
        <v>468</v>
      </c>
      <c r="B21" s="5" t="n">
        <v>632693</v>
      </c>
      <c r="C21" s="5" t="n">
        <v>629756</v>
      </c>
      <c r="D21" s="5" t="n">
        <v>614900</v>
      </c>
    </row>
    <row r="22" spans="1:4">
      <c r="A22" s="4" t="s">
        <v>471</v>
      </c>
    </row>
    <row r="23" spans="1:4">
      <c r="A23" s="3" t="s">
        <v>467</v>
      </c>
    </row>
    <row r="24" spans="1:4">
      <c r="A24" s="4" t="s">
        <v>468</v>
      </c>
      <c r="B24" s="5" t="n">
        <v>79227</v>
      </c>
      <c r="C24" s="5" t="n">
        <v>81620</v>
      </c>
      <c r="D24" s="5" t="n">
        <v>82400</v>
      </c>
    </row>
    <row r="25" spans="1:4">
      <c r="A25" s="4" t="s">
        <v>472</v>
      </c>
    </row>
    <row r="26" spans="1:4">
      <c r="A26" s="3" t="s">
        <v>467</v>
      </c>
    </row>
    <row r="27" spans="1:4">
      <c r="A27" s="4" t="s">
        <v>468</v>
      </c>
      <c r="B27" s="5" t="n">
        <v>2224970</v>
      </c>
      <c r="C27" s="5" t="n">
        <v>2111947</v>
      </c>
      <c r="D27" s="5" t="n">
        <v>2118807</v>
      </c>
    </row>
    <row r="28" spans="1:4">
      <c r="A28" s="4" t="s">
        <v>473</v>
      </c>
    </row>
    <row r="29" spans="1:4">
      <c r="A29" s="3" t="s">
        <v>467</v>
      </c>
    </row>
    <row r="30" spans="1:4">
      <c r="A30" s="4" t="s">
        <v>468</v>
      </c>
      <c r="B30" s="5" t="n">
        <v>414043</v>
      </c>
      <c r="C30" s="5" t="n">
        <v>406182</v>
      </c>
      <c r="D30" s="5" t="n">
        <v>395086</v>
      </c>
    </row>
    <row r="31" spans="1:4">
      <c r="A31" s="4" t="s">
        <v>474</v>
      </c>
    </row>
    <row r="32" spans="1:4">
      <c r="A32" s="3" t="s">
        <v>467</v>
      </c>
    </row>
    <row r="33" spans="1:4">
      <c r="A33" s="4" t="s">
        <v>468</v>
      </c>
      <c r="B33" s="5" t="n">
        <v>35237</v>
      </c>
      <c r="C33" s="5" t="n">
        <v>24787</v>
      </c>
      <c r="D33" s="5" t="n">
        <v>25488</v>
      </c>
    </row>
    <row r="34" spans="1:4">
      <c r="A34" s="4" t="s">
        <v>475</v>
      </c>
    </row>
    <row r="35" spans="1:4">
      <c r="A35" s="3" t="s">
        <v>467</v>
      </c>
    </row>
    <row r="36" spans="1:4">
      <c r="A36" s="4" t="s">
        <v>468</v>
      </c>
      <c r="B36" s="5" t="n">
        <v>7997</v>
      </c>
      <c r="C36" s="5" t="n">
        <v>5769</v>
      </c>
      <c r="D36" s="5" t="n">
        <v>6108</v>
      </c>
    </row>
    <row r="37" spans="1:4">
      <c r="A37" s="4" t="s">
        <v>476</v>
      </c>
    </row>
    <row r="38" spans="1:4">
      <c r="A38" s="3" t="s">
        <v>467</v>
      </c>
    </row>
    <row r="39" spans="1:4">
      <c r="A39" s="4" t="s">
        <v>468</v>
      </c>
      <c r="B39" s="5" t="n">
        <v>841</v>
      </c>
      <c r="C39" s="5" t="n">
        <v>715</v>
      </c>
    </row>
    <row r="40" spans="1:4">
      <c r="A40" s="4" t="s">
        <v>477</v>
      </c>
    </row>
    <row r="41" spans="1:4">
      <c r="A41" s="3" t="s">
        <v>467</v>
      </c>
    </row>
    <row r="42" spans="1:4">
      <c r="A42" s="4" t="s">
        <v>468</v>
      </c>
      <c r="B42" s="5" t="n">
        <v>26231</v>
      </c>
      <c r="C42" s="5" t="n">
        <v>18091</v>
      </c>
      <c r="D42" s="5" t="n">
        <v>19064</v>
      </c>
    </row>
    <row r="43" spans="1:4">
      <c r="A43" s="4" t="s">
        <v>478</v>
      </c>
    </row>
    <row r="44" spans="1:4">
      <c r="A44" s="3" t="s">
        <v>467</v>
      </c>
    </row>
    <row r="45" spans="1:4">
      <c r="A45" s="4" t="s">
        <v>468</v>
      </c>
      <c r="B45" s="5" t="n">
        <v>168</v>
      </c>
      <c r="C45" s="5" t="n">
        <v>212</v>
      </c>
      <c r="D45" s="5" t="n">
        <v>316</v>
      </c>
    </row>
    <row r="46" spans="1:4">
      <c r="A46" s="4" t="s">
        <v>479</v>
      </c>
    </row>
    <row r="47" spans="1:4">
      <c r="A47" s="3" t="s">
        <v>467</v>
      </c>
    </row>
    <row r="48" spans="1:4">
      <c r="A48" s="4" t="s">
        <v>468</v>
      </c>
      <c r="B48" s="5" t="n">
        <v>86057</v>
      </c>
      <c r="C48" s="5" t="n">
        <v>103015</v>
      </c>
      <c r="D48" s="5" t="n">
        <v>101110</v>
      </c>
    </row>
    <row r="49" spans="1:4">
      <c r="A49" s="4" t="s">
        <v>480</v>
      </c>
    </row>
    <row r="50" spans="1:4">
      <c r="A50" s="3" t="s">
        <v>467</v>
      </c>
    </row>
    <row r="51" spans="1:4">
      <c r="A51" s="4" t="s">
        <v>468</v>
      </c>
      <c r="B51" s="5" t="n">
        <v>34257</v>
      </c>
      <c r="C51" s="5" t="n">
        <v>38885</v>
      </c>
      <c r="D51" s="5" t="n">
        <v>42573</v>
      </c>
    </row>
    <row r="52" spans="1:4">
      <c r="A52" s="4" t="s">
        <v>481</v>
      </c>
    </row>
    <row r="53" spans="1:4">
      <c r="A53" s="3" t="s">
        <v>467</v>
      </c>
    </row>
    <row r="54" spans="1:4">
      <c r="A54" s="4" t="s">
        <v>468</v>
      </c>
      <c r="B54" s="5" t="n">
        <v>2937</v>
      </c>
      <c r="C54" s="5" t="n">
        <v>1686</v>
      </c>
      <c r="D54" s="5" t="n">
        <v>2316</v>
      </c>
    </row>
    <row r="55" spans="1:4">
      <c r="A55" s="4" t="s">
        <v>482</v>
      </c>
    </row>
    <row r="56" spans="1:4">
      <c r="A56" s="3" t="s">
        <v>467</v>
      </c>
    </row>
    <row r="57" spans="1:4">
      <c r="A57" s="4" t="s">
        <v>468</v>
      </c>
      <c r="B57" s="5" t="n">
        <v>46355</v>
      </c>
      <c r="C57" s="5" t="n">
        <v>59806</v>
      </c>
      <c r="D57" s="5" t="n">
        <v>53389</v>
      </c>
    </row>
    <row r="58" spans="1:4">
      <c r="A58" s="4" t="s">
        <v>483</v>
      </c>
    </row>
    <row r="59" spans="1:4">
      <c r="A59" s="3" t="s">
        <v>467</v>
      </c>
    </row>
    <row r="60" spans="1:4">
      <c r="A60" s="4" t="s">
        <v>468</v>
      </c>
      <c r="B60" s="7" t="n">
        <v>2508</v>
      </c>
      <c r="C60" s="7" t="n">
        <v>2638</v>
      </c>
      <c r="D60" s="5" t="n">
        <v>2832</v>
      </c>
    </row>
    <row r="61" spans="1:4">
      <c r="A61" s="4" t="s">
        <v>450</v>
      </c>
    </row>
    <row r="62" spans="1:4">
      <c r="A62" s="3" t="s">
        <v>467</v>
      </c>
    </row>
    <row r="63" spans="1:4">
      <c r="A63" s="4" t="s">
        <v>468</v>
      </c>
      <c r="D63" s="5" t="n">
        <v>2</v>
      </c>
    </row>
    <row r="64" spans="1:4">
      <c r="A64" s="4" t="s">
        <v>484</v>
      </c>
    </row>
    <row r="65" spans="1:4">
      <c r="A65" s="3" t="s">
        <v>467</v>
      </c>
    </row>
    <row r="66" spans="1:4">
      <c r="A66" s="4" t="s">
        <v>468</v>
      </c>
      <c r="D66"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5</v>
      </c>
      <c r="D1" s="2" t="s">
        <v>26</v>
      </c>
    </row>
    <row r="2" spans="1:4">
      <c r="A2" s="3" t="s">
        <v>455</v>
      </c>
    </row>
    <row r="3" spans="1:4">
      <c r="A3" s="4" t="s">
        <v>486</v>
      </c>
      <c r="B3" s="7" t="n">
        <v>23447</v>
      </c>
      <c r="C3" s="7" t="n">
        <v>29511</v>
      </c>
      <c r="D3" s="7" t="n">
        <v>33312</v>
      </c>
    </row>
    <row r="4" spans="1:4">
      <c r="A4" s="4" t="s">
        <v>487</v>
      </c>
      <c r="B4" s="5" t="n">
        <v>3448780</v>
      </c>
      <c r="C4" s="5" t="n">
        <v>3327796</v>
      </c>
      <c r="D4" s="5" t="n">
        <v>3304481</v>
      </c>
    </row>
    <row r="5" spans="1:4">
      <c r="A5" s="4" t="s">
        <v>488</v>
      </c>
      <c r="B5" s="5" t="n">
        <v>3472227</v>
      </c>
      <c r="C5" s="5" t="n">
        <v>3357307</v>
      </c>
      <c r="D5" s="5" t="n">
        <v>3337793</v>
      </c>
    </row>
    <row r="6" spans="1:4">
      <c r="A6" s="4" t="s">
        <v>489</v>
      </c>
      <c r="B6" s="5" t="n">
        <v>257</v>
      </c>
      <c r="C6" s="5" t="n">
        <v>284</v>
      </c>
      <c r="D6" s="5" t="n">
        <v>107</v>
      </c>
    </row>
    <row r="7" spans="1:4">
      <c r="A7" s="4" t="s">
        <v>441</v>
      </c>
    </row>
    <row r="8" spans="1:4">
      <c r="A8" s="3" t="s">
        <v>455</v>
      </c>
    </row>
    <row r="9" spans="1:4">
      <c r="A9" s="4" t="s">
        <v>486</v>
      </c>
      <c r="B9" s="5" t="n">
        <v>5368</v>
      </c>
      <c r="C9" s="5" t="n">
        <v>7250</v>
      </c>
      <c r="D9" s="5" t="n">
        <v>12498</v>
      </c>
    </row>
    <row r="10" spans="1:4">
      <c r="A10" s="4" t="s">
        <v>487</v>
      </c>
      <c r="B10" s="5" t="n">
        <v>669579</v>
      </c>
      <c r="C10" s="5" t="n">
        <v>667160</v>
      </c>
      <c r="D10" s="5" t="n">
        <v>651083</v>
      </c>
    </row>
    <row r="11" spans="1:4">
      <c r="A11" s="4" t="s">
        <v>488</v>
      </c>
      <c r="B11" s="5" t="n">
        <v>674947</v>
      </c>
      <c r="C11" s="5" t="n">
        <v>674410</v>
      </c>
      <c r="D11" s="5" t="n">
        <v>663581</v>
      </c>
    </row>
    <row r="12" spans="1:4">
      <c r="A12" s="4" t="s">
        <v>489</v>
      </c>
      <c r="B12" s="5" t="n">
        <v>212</v>
      </c>
      <c r="C12" s="5" t="n">
        <v>10</v>
      </c>
      <c r="D12" s="5" t="n">
        <v>61</v>
      </c>
    </row>
    <row r="13" spans="1:4">
      <c r="A13" s="4" t="s">
        <v>442</v>
      </c>
    </row>
    <row r="14" spans="1:4">
      <c r="A14" s="3" t="s">
        <v>455</v>
      </c>
    </row>
    <row r="15" spans="1:4">
      <c r="A15" s="4" t="s">
        <v>486</v>
      </c>
      <c r="B15" s="5" t="n">
        <v>322</v>
      </c>
      <c r="C15" s="5" t="n">
        <v>185</v>
      </c>
      <c r="D15" s="5" t="n">
        <v>586</v>
      </c>
    </row>
    <row r="16" spans="1:4">
      <c r="A16" s="4" t="s">
        <v>487</v>
      </c>
      <c r="B16" s="5" t="n">
        <v>82683</v>
      </c>
      <c r="C16" s="5" t="n">
        <v>83836</v>
      </c>
      <c r="D16" s="5" t="n">
        <v>84130</v>
      </c>
    </row>
    <row r="17" spans="1:4">
      <c r="A17" s="4" t="s">
        <v>488</v>
      </c>
      <c r="B17" s="5" t="n">
        <v>83005</v>
      </c>
      <c r="C17" s="5" t="n">
        <v>84021</v>
      </c>
      <c r="D17" s="5" t="n">
        <v>84716</v>
      </c>
    </row>
    <row r="18" spans="1:4">
      <c r="A18" s="4" t="s">
        <v>443</v>
      </c>
    </row>
    <row r="19" spans="1:4">
      <c r="A19" s="3" t="s">
        <v>455</v>
      </c>
    </row>
    <row r="20" spans="1:4">
      <c r="A20" s="4" t="s">
        <v>486</v>
      </c>
      <c r="B20" s="5" t="n">
        <v>15913</v>
      </c>
      <c r="C20" s="5" t="n">
        <v>19741</v>
      </c>
      <c r="D20" s="5" t="n">
        <v>18316</v>
      </c>
    </row>
    <row r="21" spans="1:4">
      <c r="A21" s="4" t="s">
        <v>487</v>
      </c>
      <c r="B21" s="5" t="n">
        <v>2281643</v>
      </c>
      <c r="C21" s="5" t="n">
        <v>2170103</v>
      </c>
      <c r="D21" s="5" t="n">
        <v>2172944</v>
      </c>
    </row>
    <row r="22" spans="1:4">
      <c r="A22" s="4" t="s">
        <v>488</v>
      </c>
      <c r="B22" s="5" t="n">
        <v>2297556</v>
      </c>
      <c r="C22" s="5" t="n">
        <v>2189844</v>
      </c>
      <c r="D22" s="5" t="n">
        <v>2191260</v>
      </c>
    </row>
    <row r="23" spans="1:4">
      <c r="A23" s="4" t="s">
        <v>489</v>
      </c>
      <c r="C23" s="5" t="n">
        <v>272</v>
      </c>
      <c r="D23" s="5" t="n">
        <v>34</v>
      </c>
    </row>
    <row r="24" spans="1:4">
      <c r="A24" s="4" t="s">
        <v>444</v>
      </c>
    </row>
    <row r="25" spans="1:4">
      <c r="A25" s="3" t="s">
        <v>455</v>
      </c>
    </row>
    <row r="26" spans="1:4">
      <c r="A26" s="4" t="s">
        <v>486</v>
      </c>
      <c r="B26" s="5" t="n">
        <v>1844</v>
      </c>
      <c r="C26" s="5" t="n">
        <v>2335</v>
      </c>
      <c r="D26" s="5" t="n">
        <v>1912</v>
      </c>
    </row>
    <row r="27" spans="1:4">
      <c r="A27" s="4" t="s">
        <v>487</v>
      </c>
      <c r="B27" s="5" t="n">
        <v>414875</v>
      </c>
      <c r="C27" s="5" t="n">
        <v>406697</v>
      </c>
      <c r="D27" s="5" t="n">
        <v>396324</v>
      </c>
    </row>
    <row r="28" spans="1:4">
      <c r="A28" s="4" t="s">
        <v>488</v>
      </c>
      <c r="B28" s="5" t="n">
        <v>416719</v>
      </c>
      <c r="C28" s="5" t="n">
        <v>409032</v>
      </c>
      <c r="D28" s="5" t="n">
        <v>398236</v>
      </c>
    </row>
    <row r="29" spans="1:4">
      <c r="A29" s="4" t="s">
        <v>489</v>
      </c>
      <c r="B29" s="5" t="n">
        <v>45</v>
      </c>
      <c r="C29" s="5" t="n">
        <v>2</v>
      </c>
      <c r="D29" s="5" t="n">
        <v>12</v>
      </c>
    </row>
    <row r="30" spans="1:4">
      <c r="A30" s="4" t="s">
        <v>490</v>
      </c>
    </row>
    <row r="31" spans="1:4">
      <c r="A31" s="3" t="s">
        <v>455</v>
      </c>
    </row>
    <row r="32" spans="1:4">
      <c r="A32" s="4" t="s">
        <v>486</v>
      </c>
      <c r="B32" s="5" t="n">
        <v>17457</v>
      </c>
      <c r="C32" s="5" t="n">
        <v>19110</v>
      </c>
      <c r="D32" s="5" t="n">
        <v>20092</v>
      </c>
    </row>
    <row r="33" spans="1:4">
      <c r="A33" s="4" t="s">
        <v>491</v>
      </c>
    </row>
    <row r="34" spans="1:4">
      <c r="A34" s="3" t="s">
        <v>455</v>
      </c>
    </row>
    <row r="35" spans="1:4">
      <c r="A35" s="4" t="s">
        <v>486</v>
      </c>
      <c r="B35" s="5" t="n">
        <v>3288</v>
      </c>
      <c r="C35" s="5" t="n">
        <v>3908</v>
      </c>
      <c r="D35" s="5" t="n">
        <v>4707</v>
      </c>
    </row>
    <row r="36" spans="1:4">
      <c r="A36" s="4" t="s">
        <v>492</v>
      </c>
    </row>
    <row r="37" spans="1:4">
      <c r="A37" s="3" t="s">
        <v>455</v>
      </c>
    </row>
    <row r="38" spans="1:4">
      <c r="A38" s="4" t="s">
        <v>486</v>
      </c>
      <c r="B38" s="5" t="n">
        <v>322</v>
      </c>
      <c r="C38" s="5" t="n">
        <v>185</v>
      </c>
      <c r="D38" s="5" t="n">
        <v>523</v>
      </c>
    </row>
    <row r="39" spans="1:4">
      <c r="A39" s="4" t="s">
        <v>493</v>
      </c>
    </row>
    <row r="40" spans="1:4">
      <c r="A40" s="3" t="s">
        <v>455</v>
      </c>
    </row>
    <row r="41" spans="1:4">
      <c r="A41" s="4" t="s">
        <v>486</v>
      </c>
      <c r="B41" s="5" t="n">
        <v>12636</v>
      </c>
      <c r="C41" s="5" t="n">
        <v>13172</v>
      </c>
      <c r="D41" s="5" t="n">
        <v>13444</v>
      </c>
    </row>
    <row r="42" spans="1:4">
      <c r="A42" s="4" t="s">
        <v>494</v>
      </c>
    </row>
    <row r="43" spans="1:4">
      <c r="A43" s="3" t="s">
        <v>455</v>
      </c>
    </row>
    <row r="44" spans="1:4">
      <c r="A44" s="4" t="s">
        <v>486</v>
      </c>
      <c r="B44" s="5" t="n">
        <v>1211</v>
      </c>
      <c r="C44" s="5" t="n">
        <v>1845</v>
      </c>
      <c r="D44" s="5" t="n">
        <v>1418</v>
      </c>
    </row>
    <row r="45" spans="1:4">
      <c r="A45" s="4" t="s">
        <v>495</v>
      </c>
    </row>
    <row r="46" spans="1:4">
      <c r="A46" s="3" t="s">
        <v>455</v>
      </c>
    </row>
    <row r="47" spans="1:4">
      <c r="A47" s="4" t="s">
        <v>486</v>
      </c>
      <c r="B47" s="5" t="n">
        <v>2026</v>
      </c>
      <c r="C47" s="5" t="n">
        <v>2791</v>
      </c>
      <c r="D47" s="5" t="n">
        <v>2714</v>
      </c>
    </row>
    <row r="48" spans="1:4">
      <c r="A48" s="4" t="s">
        <v>496</v>
      </c>
    </row>
    <row r="49" spans="1:4">
      <c r="A49" s="3" t="s">
        <v>455</v>
      </c>
    </row>
    <row r="50" spans="1:4">
      <c r="A50" s="4" t="s">
        <v>486</v>
      </c>
      <c r="B50" s="5" t="n">
        <v>585</v>
      </c>
      <c r="C50" s="5" t="n">
        <v>1122</v>
      </c>
      <c r="D50" s="5" t="n">
        <v>841</v>
      </c>
    </row>
    <row r="51" spans="1:4">
      <c r="A51" s="4" t="s">
        <v>497</v>
      </c>
    </row>
    <row r="52" spans="1:4">
      <c r="A52" s="3" t="s">
        <v>455</v>
      </c>
    </row>
    <row r="53" spans="1:4">
      <c r="A53" s="4" t="s">
        <v>486</v>
      </c>
      <c r="D53" s="5" t="n">
        <v>63</v>
      </c>
    </row>
    <row r="54" spans="1:4">
      <c r="A54" s="4" t="s">
        <v>498</v>
      </c>
    </row>
    <row r="55" spans="1:4">
      <c r="A55" s="3" t="s">
        <v>455</v>
      </c>
    </row>
    <row r="56" spans="1:4">
      <c r="A56" s="4" t="s">
        <v>486</v>
      </c>
      <c r="B56" s="5" t="n">
        <v>984</v>
      </c>
      <c r="C56" s="5" t="n">
        <v>1301</v>
      </c>
      <c r="D56" s="5" t="n">
        <v>1496</v>
      </c>
    </row>
    <row r="57" spans="1:4">
      <c r="A57" s="4" t="s">
        <v>499</v>
      </c>
    </row>
    <row r="58" spans="1:4">
      <c r="A58" s="3" t="s">
        <v>455</v>
      </c>
    </row>
    <row r="59" spans="1:4">
      <c r="A59" s="4" t="s">
        <v>486</v>
      </c>
      <c r="B59" s="5" t="n">
        <v>457</v>
      </c>
      <c r="C59" s="5" t="n">
        <v>368</v>
      </c>
      <c r="D59" s="5" t="n">
        <v>314</v>
      </c>
    </row>
    <row r="60" spans="1:4">
      <c r="A60" s="4" t="s">
        <v>500</v>
      </c>
    </row>
    <row r="61" spans="1:4">
      <c r="A61" s="3" t="s">
        <v>455</v>
      </c>
    </row>
    <row r="62" spans="1:4">
      <c r="A62" s="4" t="s">
        <v>486</v>
      </c>
      <c r="B62" s="5" t="n">
        <v>3964</v>
      </c>
      <c r="C62" s="5" t="n">
        <v>7610</v>
      </c>
      <c r="D62" s="5" t="n">
        <v>10506</v>
      </c>
    </row>
    <row r="63" spans="1:4">
      <c r="A63" s="4" t="s">
        <v>501</v>
      </c>
    </row>
    <row r="64" spans="1:4">
      <c r="A64" s="3" t="s">
        <v>455</v>
      </c>
    </row>
    <row r="65" spans="1:4">
      <c r="A65" s="4" t="s">
        <v>486</v>
      </c>
      <c r="B65" s="5" t="n">
        <v>1495</v>
      </c>
      <c r="C65" s="5" t="n">
        <v>2220</v>
      </c>
      <c r="D65" s="5" t="n">
        <v>6950</v>
      </c>
    </row>
    <row r="66" spans="1:4">
      <c r="A66" s="4" t="s">
        <v>502</v>
      </c>
    </row>
    <row r="67" spans="1:4">
      <c r="A67" s="3" t="s">
        <v>455</v>
      </c>
    </row>
    <row r="68" spans="1:4">
      <c r="A68" s="4" t="s">
        <v>486</v>
      </c>
      <c r="B68" s="5" t="n">
        <v>2293</v>
      </c>
      <c r="C68" s="5" t="n">
        <v>5268</v>
      </c>
      <c r="D68" s="5" t="n">
        <v>3376</v>
      </c>
    </row>
    <row r="69" spans="1:4">
      <c r="A69" s="4" t="s">
        <v>503</v>
      </c>
    </row>
    <row r="70" spans="1:4">
      <c r="A70" s="3" t="s">
        <v>455</v>
      </c>
    </row>
    <row r="71" spans="1:4">
      <c r="A71" s="4" t="s">
        <v>486</v>
      </c>
      <c r="B71" s="7" t="n">
        <v>176</v>
      </c>
      <c r="C71" s="7" t="n">
        <v>122</v>
      </c>
      <c r="D71" s="7" t="n">
        <v>1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4</v>
      </c>
      <c r="B1" s="2" t="s">
        <v>2</v>
      </c>
      <c r="C1" s="2" t="s">
        <v>505</v>
      </c>
      <c r="D1" s="2" t="s">
        <v>25</v>
      </c>
      <c r="E1" s="2" t="s">
        <v>26</v>
      </c>
      <c r="F1" s="2" t="s">
        <v>506</v>
      </c>
      <c r="G1" s="2" t="s">
        <v>507</v>
      </c>
    </row>
    <row r="2" spans="1:7">
      <c r="A2" s="3" t="s">
        <v>508</v>
      </c>
    </row>
    <row r="3" spans="1:7">
      <c r="A3" s="4" t="s">
        <v>426</v>
      </c>
      <c r="B3" s="7" t="n">
        <v>4177</v>
      </c>
      <c r="D3" s="7" t="n">
        <v>5012</v>
      </c>
      <c r="E3" s="7" t="n">
        <v>7042</v>
      </c>
    </row>
    <row r="4" spans="1:7">
      <c r="A4" s="4" t="s">
        <v>509</v>
      </c>
      <c r="B4" s="5" t="n">
        <v>43745</v>
      </c>
      <c r="D4" s="5" t="n">
        <v>40767</v>
      </c>
      <c r="E4" s="5" t="n">
        <v>38256</v>
      </c>
    </row>
    <row r="5" spans="1:7">
      <c r="A5" s="4" t="s">
        <v>510</v>
      </c>
      <c r="B5" s="5" t="n">
        <v>47922</v>
      </c>
      <c r="C5" s="7" t="n">
        <v>47410</v>
      </c>
      <c r="D5" s="5" t="n">
        <v>45779</v>
      </c>
      <c r="E5" s="5" t="n">
        <v>45298</v>
      </c>
      <c r="F5" s="7" t="n">
        <v>45060</v>
      </c>
      <c r="G5" s="7" t="n">
        <v>41877</v>
      </c>
    </row>
    <row r="6" spans="1:7">
      <c r="A6" s="4" t="s">
        <v>441</v>
      </c>
    </row>
    <row r="7" spans="1:7">
      <c r="A7" s="3" t="s">
        <v>508</v>
      </c>
    </row>
    <row r="8" spans="1:7">
      <c r="A8" s="4" t="s">
        <v>426</v>
      </c>
      <c r="B8" s="5" t="n">
        <v>1671</v>
      </c>
      <c r="D8" s="5" t="n">
        <v>2128</v>
      </c>
      <c r="E8" s="5" t="n">
        <v>3983</v>
      </c>
    </row>
    <row r="9" spans="1:7">
      <c r="A9" s="4" t="s">
        <v>509</v>
      </c>
      <c r="B9" s="5" t="n">
        <v>10201</v>
      </c>
      <c r="D9" s="5" t="n">
        <v>9579</v>
      </c>
      <c r="E9" s="5" t="n">
        <v>9733</v>
      </c>
    </row>
    <row r="10" spans="1:7">
      <c r="A10" s="4" t="s">
        <v>510</v>
      </c>
      <c r="B10" s="5" t="n">
        <v>11872</v>
      </c>
      <c r="C10" s="5" t="n">
        <v>11935</v>
      </c>
      <c r="D10" s="5" t="n">
        <v>11707</v>
      </c>
      <c r="E10" s="5" t="n">
        <v>13716</v>
      </c>
      <c r="F10" s="5" t="n">
        <v>14026</v>
      </c>
      <c r="G10" s="5" t="n">
        <v>12644</v>
      </c>
    </row>
    <row r="11" spans="1:7">
      <c r="A11" s="4" t="s">
        <v>442</v>
      </c>
    </row>
    <row r="12" spans="1:7">
      <c r="A12" s="3" t="s">
        <v>508</v>
      </c>
    </row>
    <row r="13" spans="1:7">
      <c r="A13" s="4" t="s">
        <v>426</v>
      </c>
      <c r="B13" s="5" t="n">
        <v>17</v>
      </c>
      <c r="D13" s="5" t="n">
        <v>25</v>
      </c>
      <c r="E13" s="5" t="n">
        <v>41</v>
      </c>
    </row>
    <row r="14" spans="1:7">
      <c r="A14" s="4" t="s">
        <v>509</v>
      </c>
      <c r="B14" s="5" t="n">
        <v>1284</v>
      </c>
      <c r="D14" s="5" t="n">
        <v>1076</v>
      </c>
      <c r="E14" s="5" t="n">
        <v>1027</v>
      </c>
    </row>
    <row r="15" spans="1:7">
      <c r="A15" s="4" t="s">
        <v>510</v>
      </c>
      <c r="B15" s="5" t="n">
        <v>1301</v>
      </c>
      <c r="C15" s="5" t="n">
        <v>1127</v>
      </c>
      <c r="D15" s="5" t="n">
        <v>1101</v>
      </c>
      <c r="E15" s="5" t="n">
        <v>1068</v>
      </c>
      <c r="F15" s="5" t="n">
        <v>1451</v>
      </c>
      <c r="G15" s="5" t="n">
        <v>1191</v>
      </c>
    </row>
    <row r="16" spans="1:7">
      <c r="A16" s="4" t="s">
        <v>443</v>
      </c>
    </row>
    <row r="17" spans="1:7">
      <c r="A17" s="3" t="s">
        <v>508</v>
      </c>
    </row>
    <row r="18" spans="1:7">
      <c r="A18" s="4" t="s">
        <v>426</v>
      </c>
      <c r="B18" s="5" t="n">
        <v>1984</v>
      </c>
      <c r="D18" s="5" t="n">
        <v>2428</v>
      </c>
      <c r="E18" s="5" t="n">
        <v>2566</v>
      </c>
    </row>
    <row r="19" spans="1:7">
      <c r="A19" s="4" t="s">
        <v>509</v>
      </c>
      <c r="B19" s="5" t="n">
        <v>26484</v>
      </c>
      <c r="D19" s="5" t="n">
        <v>24436</v>
      </c>
      <c r="E19" s="5" t="n">
        <v>23655</v>
      </c>
    </row>
    <row r="20" spans="1:7">
      <c r="A20" s="4" t="s">
        <v>510</v>
      </c>
      <c r="B20" s="5" t="n">
        <v>28468</v>
      </c>
      <c r="C20" s="5" t="n">
        <v>28023</v>
      </c>
      <c r="D20" s="5" t="n">
        <v>26864</v>
      </c>
      <c r="E20" s="5" t="n">
        <v>26221</v>
      </c>
      <c r="F20" s="5" t="n">
        <v>25644</v>
      </c>
      <c r="G20" s="5" t="n">
        <v>24375</v>
      </c>
    </row>
    <row r="21" spans="1:7">
      <c r="A21" s="4" t="s">
        <v>444</v>
      </c>
    </row>
    <row r="22" spans="1:7">
      <c r="A22" s="3" t="s">
        <v>508</v>
      </c>
    </row>
    <row r="23" spans="1:7">
      <c r="A23" s="4" t="s">
        <v>426</v>
      </c>
      <c r="B23" s="5" t="n">
        <v>505</v>
      </c>
      <c r="D23" s="5" t="n">
        <v>431</v>
      </c>
      <c r="E23" s="5" t="n">
        <v>452</v>
      </c>
    </row>
    <row r="24" spans="1:7">
      <c r="A24" s="4" t="s">
        <v>509</v>
      </c>
      <c r="B24" s="5" t="n">
        <v>5776</v>
      </c>
      <c r="D24" s="5" t="n">
        <v>5676</v>
      </c>
      <c r="E24" s="5" t="n">
        <v>3841</v>
      </c>
    </row>
    <row r="25" spans="1:7">
      <c r="A25" s="4" t="s">
        <v>510</v>
      </c>
      <c r="B25" s="7" t="n">
        <v>6281</v>
      </c>
      <c r="C25" s="7" t="n">
        <v>6325</v>
      </c>
      <c r="D25" s="7" t="n">
        <v>6107</v>
      </c>
      <c r="E25" s="7" t="n">
        <v>4293</v>
      </c>
      <c r="F25" s="7" t="n">
        <v>3939</v>
      </c>
      <c r="G25" s="7" t="n">
        <v>3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2</v>
      </c>
      <c r="D1" s="2" t="s">
        <v>1</v>
      </c>
    </row>
    <row r="2" spans="1:5">
      <c r="B2" s="2" t="s">
        <v>2</v>
      </c>
      <c r="C2" s="2" t="s">
        <v>26</v>
      </c>
      <c r="D2" s="2" t="s">
        <v>2</v>
      </c>
      <c r="E2" s="2" t="s">
        <v>26</v>
      </c>
    </row>
    <row r="3" spans="1:5">
      <c r="A3" s="3" t="s">
        <v>508</v>
      </c>
    </row>
    <row r="4" spans="1:5">
      <c r="A4" s="4" t="s">
        <v>512</v>
      </c>
      <c r="B4" s="7" t="n">
        <v>47410</v>
      </c>
      <c r="C4" s="7" t="n">
        <v>45060</v>
      </c>
      <c r="D4" s="7" t="n">
        <v>45779</v>
      </c>
      <c r="E4" s="7" t="n">
        <v>41877</v>
      </c>
    </row>
    <row r="5" spans="1:5">
      <c r="A5" s="4" t="s">
        <v>513</v>
      </c>
      <c r="B5" s="5" t="n">
        <v>1415</v>
      </c>
      <c r="C5" s="5" t="n">
        <v>3833</v>
      </c>
      <c r="D5" s="5" t="n">
        <v>5090</v>
      </c>
      <c r="E5" s="5" t="n">
        <v>8219</v>
      </c>
    </row>
    <row r="6" spans="1:5">
      <c r="A6" s="4" t="s">
        <v>514</v>
      </c>
      <c r="B6" s="5" t="n">
        <v>277</v>
      </c>
      <c r="C6" s="5" t="n">
        <v>777</v>
      </c>
      <c r="D6" s="5" t="n">
        <v>1434</v>
      </c>
      <c r="E6" s="5" t="n">
        <v>3243</v>
      </c>
    </row>
    <row r="7" spans="1:5">
      <c r="A7" s="4" t="s">
        <v>515</v>
      </c>
      <c r="B7" s="5" t="n">
        <v>-1180</v>
      </c>
      <c r="C7" s="5" t="n">
        <v>-4372</v>
      </c>
      <c r="D7" s="5" t="n">
        <v>-4381</v>
      </c>
      <c r="E7" s="5" t="n">
        <v>-8041</v>
      </c>
    </row>
    <row r="8" spans="1:5">
      <c r="A8" s="4" t="s">
        <v>516</v>
      </c>
      <c r="B8" s="5" t="n">
        <v>47922</v>
      </c>
      <c r="C8" s="5" t="n">
        <v>45298</v>
      </c>
      <c r="D8" s="5" t="n">
        <v>47922</v>
      </c>
      <c r="E8" s="5" t="n">
        <v>45298</v>
      </c>
    </row>
    <row r="9" spans="1:5">
      <c r="A9" s="4" t="s">
        <v>441</v>
      </c>
    </row>
    <row r="10" spans="1:5">
      <c r="A10" s="3" t="s">
        <v>508</v>
      </c>
    </row>
    <row r="11" spans="1:5">
      <c r="A11" s="4" t="s">
        <v>512</v>
      </c>
      <c r="B11" s="5" t="n">
        <v>11935</v>
      </c>
      <c r="C11" s="5" t="n">
        <v>14026</v>
      </c>
      <c r="D11" s="5" t="n">
        <v>11707</v>
      </c>
      <c r="E11" s="5" t="n">
        <v>12644</v>
      </c>
    </row>
    <row r="12" spans="1:5">
      <c r="A12" s="4" t="s">
        <v>513</v>
      </c>
      <c r="B12" s="5" t="n">
        <v>557</v>
      </c>
      <c r="C12" s="5" t="n">
        <v>3248</v>
      </c>
      <c r="D12" s="5" t="n">
        <v>1485</v>
      </c>
      <c r="E12" s="5" t="n">
        <v>6239</v>
      </c>
    </row>
    <row r="13" spans="1:5">
      <c r="A13" s="4" t="s">
        <v>514</v>
      </c>
      <c r="B13" s="5" t="n">
        <v>119</v>
      </c>
      <c r="C13" s="5" t="n">
        <v>298</v>
      </c>
      <c r="D13" s="5" t="n">
        <v>868</v>
      </c>
      <c r="E13" s="5" t="n">
        <v>839</v>
      </c>
    </row>
    <row r="14" spans="1:5">
      <c r="A14" s="4" t="s">
        <v>515</v>
      </c>
      <c r="B14" s="5" t="n">
        <v>-739</v>
      </c>
      <c r="C14" s="5" t="n">
        <v>-3856</v>
      </c>
      <c r="D14" s="5" t="n">
        <v>-2188</v>
      </c>
      <c r="E14" s="5" t="n">
        <v>-6006</v>
      </c>
    </row>
    <row r="15" spans="1:5">
      <c r="A15" s="4" t="s">
        <v>516</v>
      </c>
      <c r="B15" s="5" t="n">
        <v>11872</v>
      </c>
      <c r="C15" s="5" t="n">
        <v>13716</v>
      </c>
      <c r="D15" s="5" t="n">
        <v>11872</v>
      </c>
      <c r="E15" s="5" t="n">
        <v>13716</v>
      </c>
    </row>
    <row r="16" spans="1:5">
      <c r="A16" s="4" t="s">
        <v>442</v>
      </c>
    </row>
    <row r="17" spans="1:5">
      <c r="A17" s="3" t="s">
        <v>508</v>
      </c>
    </row>
    <row r="18" spans="1:5">
      <c r="A18" s="4" t="s">
        <v>512</v>
      </c>
      <c r="B18" s="5" t="n">
        <v>1127</v>
      </c>
      <c r="C18" s="5" t="n">
        <v>1451</v>
      </c>
      <c r="D18" s="5" t="n">
        <v>1101</v>
      </c>
      <c r="E18" s="5" t="n">
        <v>1191</v>
      </c>
    </row>
    <row r="19" spans="1:5">
      <c r="A19" s="4" t="s">
        <v>513</v>
      </c>
      <c r="B19" s="5" t="n">
        <v>157</v>
      </c>
      <c r="C19" s="5" t="n">
        <v>-358</v>
      </c>
      <c r="D19" s="5" t="n">
        <v>211</v>
      </c>
      <c r="E19" s="5" t="n">
        <v>41</v>
      </c>
    </row>
    <row r="20" spans="1:5">
      <c r="A20" s="4" t="s">
        <v>514</v>
      </c>
      <c r="B20" s="5" t="n">
        <v>17</v>
      </c>
      <c r="C20" s="5" t="n">
        <v>4</v>
      </c>
      <c r="D20" s="5" t="n">
        <v>25</v>
      </c>
      <c r="E20" s="5" t="n">
        <v>20</v>
      </c>
    </row>
    <row r="21" spans="1:5">
      <c r="A21" s="4" t="s">
        <v>515</v>
      </c>
      <c r="C21" s="5" t="n">
        <v>-29</v>
      </c>
      <c r="D21" s="5" t="n">
        <v>-36</v>
      </c>
      <c r="E21" s="5" t="n">
        <v>-184</v>
      </c>
    </row>
    <row r="22" spans="1:5">
      <c r="A22" s="4" t="s">
        <v>516</v>
      </c>
      <c r="B22" s="5" t="n">
        <v>1301</v>
      </c>
      <c r="C22" s="5" t="n">
        <v>1068</v>
      </c>
      <c r="D22" s="5" t="n">
        <v>1301</v>
      </c>
      <c r="E22" s="5" t="n">
        <v>1068</v>
      </c>
    </row>
    <row r="23" spans="1:5">
      <c r="A23" s="4" t="s">
        <v>443</v>
      </c>
    </row>
    <row r="24" spans="1:5">
      <c r="A24" s="3" t="s">
        <v>508</v>
      </c>
    </row>
    <row r="25" spans="1:5">
      <c r="A25" s="4" t="s">
        <v>512</v>
      </c>
      <c r="B25" s="5" t="n">
        <v>28023</v>
      </c>
      <c r="C25" s="5" t="n">
        <v>25644</v>
      </c>
      <c r="D25" s="5" t="n">
        <v>26864</v>
      </c>
      <c r="E25" s="5" t="n">
        <v>24375</v>
      </c>
    </row>
    <row r="26" spans="1:5">
      <c r="A26" s="4" t="s">
        <v>513</v>
      </c>
      <c r="B26" s="5" t="n">
        <v>424</v>
      </c>
      <c r="C26" s="5" t="n">
        <v>296</v>
      </c>
      <c r="D26" s="5" t="n">
        <v>2556</v>
      </c>
      <c r="E26" s="5" t="n">
        <v>367</v>
      </c>
    </row>
    <row r="27" spans="1:5">
      <c r="A27" s="4" t="s">
        <v>514</v>
      </c>
      <c r="B27" s="5" t="n">
        <v>50</v>
      </c>
      <c r="C27" s="5" t="n">
        <v>367</v>
      </c>
      <c r="D27" s="5" t="n">
        <v>141</v>
      </c>
      <c r="E27" s="5" t="n">
        <v>1957</v>
      </c>
    </row>
    <row r="28" spans="1:5">
      <c r="A28" s="4" t="s">
        <v>515</v>
      </c>
      <c r="B28" s="5" t="n">
        <v>-29</v>
      </c>
      <c r="C28" s="5" t="n">
        <v>-86</v>
      </c>
      <c r="D28" s="5" t="n">
        <v>-1093</v>
      </c>
      <c r="E28" s="5" t="n">
        <v>-478</v>
      </c>
    </row>
    <row r="29" spans="1:5">
      <c r="A29" s="4" t="s">
        <v>516</v>
      </c>
      <c r="B29" s="5" t="n">
        <v>28468</v>
      </c>
      <c r="C29" s="5" t="n">
        <v>26221</v>
      </c>
      <c r="D29" s="5" t="n">
        <v>28468</v>
      </c>
      <c r="E29" s="5" t="n">
        <v>26221</v>
      </c>
    </row>
    <row r="30" spans="1:5">
      <c r="A30" s="4" t="s">
        <v>444</v>
      </c>
    </row>
    <row r="31" spans="1:5">
      <c r="A31" s="3" t="s">
        <v>508</v>
      </c>
    </row>
    <row r="32" spans="1:5">
      <c r="A32" s="4" t="s">
        <v>512</v>
      </c>
      <c r="B32" s="5" t="n">
        <v>6325</v>
      </c>
      <c r="C32" s="5" t="n">
        <v>3939</v>
      </c>
      <c r="D32" s="5" t="n">
        <v>6107</v>
      </c>
      <c r="E32" s="5" t="n">
        <v>3667</v>
      </c>
    </row>
    <row r="33" spans="1:5">
      <c r="A33" s="4" t="s">
        <v>513</v>
      </c>
      <c r="B33" s="5" t="n">
        <v>277</v>
      </c>
      <c r="C33" s="5" t="n">
        <v>647</v>
      </c>
      <c r="D33" s="5" t="n">
        <v>838</v>
      </c>
      <c r="E33" s="5" t="n">
        <v>1572</v>
      </c>
    </row>
    <row r="34" spans="1:5">
      <c r="A34" s="4" t="s">
        <v>514</v>
      </c>
      <c r="B34" s="5" t="n">
        <v>91</v>
      </c>
      <c r="C34" s="5" t="n">
        <v>108</v>
      </c>
      <c r="D34" s="5" t="n">
        <v>400</v>
      </c>
      <c r="E34" s="5" t="n">
        <v>427</v>
      </c>
    </row>
    <row r="35" spans="1:5">
      <c r="A35" s="4" t="s">
        <v>515</v>
      </c>
      <c r="B35" s="5" t="n">
        <v>-412</v>
      </c>
      <c r="C35" s="5" t="n">
        <v>-401</v>
      </c>
      <c r="D35" s="5" t="n">
        <v>-1064</v>
      </c>
      <c r="E35" s="5" t="n">
        <v>-1373</v>
      </c>
    </row>
    <row r="36" spans="1:5">
      <c r="A36" s="4" t="s">
        <v>516</v>
      </c>
      <c r="B36" s="7" t="n">
        <v>6281</v>
      </c>
      <c r="C36" s="7" t="n">
        <v>4293</v>
      </c>
      <c r="D36" s="7" t="n">
        <v>6281</v>
      </c>
      <c r="E36" s="7" t="n">
        <v>42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25</v>
      </c>
      <c r="D1" s="2" t="s">
        <v>26</v>
      </c>
    </row>
    <row r="2" spans="1:4">
      <c r="A2" s="3" t="s">
        <v>508</v>
      </c>
    </row>
    <row r="3" spans="1:4">
      <c r="A3" s="4" t="s">
        <v>426</v>
      </c>
      <c r="B3" s="7" t="n">
        <v>18750</v>
      </c>
      <c r="C3" s="7" t="n">
        <v>27371</v>
      </c>
      <c r="D3" s="7" t="n">
        <v>33712</v>
      </c>
    </row>
    <row r="4" spans="1:4">
      <c r="A4" s="4" t="s">
        <v>518</v>
      </c>
      <c r="B4" s="5" t="n">
        <v>3453477</v>
      </c>
      <c r="C4" s="5" t="n">
        <v>3329936</v>
      </c>
      <c r="D4" s="5" t="n">
        <v>3304081</v>
      </c>
    </row>
    <row r="5" spans="1:4">
      <c r="A5" s="4" t="s">
        <v>127</v>
      </c>
      <c r="B5" s="5" t="n">
        <v>3472227</v>
      </c>
      <c r="C5" s="5" t="n">
        <v>3357307</v>
      </c>
      <c r="D5" s="5" t="n">
        <v>3337793</v>
      </c>
    </row>
    <row r="6" spans="1:4">
      <c r="A6" s="4" t="s">
        <v>441</v>
      </c>
    </row>
    <row r="7" spans="1:4">
      <c r="A7" s="3" t="s">
        <v>508</v>
      </c>
    </row>
    <row r="8" spans="1:4">
      <c r="A8" s="4" t="s">
        <v>426</v>
      </c>
      <c r="B8" s="5" t="n">
        <v>4133</v>
      </c>
      <c r="C8" s="5" t="n">
        <v>7284</v>
      </c>
      <c r="D8" s="5" t="n">
        <v>12714</v>
      </c>
    </row>
    <row r="9" spans="1:4">
      <c r="A9" s="4" t="s">
        <v>518</v>
      </c>
      <c r="B9" s="5" t="n">
        <v>670814</v>
      </c>
      <c r="C9" s="5" t="n">
        <v>667126</v>
      </c>
      <c r="D9" s="5" t="n">
        <v>650867</v>
      </c>
    </row>
    <row r="10" spans="1:4">
      <c r="A10" s="4" t="s">
        <v>127</v>
      </c>
      <c r="B10" s="5" t="n">
        <v>674947</v>
      </c>
      <c r="C10" s="5" t="n">
        <v>674410</v>
      </c>
      <c r="D10" s="5" t="n">
        <v>663581</v>
      </c>
    </row>
    <row r="11" spans="1:4">
      <c r="A11" s="4" t="s">
        <v>442</v>
      </c>
    </row>
    <row r="12" spans="1:4">
      <c r="A12" s="3" t="s">
        <v>508</v>
      </c>
    </row>
    <row r="13" spans="1:4">
      <c r="A13" s="4" t="s">
        <v>426</v>
      </c>
      <c r="B13" s="5" t="n">
        <v>60</v>
      </c>
      <c r="C13" s="5" t="n">
        <v>99</v>
      </c>
      <c r="D13" s="5" t="n">
        <v>167</v>
      </c>
    </row>
    <row r="14" spans="1:4">
      <c r="A14" s="4" t="s">
        <v>518</v>
      </c>
      <c r="B14" s="5" t="n">
        <v>82945</v>
      </c>
      <c r="C14" s="5" t="n">
        <v>83922</v>
      </c>
      <c r="D14" s="5" t="n">
        <v>84549</v>
      </c>
    </row>
    <row r="15" spans="1:4">
      <c r="A15" s="4" t="s">
        <v>127</v>
      </c>
      <c r="B15" s="5" t="n">
        <v>83005</v>
      </c>
      <c r="C15" s="5" t="n">
        <v>84021</v>
      </c>
      <c r="D15" s="5" t="n">
        <v>84716</v>
      </c>
    </row>
    <row r="16" spans="1:4">
      <c r="A16" s="4" t="s">
        <v>443</v>
      </c>
    </row>
    <row r="17" spans="1:4">
      <c r="A17" s="3" t="s">
        <v>508</v>
      </c>
    </row>
    <row r="18" spans="1:4">
      <c r="A18" s="4" t="s">
        <v>426</v>
      </c>
      <c r="B18" s="5" t="n">
        <v>13386</v>
      </c>
      <c r="C18" s="5" t="n">
        <v>18754</v>
      </c>
      <c r="D18" s="5" t="n">
        <v>19582</v>
      </c>
    </row>
    <row r="19" spans="1:4">
      <c r="A19" s="4" t="s">
        <v>518</v>
      </c>
      <c r="B19" s="5" t="n">
        <v>2284170</v>
      </c>
      <c r="C19" s="5" t="n">
        <v>2171090</v>
      </c>
      <c r="D19" s="5" t="n">
        <v>2171678</v>
      </c>
    </row>
    <row r="20" spans="1:4">
      <c r="A20" s="4" t="s">
        <v>127</v>
      </c>
      <c r="B20" s="5" t="n">
        <v>2297556</v>
      </c>
      <c r="C20" s="5" t="n">
        <v>2189844</v>
      </c>
      <c r="D20" s="5" t="n">
        <v>2191260</v>
      </c>
    </row>
    <row r="21" spans="1:4">
      <c r="A21" s="4" t="s">
        <v>444</v>
      </c>
    </row>
    <row r="22" spans="1:4">
      <c r="A22" s="3" t="s">
        <v>508</v>
      </c>
    </row>
    <row r="23" spans="1:4">
      <c r="A23" s="4" t="s">
        <v>426</v>
      </c>
      <c r="B23" s="5" t="n">
        <v>1171</v>
      </c>
      <c r="C23" s="5" t="n">
        <v>1234</v>
      </c>
      <c r="D23" s="5" t="n">
        <v>1249</v>
      </c>
    </row>
    <row r="24" spans="1:4">
      <c r="A24" s="4" t="s">
        <v>518</v>
      </c>
      <c r="B24" s="5" t="n">
        <v>415548</v>
      </c>
      <c r="C24" s="5" t="n">
        <v>407798</v>
      </c>
      <c r="D24" s="5" t="n">
        <v>396987</v>
      </c>
    </row>
    <row r="25" spans="1:4">
      <c r="A25" s="4" t="s">
        <v>127</v>
      </c>
      <c r="B25" s="7" t="n">
        <v>416719</v>
      </c>
      <c r="C25" s="7" t="n">
        <v>409032</v>
      </c>
      <c r="D25" s="7" t="n">
        <v>3982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19</v>
      </c>
      <c r="B1" s="2" t="s">
        <v>72</v>
      </c>
      <c r="D1" s="2" t="s">
        <v>1</v>
      </c>
    </row>
    <row r="2" spans="1:5">
      <c r="B2" s="2" t="s">
        <v>520</v>
      </c>
      <c r="C2" s="2" t="s">
        <v>521</v>
      </c>
      <c r="D2" s="2" t="s">
        <v>520</v>
      </c>
      <c r="E2" s="2" t="s">
        <v>521</v>
      </c>
    </row>
    <row r="3" spans="1:5">
      <c r="A3" s="3" t="s">
        <v>522</v>
      </c>
    </row>
    <row r="4" spans="1:5">
      <c r="A4" s="4" t="s">
        <v>523</v>
      </c>
      <c r="B4" s="5" t="n">
        <v>4</v>
      </c>
      <c r="C4" s="5" t="n">
        <v>7</v>
      </c>
      <c r="D4" s="5" t="n">
        <v>13</v>
      </c>
      <c r="E4" s="5" t="n">
        <v>24</v>
      </c>
    </row>
    <row r="5" spans="1:5">
      <c r="A5" s="4" t="s">
        <v>524</v>
      </c>
      <c r="B5" s="7" t="n">
        <v>770</v>
      </c>
      <c r="C5" s="7" t="n">
        <v>980</v>
      </c>
      <c r="D5" s="7" t="n">
        <v>1336</v>
      </c>
      <c r="E5" s="7" t="n">
        <v>4487</v>
      </c>
    </row>
    <row r="6" spans="1:5">
      <c r="A6" s="4" t="s">
        <v>525</v>
      </c>
      <c r="B6" s="7" t="n">
        <v>770</v>
      </c>
      <c r="C6" s="7" t="n">
        <v>980</v>
      </c>
      <c r="D6" s="7" t="n">
        <v>1336</v>
      </c>
      <c r="E6" s="7" t="n">
        <v>4487</v>
      </c>
    </row>
    <row r="7" spans="1:5">
      <c r="A7" s="4" t="s">
        <v>441</v>
      </c>
    </row>
    <row r="8" spans="1:5">
      <c r="A8" s="3" t="s">
        <v>522</v>
      </c>
    </row>
    <row r="9" spans="1:5">
      <c r="A9" s="4" t="s">
        <v>523</v>
      </c>
      <c r="B9" s="5" t="n">
        <v>3</v>
      </c>
      <c r="C9" s="5" t="n">
        <v>3</v>
      </c>
      <c r="D9" s="5" t="n">
        <v>9</v>
      </c>
      <c r="E9" s="5" t="n">
        <v>14</v>
      </c>
    </row>
    <row r="10" spans="1:5">
      <c r="A10" s="4" t="s">
        <v>524</v>
      </c>
      <c r="B10" s="7" t="n">
        <v>514</v>
      </c>
      <c r="C10" s="7" t="n">
        <v>230</v>
      </c>
      <c r="D10" s="7" t="n">
        <v>838</v>
      </c>
      <c r="E10" s="7" t="n">
        <v>3156</v>
      </c>
    </row>
    <row r="11" spans="1:5">
      <c r="A11" s="4" t="s">
        <v>525</v>
      </c>
      <c r="B11" s="7" t="n">
        <v>514</v>
      </c>
      <c r="C11" s="7" t="n">
        <v>230</v>
      </c>
      <c r="D11" s="7" t="n">
        <v>838</v>
      </c>
      <c r="E11" s="7" t="n">
        <v>3156</v>
      </c>
    </row>
    <row r="12" spans="1:5">
      <c r="A12" s="4" t="s">
        <v>443</v>
      </c>
    </row>
    <row r="13" spans="1:5">
      <c r="A13" s="3" t="s">
        <v>522</v>
      </c>
    </row>
    <row r="14" spans="1:5">
      <c r="A14" s="4" t="s">
        <v>523</v>
      </c>
      <c r="B14" s="5" t="n">
        <v>1</v>
      </c>
      <c r="C14" s="5" t="n">
        <v>3</v>
      </c>
      <c r="D14" s="5" t="n">
        <v>3</v>
      </c>
      <c r="E14" s="5" t="n">
        <v>5</v>
      </c>
    </row>
    <row r="15" spans="1:5">
      <c r="A15" s="4" t="s">
        <v>524</v>
      </c>
      <c r="B15" s="7" t="n">
        <v>256</v>
      </c>
      <c r="C15" s="7" t="n">
        <v>706</v>
      </c>
      <c r="D15" s="7" t="n">
        <v>473</v>
      </c>
      <c r="E15" s="7" t="n">
        <v>1169</v>
      </c>
    </row>
    <row r="16" spans="1:5">
      <c r="A16" s="4" t="s">
        <v>525</v>
      </c>
      <c r="B16" s="7" t="n">
        <v>256</v>
      </c>
      <c r="C16" s="7" t="n">
        <v>706</v>
      </c>
      <c r="D16" s="7" t="n">
        <v>473</v>
      </c>
      <c r="E16" s="7" t="n">
        <v>1169</v>
      </c>
    </row>
    <row r="17" spans="1:5">
      <c r="A17" s="4" t="s">
        <v>444</v>
      </c>
    </row>
    <row r="18" spans="1:5">
      <c r="A18" s="3" t="s">
        <v>522</v>
      </c>
    </row>
    <row r="19" spans="1:5">
      <c r="A19" s="4" t="s">
        <v>523</v>
      </c>
      <c r="C19" s="5" t="n">
        <v>1</v>
      </c>
      <c r="D19" s="5" t="n">
        <v>1</v>
      </c>
      <c r="E19" s="5" t="n">
        <v>5</v>
      </c>
    </row>
    <row r="20" spans="1:5">
      <c r="A20" s="4" t="s">
        <v>524</v>
      </c>
      <c r="C20" s="7" t="n">
        <v>44</v>
      </c>
      <c r="D20" s="7" t="n">
        <v>25</v>
      </c>
      <c r="E20" s="7" t="n">
        <v>162</v>
      </c>
    </row>
    <row r="21" spans="1:5">
      <c r="A21" s="4" t="s">
        <v>525</v>
      </c>
      <c r="C21" s="7" t="n">
        <v>44</v>
      </c>
      <c r="D21" s="7" t="n">
        <v>25</v>
      </c>
      <c r="E21" s="7" t="n">
        <v>1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2</v>
      </c>
      <c r="D1" s="2" t="s">
        <v>1</v>
      </c>
    </row>
    <row r="2" spans="1:5">
      <c r="B2" s="2" t="s">
        <v>2</v>
      </c>
      <c r="C2" s="2" t="s">
        <v>26</v>
      </c>
      <c r="D2" s="2" t="s">
        <v>2</v>
      </c>
      <c r="E2" s="2" t="s">
        <v>26</v>
      </c>
    </row>
    <row r="3" spans="1:5">
      <c r="A3" s="3" t="s">
        <v>522</v>
      </c>
    </row>
    <row r="4" spans="1:5">
      <c r="A4" s="4" t="s">
        <v>527</v>
      </c>
      <c r="B4" s="7" t="n">
        <v>770</v>
      </c>
      <c r="C4" s="7" t="n">
        <v>980</v>
      </c>
      <c r="D4" s="7" t="n">
        <v>1336</v>
      </c>
      <c r="E4" s="7" t="n">
        <v>4487</v>
      </c>
    </row>
    <row r="5" spans="1:5">
      <c r="A5" s="4" t="s">
        <v>528</v>
      </c>
    </row>
    <row r="6" spans="1:5">
      <c r="A6" s="3" t="s">
        <v>522</v>
      </c>
    </row>
    <row r="7" spans="1:5">
      <c r="A7" s="4" t="s">
        <v>527</v>
      </c>
      <c r="B7" s="5" t="n">
        <v>256</v>
      </c>
      <c r="C7" s="5" t="n">
        <v>297</v>
      </c>
      <c r="D7" s="5" t="n">
        <v>518</v>
      </c>
      <c r="E7" s="5" t="n">
        <v>2902</v>
      </c>
    </row>
    <row r="8" spans="1:5">
      <c r="A8" s="4" t="s">
        <v>529</v>
      </c>
    </row>
    <row r="9" spans="1:5">
      <c r="A9" s="3" t="s">
        <v>522</v>
      </c>
    </row>
    <row r="10" spans="1:5">
      <c r="A10" s="4" t="s">
        <v>527</v>
      </c>
      <c r="B10" s="5" t="n">
        <v>514</v>
      </c>
      <c r="C10" s="5" t="n">
        <v>683</v>
      </c>
      <c r="D10" s="5" t="n">
        <v>818</v>
      </c>
      <c r="E10" s="5" t="n">
        <v>1585</v>
      </c>
    </row>
    <row r="11" spans="1:5">
      <c r="A11" s="4" t="s">
        <v>441</v>
      </c>
    </row>
    <row r="12" spans="1:5">
      <c r="A12" s="3" t="s">
        <v>522</v>
      </c>
    </row>
    <row r="13" spans="1:5">
      <c r="A13" s="4" t="s">
        <v>527</v>
      </c>
      <c r="B13" s="5" t="n">
        <v>514</v>
      </c>
      <c r="C13" s="5" t="n">
        <v>230</v>
      </c>
      <c r="D13" s="5" t="n">
        <v>838</v>
      </c>
      <c r="E13" s="5" t="n">
        <v>3156</v>
      </c>
    </row>
    <row r="14" spans="1:5">
      <c r="A14" s="4" t="s">
        <v>530</v>
      </c>
    </row>
    <row r="15" spans="1:5">
      <c r="A15" s="3" t="s">
        <v>522</v>
      </c>
    </row>
    <row r="16" spans="1:5">
      <c r="A16" s="4" t="s">
        <v>527</v>
      </c>
      <c r="C16" s="5" t="n">
        <v>112</v>
      </c>
      <c r="D16" s="5" t="n">
        <v>181</v>
      </c>
      <c r="E16" s="5" t="n">
        <v>2561</v>
      </c>
    </row>
    <row r="17" spans="1:5">
      <c r="A17" s="4" t="s">
        <v>531</v>
      </c>
    </row>
    <row r="18" spans="1:5">
      <c r="A18" s="3" t="s">
        <v>522</v>
      </c>
    </row>
    <row r="19" spans="1:5">
      <c r="A19" s="4" t="s">
        <v>527</v>
      </c>
      <c r="B19" s="5" t="n">
        <v>514</v>
      </c>
      <c r="C19" s="5" t="n">
        <v>118</v>
      </c>
      <c r="D19" s="5" t="n">
        <v>657</v>
      </c>
      <c r="E19" s="5" t="n">
        <v>595</v>
      </c>
    </row>
    <row r="20" spans="1:5">
      <c r="A20" s="4" t="s">
        <v>443</v>
      </c>
    </row>
    <row r="21" spans="1:5">
      <c r="A21" s="3" t="s">
        <v>522</v>
      </c>
    </row>
    <row r="22" spans="1:5">
      <c r="A22" s="4" t="s">
        <v>527</v>
      </c>
      <c r="B22" s="5" t="n">
        <v>256</v>
      </c>
      <c r="C22" s="5" t="n">
        <v>706</v>
      </c>
      <c r="D22" s="5" t="n">
        <v>473</v>
      </c>
      <c r="E22" s="5" t="n">
        <v>1169</v>
      </c>
    </row>
    <row r="23" spans="1:5">
      <c r="A23" s="4" t="s">
        <v>532</v>
      </c>
    </row>
    <row r="24" spans="1:5">
      <c r="A24" s="3" t="s">
        <v>522</v>
      </c>
    </row>
    <row r="25" spans="1:5">
      <c r="A25" s="4" t="s">
        <v>527</v>
      </c>
      <c r="B25" s="7" t="n">
        <v>256</v>
      </c>
      <c r="C25" s="5" t="n">
        <v>185</v>
      </c>
      <c r="D25" s="5" t="n">
        <v>312</v>
      </c>
      <c r="E25" s="5" t="n">
        <v>298</v>
      </c>
    </row>
    <row r="26" spans="1:5">
      <c r="A26" s="4" t="s">
        <v>533</v>
      </c>
    </row>
    <row r="27" spans="1:5">
      <c r="A27" s="3" t="s">
        <v>522</v>
      </c>
    </row>
    <row r="28" spans="1:5">
      <c r="A28" s="4" t="s">
        <v>527</v>
      </c>
      <c r="C28" s="5" t="n">
        <v>521</v>
      </c>
      <c r="D28" s="5" t="n">
        <v>161</v>
      </c>
      <c r="E28" s="5" t="n">
        <v>871</v>
      </c>
    </row>
    <row r="29" spans="1:5">
      <c r="A29" s="4" t="s">
        <v>444</v>
      </c>
    </row>
    <row r="30" spans="1:5">
      <c r="A30" s="3" t="s">
        <v>522</v>
      </c>
    </row>
    <row r="31" spans="1:5">
      <c r="A31" s="4" t="s">
        <v>527</v>
      </c>
      <c r="C31" s="5" t="n">
        <v>44</v>
      </c>
      <c r="D31" s="5" t="n">
        <v>25</v>
      </c>
      <c r="E31" s="5" t="n">
        <v>162</v>
      </c>
    </row>
    <row r="32" spans="1:5">
      <c r="A32" s="4" t="s">
        <v>534</v>
      </c>
    </row>
    <row r="33" spans="1:5">
      <c r="A33" s="3" t="s">
        <v>522</v>
      </c>
    </row>
    <row r="34" spans="1:5">
      <c r="A34" s="4" t="s">
        <v>527</v>
      </c>
      <c r="D34" s="7" t="n">
        <v>25</v>
      </c>
      <c r="E34" s="5" t="n">
        <v>43</v>
      </c>
    </row>
    <row r="35" spans="1:5">
      <c r="A35" s="4" t="s">
        <v>535</v>
      </c>
    </row>
    <row r="36" spans="1:5">
      <c r="A36" s="3" t="s">
        <v>522</v>
      </c>
    </row>
    <row r="37" spans="1:5">
      <c r="A37" s="4" t="s">
        <v>527</v>
      </c>
      <c r="C37" s="7" t="n">
        <v>44</v>
      </c>
      <c r="E37" s="7" t="n">
        <v>1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6</v>
      </c>
      <c r="B1" s="2" t="s">
        <v>72</v>
      </c>
      <c r="D1" s="2" t="s">
        <v>1</v>
      </c>
    </row>
    <row r="2" spans="1:5">
      <c r="B2" s="2" t="s">
        <v>418</v>
      </c>
      <c r="C2" s="2" t="s">
        <v>419</v>
      </c>
      <c r="D2" s="2" t="s">
        <v>418</v>
      </c>
      <c r="E2" s="2" t="s">
        <v>419</v>
      </c>
    </row>
    <row r="3" spans="1:5">
      <c r="A3" s="3" t="s">
        <v>522</v>
      </c>
    </row>
    <row r="4" spans="1:5">
      <c r="A4" s="4" t="s">
        <v>537</v>
      </c>
      <c r="B4" s="5" t="n">
        <v>2</v>
      </c>
      <c r="C4" s="5" t="n">
        <v>2</v>
      </c>
      <c r="D4" s="5" t="n">
        <v>4</v>
      </c>
      <c r="E4" s="5" t="n">
        <v>3</v>
      </c>
    </row>
    <row r="5" spans="1:5">
      <c r="A5" s="4" t="s">
        <v>538</v>
      </c>
      <c r="B5" s="7" t="n">
        <v>88</v>
      </c>
      <c r="C5" s="7" t="n">
        <v>174</v>
      </c>
      <c r="D5" s="7" t="n">
        <v>203</v>
      </c>
      <c r="E5" s="7" t="n">
        <v>524</v>
      </c>
    </row>
    <row r="6" spans="1:5">
      <c r="A6" s="4" t="s">
        <v>441</v>
      </c>
    </row>
    <row r="7" spans="1:5">
      <c r="A7" s="3" t="s">
        <v>522</v>
      </c>
    </row>
    <row r="8" spans="1:5">
      <c r="A8" s="4" t="s">
        <v>537</v>
      </c>
      <c r="B8" s="5" t="n">
        <v>2</v>
      </c>
      <c r="C8" s="5" t="n">
        <v>1</v>
      </c>
      <c r="D8" s="5" t="n">
        <v>3</v>
      </c>
      <c r="E8" s="5" t="n">
        <v>1</v>
      </c>
    </row>
    <row r="9" spans="1:5">
      <c r="A9" s="4" t="s">
        <v>538</v>
      </c>
      <c r="B9" s="7" t="n">
        <v>88</v>
      </c>
      <c r="C9" s="7" t="n">
        <v>62</v>
      </c>
      <c r="D9" s="7" t="n">
        <v>141</v>
      </c>
      <c r="E9" s="7" t="n">
        <v>62</v>
      </c>
    </row>
    <row r="10" spans="1:5">
      <c r="A10" s="4" t="s">
        <v>443</v>
      </c>
    </row>
    <row r="11" spans="1:5">
      <c r="A11" s="3" t="s">
        <v>522</v>
      </c>
    </row>
    <row r="12" spans="1:5">
      <c r="A12" s="4" t="s">
        <v>537</v>
      </c>
      <c r="C12" s="5" t="n">
        <v>1</v>
      </c>
      <c r="D12" s="5" t="n">
        <v>1</v>
      </c>
      <c r="E12" s="5" t="n">
        <v>2</v>
      </c>
    </row>
    <row r="13" spans="1:5">
      <c r="A13" s="4" t="s">
        <v>538</v>
      </c>
      <c r="C13" s="7" t="n">
        <v>112</v>
      </c>
      <c r="D13" s="7" t="n">
        <v>62</v>
      </c>
      <c r="E13" s="7" t="n">
        <v>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2</v>
      </c>
      <c r="D1" s="2" t="s">
        <v>1</v>
      </c>
    </row>
    <row r="2" spans="1:5">
      <c r="B2" s="2" t="s">
        <v>2</v>
      </c>
      <c r="C2" s="2" t="s">
        <v>26</v>
      </c>
      <c r="D2" s="2" t="s">
        <v>2</v>
      </c>
      <c r="E2" s="2" t="s">
        <v>26</v>
      </c>
    </row>
    <row r="3" spans="1:5">
      <c r="A3" s="3" t="s">
        <v>115</v>
      </c>
    </row>
    <row r="4" spans="1:5">
      <c r="A4" s="4" t="s">
        <v>116</v>
      </c>
      <c r="B4" s="7" t="n">
        <v>1075</v>
      </c>
      <c r="C4" s="7" t="n">
        <v>239</v>
      </c>
      <c r="D4" s="7" t="n">
        <v>1825</v>
      </c>
      <c r="E4" s="7" t="n">
        <v>1153</v>
      </c>
    </row>
    <row r="5" spans="1:5">
      <c r="A5" s="4" t="s">
        <v>117</v>
      </c>
      <c r="B5" s="7" t="n">
        <v>376</v>
      </c>
      <c r="C5" s="7" t="n">
        <v>84</v>
      </c>
      <c r="D5" s="7" t="n">
        <v>639</v>
      </c>
      <c r="E5" s="7" t="n">
        <v>4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39</v>
      </c>
      <c r="B1" s="2" t="s">
        <v>2</v>
      </c>
      <c r="C1" s="2" t="s">
        <v>25</v>
      </c>
      <c r="D1" s="2" t="s">
        <v>26</v>
      </c>
    </row>
    <row r="2" spans="1:4">
      <c r="A2" s="3" t="s">
        <v>215</v>
      </c>
    </row>
    <row r="3" spans="1:4">
      <c r="A3" s="4" t="s">
        <v>540</v>
      </c>
      <c r="B3" s="7" t="n">
        <v>339660000</v>
      </c>
      <c r="C3" s="7" t="n">
        <v>360820000</v>
      </c>
      <c r="D3" s="7" t="n">
        <v>345559000</v>
      </c>
    </row>
    <row r="4" spans="1:4">
      <c r="A4" s="4" t="s">
        <v>541</v>
      </c>
      <c r="B4" s="5" t="n">
        <v>11775000</v>
      </c>
      <c r="C4" s="5" t="n">
        <v>9950000</v>
      </c>
      <c r="D4" s="5" t="n">
        <v>8200000</v>
      </c>
    </row>
    <row r="5" spans="1:4">
      <c r="A5" s="4" t="s">
        <v>437</v>
      </c>
      <c r="B5" s="5" t="n">
        <v>0</v>
      </c>
      <c r="C5" s="5" t="n">
        <v>75000000</v>
      </c>
      <c r="D5" s="5" t="n">
        <v>160000000</v>
      </c>
    </row>
    <row r="6" spans="1:4">
      <c r="A6" s="4" t="s">
        <v>127</v>
      </c>
      <c r="B6" s="7" t="n">
        <v>351435000</v>
      </c>
      <c r="C6" s="7" t="n">
        <v>445770000</v>
      </c>
      <c r="D6" s="7" t="n">
        <v>51375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2</v>
      </c>
      <c r="B1" s="2" t="s">
        <v>72</v>
      </c>
      <c r="D1" s="2" t="s">
        <v>1</v>
      </c>
    </row>
    <row r="2" spans="1:5">
      <c r="B2" s="2" t="s">
        <v>2</v>
      </c>
      <c r="C2" s="2" t="s">
        <v>26</v>
      </c>
      <c r="D2" s="2" t="s">
        <v>2</v>
      </c>
      <c r="E2" s="2" t="s">
        <v>26</v>
      </c>
    </row>
    <row r="3" spans="1:5">
      <c r="A3" s="3" t="s">
        <v>218</v>
      </c>
    </row>
    <row r="4" spans="1:5">
      <c r="A4" s="4" t="s">
        <v>543</v>
      </c>
      <c r="B4" s="7" t="n">
        <v>9195</v>
      </c>
      <c r="C4" s="7" t="n">
        <v>7440</v>
      </c>
      <c r="D4" s="7" t="n">
        <v>25300</v>
      </c>
      <c r="E4" s="7" t="n">
        <v>23544</v>
      </c>
    </row>
    <row r="5" spans="1:5">
      <c r="A5" s="4" t="s">
        <v>544</v>
      </c>
      <c r="B5" s="4" t="s">
        <v>545</v>
      </c>
      <c r="C5" s="4" t="s">
        <v>546</v>
      </c>
      <c r="D5" s="4" t="s">
        <v>547</v>
      </c>
      <c r="E5" s="4" t="s">
        <v>548</v>
      </c>
    </row>
    <row r="6" spans="1:5">
      <c r="A6" s="4" t="s">
        <v>549</v>
      </c>
      <c r="D6" s="4" t="s">
        <v>5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7"/>
    <col customWidth="1" max="3" min="3" width="49"/>
    <col customWidth="1" max="4" min="4" width="27"/>
    <col customWidth="1" max="5" min="5" width="49"/>
    <col customWidth="1" max="6" min="6" width="27"/>
    <col customWidth="1" max="7" min="7" width="49"/>
    <col customWidth="1" max="8" min="8" width="36"/>
    <col customWidth="1" max="9" min="9" width="21"/>
    <col customWidth="1" max="10" min="10" width="21"/>
    <col customWidth="1" max="11" min="11" width="20"/>
    <col customWidth="1" max="12" min="12" width="21"/>
    <col customWidth="1" max="13" min="13" width="21"/>
  </cols>
  <sheetData>
    <row r="1" spans="1:13">
      <c r="A1" s="1" t="s">
        <v>551</v>
      </c>
      <c r="B1" s="2" t="s">
        <v>552</v>
      </c>
      <c r="C1" s="2" t="s">
        <v>553</v>
      </c>
      <c r="D1" s="2" t="s">
        <v>554</v>
      </c>
      <c r="E1" s="2" t="s">
        <v>555</v>
      </c>
      <c r="F1" s="2" t="s">
        <v>556</v>
      </c>
      <c r="G1" s="2" t="s">
        <v>557</v>
      </c>
      <c r="H1" s="2" t="s">
        <v>558</v>
      </c>
      <c r="I1" s="2" t="s">
        <v>417</v>
      </c>
      <c r="J1" s="2" t="s">
        <v>365</v>
      </c>
      <c r="K1" s="2" t="s">
        <v>559</v>
      </c>
      <c r="L1" s="2" t="s">
        <v>417</v>
      </c>
      <c r="M1" s="2" t="s">
        <v>365</v>
      </c>
    </row>
    <row r="2" spans="1:13">
      <c r="A2" s="3" t="s">
        <v>560</v>
      </c>
    </row>
    <row r="3" spans="1:13">
      <c r="A3" s="4" t="s">
        <v>561</v>
      </c>
      <c r="H3" s="5" t="n">
        <v>452450</v>
      </c>
      <c r="K3" s="5" t="n">
        <v>0</v>
      </c>
    </row>
    <row r="4" spans="1:13">
      <c r="A4" s="4" t="s">
        <v>562</v>
      </c>
      <c r="H4" s="8" t="n">
        <v>42.35</v>
      </c>
    </row>
    <row r="5" spans="1:13">
      <c r="A5" s="4" t="s">
        <v>563</v>
      </c>
      <c r="H5" s="4" t="s">
        <v>564</v>
      </c>
    </row>
    <row r="6" spans="1:13">
      <c r="A6" s="4" t="s">
        <v>565</v>
      </c>
      <c r="H6" s="8" t="n">
        <v>9.9</v>
      </c>
    </row>
    <row r="7" spans="1:13">
      <c r="A7" s="4" t="s">
        <v>566</v>
      </c>
      <c r="H7" s="4" t="s">
        <v>567</v>
      </c>
    </row>
    <row r="8" spans="1:13">
      <c r="A8" s="4" t="s">
        <v>568</v>
      </c>
      <c r="H8" s="4" t="s">
        <v>569</v>
      </c>
    </row>
    <row r="9" spans="1:13">
      <c r="A9" s="4" t="s">
        <v>570</v>
      </c>
      <c r="H9" s="4" t="s">
        <v>571</v>
      </c>
    </row>
    <row r="10" spans="1:13">
      <c r="A10" s="4" t="s">
        <v>572</v>
      </c>
      <c r="H10" s="4" t="s">
        <v>573</v>
      </c>
    </row>
    <row r="11" spans="1:13">
      <c r="A11" s="4" t="s">
        <v>574</v>
      </c>
      <c r="I11" s="7" t="n">
        <v>750000</v>
      </c>
      <c r="J11" s="7" t="n">
        <v>221000</v>
      </c>
      <c r="L11" s="7" t="n">
        <v>1182000</v>
      </c>
      <c r="M11" s="7" t="n">
        <v>662000</v>
      </c>
    </row>
    <row r="12" spans="1:13">
      <c r="A12" s="4" t="s">
        <v>575</v>
      </c>
    </row>
    <row r="13" spans="1:13">
      <c r="A13" s="3" t="s">
        <v>560</v>
      </c>
    </row>
    <row r="14" spans="1:13">
      <c r="A14" s="4" t="s">
        <v>576</v>
      </c>
      <c r="C14" s="5" t="n">
        <v>10</v>
      </c>
      <c r="E14" s="5" t="n">
        <v>10</v>
      </c>
      <c r="G14" s="5" t="n">
        <v>10</v>
      </c>
    </row>
    <row r="15" spans="1:13">
      <c r="A15" s="4" t="s">
        <v>577</v>
      </c>
    </row>
    <row r="16" spans="1:13">
      <c r="A16" s="3" t="s">
        <v>560</v>
      </c>
    </row>
    <row r="17" spans="1:13">
      <c r="A17" s="4" t="s">
        <v>578</v>
      </c>
      <c r="C17" s="5" t="n">
        <v>14650</v>
      </c>
      <c r="E17" s="5" t="n">
        <v>7660</v>
      </c>
      <c r="G17" s="5" t="n">
        <v>7070</v>
      </c>
    </row>
    <row r="18" spans="1:13">
      <c r="A18" s="4" t="s">
        <v>579</v>
      </c>
      <c r="C18" s="7" t="n">
        <v>600000</v>
      </c>
      <c r="E18" s="7" t="n">
        <v>250000</v>
      </c>
      <c r="G18" s="7" t="n">
        <v>250000</v>
      </c>
    </row>
    <row r="19" spans="1:13">
      <c r="A19" s="4" t="s">
        <v>580</v>
      </c>
    </row>
    <row r="20" spans="1:13">
      <c r="A20" s="3" t="s">
        <v>560</v>
      </c>
    </row>
    <row r="21" spans="1:13">
      <c r="A21" s="4" t="s">
        <v>574</v>
      </c>
      <c r="I21" s="5" t="n">
        <v>150000</v>
      </c>
      <c r="J21" s="5" t="n">
        <v>63000</v>
      </c>
      <c r="L21" s="5" t="n">
        <v>333000</v>
      </c>
      <c r="M21" s="5" t="n">
        <v>215000</v>
      </c>
    </row>
    <row r="22" spans="1:13">
      <c r="A22" s="4" t="s">
        <v>581</v>
      </c>
    </row>
    <row r="23" spans="1:13">
      <c r="A23" s="3" t="s">
        <v>560</v>
      </c>
    </row>
    <row r="24" spans="1:13">
      <c r="A24" s="4" t="s">
        <v>574</v>
      </c>
      <c r="I24" s="7" t="n">
        <v>133000</v>
      </c>
      <c r="J24" s="7" t="n">
        <v>88000</v>
      </c>
      <c r="L24" s="7" t="n">
        <v>399000</v>
      </c>
      <c r="M24" s="7" t="n">
        <v>262000</v>
      </c>
    </row>
    <row r="25" spans="1:13">
      <c r="A25" s="4" t="s">
        <v>578</v>
      </c>
      <c r="D25" s="5" t="n">
        <v>15405</v>
      </c>
      <c r="F25" s="5" t="n">
        <v>31273</v>
      </c>
    </row>
    <row r="26" spans="1:13">
      <c r="A26" s="4" t="s">
        <v>579</v>
      </c>
      <c r="D26" s="7" t="n">
        <v>560000</v>
      </c>
      <c r="F26" s="7" t="n">
        <v>1060000</v>
      </c>
    </row>
    <row r="27" spans="1:13">
      <c r="A27" s="4" t="s">
        <v>582</v>
      </c>
      <c r="D27" s="4" t="s">
        <v>583</v>
      </c>
      <c r="F27" s="4" t="s">
        <v>583</v>
      </c>
    </row>
    <row r="28" spans="1:13">
      <c r="A28" s="4" t="s">
        <v>584</v>
      </c>
    </row>
    <row r="29" spans="1:13">
      <c r="A29" s="3" t="s">
        <v>560</v>
      </c>
    </row>
    <row r="30" spans="1:13">
      <c r="A30" s="4" t="s">
        <v>578</v>
      </c>
      <c r="B30" s="5" t="n">
        <v>14191</v>
      </c>
    </row>
    <row r="31" spans="1:13">
      <c r="A31" s="4" t="s">
        <v>579</v>
      </c>
      <c r="B31" s="7" t="n">
        <v>655000</v>
      </c>
    </row>
    <row r="32" spans="1:13">
      <c r="A32" s="4" t="s">
        <v>585</v>
      </c>
    </row>
    <row r="33" spans="1:13">
      <c r="A33" s="3" t="s">
        <v>560</v>
      </c>
    </row>
    <row r="34" spans="1:13">
      <c r="A34" s="4" t="s">
        <v>582</v>
      </c>
      <c r="B34" s="4" t="s">
        <v>382</v>
      </c>
    </row>
    <row r="35" spans="1:13">
      <c r="A35" s="4" t="s">
        <v>586</v>
      </c>
    </row>
    <row r="36" spans="1:13">
      <c r="A36" s="3" t="s">
        <v>560</v>
      </c>
    </row>
    <row r="37" spans="1:13">
      <c r="A37" s="4" t="s">
        <v>582</v>
      </c>
      <c r="B37" s="4" t="s">
        <v>5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587</v>
      </c>
      <c r="B1" s="2" t="s">
        <v>72</v>
      </c>
      <c r="D1" s="2" t="s">
        <v>1</v>
      </c>
      <c r="F1" s="2" t="s">
        <v>457</v>
      </c>
    </row>
    <row r="2" spans="1:6">
      <c r="B2" s="2" t="s">
        <v>2</v>
      </c>
      <c r="C2" s="2" t="s">
        <v>26</v>
      </c>
      <c r="D2" s="2" t="s">
        <v>2</v>
      </c>
      <c r="E2" s="2" t="s">
        <v>26</v>
      </c>
      <c r="F2" s="2" t="s">
        <v>25</v>
      </c>
    </row>
    <row r="3" spans="1:6">
      <c r="A3" s="3" t="s">
        <v>224</v>
      </c>
    </row>
    <row r="4" spans="1:6">
      <c r="A4" s="4" t="s">
        <v>588</v>
      </c>
      <c r="D4" s="7" t="n">
        <v>0</v>
      </c>
      <c r="F4" s="7" t="n">
        <v>500000</v>
      </c>
    </row>
    <row r="5" spans="1:6">
      <c r="A5" s="4" t="s">
        <v>589</v>
      </c>
      <c r="B5" s="7" t="n">
        <v>84000</v>
      </c>
      <c r="C5" s="7" t="n">
        <v>82000</v>
      </c>
      <c r="D5" s="7" t="n">
        <v>253000</v>
      </c>
      <c r="E5" s="7" t="n">
        <v>24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0</v>
      </c>
      <c r="B1" s="2" t="s">
        <v>72</v>
      </c>
      <c r="D1" s="2" t="s">
        <v>1</v>
      </c>
      <c r="F1" s="2" t="s">
        <v>457</v>
      </c>
    </row>
    <row r="2" spans="1:6">
      <c r="B2" s="2" t="s">
        <v>2</v>
      </c>
      <c r="C2" s="2" t="s">
        <v>26</v>
      </c>
      <c r="D2" s="2" t="s">
        <v>2</v>
      </c>
      <c r="E2" s="2" t="s">
        <v>26</v>
      </c>
      <c r="F2" s="2" t="s">
        <v>25</v>
      </c>
    </row>
    <row r="3" spans="1:6">
      <c r="A3" s="3" t="s">
        <v>591</v>
      </c>
    </row>
    <row r="4" spans="1:6">
      <c r="A4" s="4" t="s">
        <v>592</v>
      </c>
      <c r="B4" s="7" t="n">
        <v>0</v>
      </c>
      <c r="C4" s="7" t="n">
        <v>0</v>
      </c>
      <c r="D4" s="7" t="n">
        <v>0</v>
      </c>
      <c r="E4" s="7" t="n">
        <v>0</v>
      </c>
      <c r="F4" s="7" t="n">
        <v>0</v>
      </c>
    </row>
    <row r="5" spans="1:6">
      <c r="A5" s="4" t="s">
        <v>593</v>
      </c>
      <c r="B5" s="5" t="n">
        <v>0</v>
      </c>
      <c r="C5" s="5" t="n">
        <v>0</v>
      </c>
      <c r="D5" s="5" t="n">
        <v>0</v>
      </c>
      <c r="E5" s="5" t="n">
        <v>0</v>
      </c>
      <c r="F5" s="5" t="n">
        <v>0</v>
      </c>
    </row>
    <row r="6" spans="1:6">
      <c r="A6" s="4" t="s">
        <v>594</v>
      </c>
      <c r="B6" s="5" t="n">
        <v>14129000</v>
      </c>
      <c r="C6" s="5" t="n">
        <v>26695000</v>
      </c>
      <c r="D6" s="5" t="n">
        <v>14129000</v>
      </c>
      <c r="E6" s="5" t="n">
        <v>26695000</v>
      </c>
      <c r="F6" s="5" t="n">
        <v>19714000</v>
      </c>
    </row>
    <row r="7" spans="1:6">
      <c r="A7" s="4" t="s">
        <v>595</v>
      </c>
      <c r="B7" s="5" t="n">
        <v>4177000</v>
      </c>
      <c r="C7" s="5" t="n">
        <v>7042000</v>
      </c>
      <c r="D7" s="5" t="n">
        <v>4177000</v>
      </c>
      <c r="E7" s="5" t="n">
        <v>7042000</v>
      </c>
      <c r="F7" s="5" t="n">
        <v>5012000</v>
      </c>
    </row>
    <row r="8" spans="1:6">
      <c r="A8" s="4" t="s">
        <v>596</v>
      </c>
      <c r="B8" s="5" t="n">
        <v>9952000</v>
      </c>
      <c r="D8" s="5" t="n">
        <v>9952000</v>
      </c>
    </row>
    <row r="9" spans="1:6">
      <c r="A9" s="4" t="s">
        <v>460</v>
      </c>
      <c r="B9" s="5" t="n">
        <v>4621000</v>
      </c>
      <c r="C9" s="5" t="n">
        <v>7017000</v>
      </c>
      <c r="D9" s="5" t="n">
        <v>4621000</v>
      </c>
      <c r="E9" s="5" t="n">
        <v>7017000</v>
      </c>
      <c r="F9" s="5" t="n">
        <v>7657000</v>
      </c>
    </row>
    <row r="10" spans="1:6">
      <c r="A10" s="4" t="s">
        <v>597</v>
      </c>
      <c r="B10" s="7" t="n">
        <v>2176000</v>
      </c>
      <c r="C10" s="7" t="n">
        <v>241000</v>
      </c>
      <c r="D10" s="7" t="n">
        <v>2176000</v>
      </c>
      <c r="E10" s="7" t="n">
        <v>241000</v>
      </c>
      <c r="F10" s="7" t="n">
        <v>413000</v>
      </c>
    </row>
    <row r="11" spans="1:6">
      <c r="A11" s="4" t="s">
        <v>380</v>
      </c>
    </row>
    <row r="12" spans="1:6">
      <c r="A12" s="3" t="s">
        <v>591</v>
      </c>
    </row>
    <row r="13" spans="1:6">
      <c r="A13" s="4" t="s">
        <v>598</v>
      </c>
      <c r="D13" s="4" t="s">
        <v>599</v>
      </c>
    </row>
    <row r="14" spans="1:6">
      <c r="A14" s="4" t="s">
        <v>356</v>
      </c>
    </row>
    <row r="15" spans="1:6">
      <c r="A15" s="3" t="s">
        <v>591</v>
      </c>
    </row>
    <row r="16" spans="1:6">
      <c r="A16" s="4" t="s">
        <v>598</v>
      </c>
      <c r="D16" s="4" t="s">
        <v>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25</v>
      </c>
      <c r="D1" s="2" t="s">
        <v>26</v>
      </c>
    </row>
    <row r="2" spans="1:4">
      <c r="A2" s="3" t="s">
        <v>602</v>
      </c>
    </row>
    <row r="3" spans="1:4">
      <c r="A3" s="4" t="s">
        <v>603</v>
      </c>
      <c r="B3" s="7" t="n">
        <v>2885483</v>
      </c>
      <c r="C3" s="7" t="n">
        <v>2860837</v>
      </c>
      <c r="D3" s="7" t="n">
        <v>2729030</v>
      </c>
    </row>
    <row r="4" spans="1:4">
      <c r="A4" s="4" t="s">
        <v>390</v>
      </c>
    </row>
    <row r="5" spans="1:4">
      <c r="A5" s="3" t="s">
        <v>602</v>
      </c>
    </row>
    <row r="6" spans="1:4">
      <c r="A6" s="4" t="s">
        <v>603</v>
      </c>
      <c r="C6" s="5" t="n">
        <v>10668</v>
      </c>
      <c r="D6" s="5" t="n">
        <v>10739</v>
      </c>
    </row>
    <row r="7" spans="1:4">
      <c r="A7" s="4" t="s">
        <v>391</v>
      </c>
    </row>
    <row r="8" spans="1:4">
      <c r="A8" s="3" t="s">
        <v>602</v>
      </c>
    </row>
    <row r="9" spans="1:4">
      <c r="A9" s="4" t="s">
        <v>603</v>
      </c>
      <c r="B9" s="5" t="n">
        <v>73588</v>
      </c>
      <c r="C9" s="5" t="n">
        <v>113703</v>
      </c>
      <c r="D9" s="5" t="n">
        <v>115720</v>
      </c>
    </row>
    <row r="10" spans="1:4">
      <c r="A10" s="4" t="s">
        <v>392</v>
      </c>
    </row>
    <row r="11" spans="1:4">
      <c r="A11" s="3" t="s">
        <v>602</v>
      </c>
    </row>
    <row r="12" spans="1:4">
      <c r="A12" s="4" t="s">
        <v>603</v>
      </c>
      <c r="B12" s="5" t="n">
        <v>1434194</v>
      </c>
      <c r="C12" s="5" t="n">
        <v>1564276</v>
      </c>
      <c r="D12" s="5" t="n">
        <v>1502716</v>
      </c>
    </row>
    <row r="13" spans="1:4">
      <c r="A13" s="4" t="s">
        <v>394</v>
      </c>
    </row>
    <row r="14" spans="1:4">
      <c r="A14" s="3" t="s">
        <v>602</v>
      </c>
    </row>
    <row r="15" spans="1:4">
      <c r="A15" s="4" t="s">
        <v>603</v>
      </c>
      <c r="B15" s="5" t="n">
        <v>1029284</v>
      </c>
      <c r="C15" s="5" t="n">
        <v>851361</v>
      </c>
      <c r="D15" s="5" t="n">
        <v>766499</v>
      </c>
    </row>
    <row r="16" spans="1:4">
      <c r="A16" s="4" t="s">
        <v>395</v>
      </c>
    </row>
    <row r="17" spans="1:4">
      <c r="A17" s="3" t="s">
        <v>602</v>
      </c>
    </row>
    <row r="18" spans="1:4">
      <c r="A18" s="4" t="s">
        <v>603</v>
      </c>
      <c r="B18" s="5" t="n">
        <v>328862</v>
      </c>
      <c r="C18" s="5" t="n">
        <v>268436</v>
      </c>
      <c r="D18" s="5" t="n">
        <v>263747</v>
      </c>
    </row>
    <row r="19" spans="1:4">
      <c r="A19" s="4" t="s">
        <v>604</v>
      </c>
    </row>
    <row r="20" spans="1:4">
      <c r="A20" s="3" t="s">
        <v>602</v>
      </c>
    </row>
    <row r="21" spans="1:4">
      <c r="A21" s="4" t="s">
        <v>603</v>
      </c>
      <c r="B21" s="5" t="n">
        <v>2885483</v>
      </c>
      <c r="C21" s="5" t="n">
        <v>2860837</v>
      </c>
      <c r="D21" s="5" t="n">
        <v>2729030</v>
      </c>
    </row>
    <row r="22" spans="1:4">
      <c r="A22" s="4" t="s">
        <v>605</v>
      </c>
    </row>
    <row r="23" spans="1:4">
      <c r="A23" s="3" t="s">
        <v>602</v>
      </c>
    </row>
    <row r="24" spans="1:4">
      <c r="A24" s="4" t="s">
        <v>603</v>
      </c>
      <c r="B24" s="5" t="n">
        <v>15099</v>
      </c>
      <c r="C24" s="5" t="n">
        <v>47965</v>
      </c>
      <c r="D24" s="5" t="n">
        <v>65037</v>
      </c>
    </row>
    <row r="25" spans="1:4">
      <c r="A25" s="4" t="s">
        <v>606</v>
      </c>
    </row>
    <row r="26" spans="1:4">
      <c r="A26" s="3" t="s">
        <v>602</v>
      </c>
    </row>
    <row r="27" spans="1:4">
      <c r="A27" s="4" t="s">
        <v>603</v>
      </c>
      <c r="C27" s="5" t="n">
        <v>10668</v>
      </c>
      <c r="D27" s="5" t="n">
        <v>10739</v>
      </c>
    </row>
    <row r="28" spans="1:4">
      <c r="A28" s="4" t="s">
        <v>607</v>
      </c>
    </row>
    <row r="29" spans="1:4">
      <c r="A29" s="3" t="s">
        <v>602</v>
      </c>
    </row>
    <row r="30" spans="1:4">
      <c r="A30" s="4" t="s">
        <v>603</v>
      </c>
      <c r="B30" s="5" t="n">
        <v>73588</v>
      </c>
      <c r="C30" s="5" t="n">
        <v>113703</v>
      </c>
      <c r="D30" s="5" t="n">
        <v>115720</v>
      </c>
    </row>
    <row r="31" spans="1:4">
      <c r="A31" s="4" t="s">
        <v>608</v>
      </c>
    </row>
    <row r="32" spans="1:4">
      <c r="A32" s="3" t="s">
        <v>602</v>
      </c>
    </row>
    <row r="33" spans="1:4">
      <c r="A33" s="4" t="s">
        <v>603</v>
      </c>
      <c r="B33" s="5" t="n">
        <v>1434194</v>
      </c>
      <c r="C33" s="5" t="n">
        <v>1564276</v>
      </c>
      <c r="D33" s="5" t="n">
        <v>1502716</v>
      </c>
    </row>
    <row r="34" spans="1:4">
      <c r="A34" s="4" t="s">
        <v>609</v>
      </c>
    </row>
    <row r="35" spans="1:4">
      <c r="A35" s="3" t="s">
        <v>602</v>
      </c>
    </row>
    <row r="36" spans="1:4">
      <c r="A36" s="4" t="s">
        <v>603</v>
      </c>
      <c r="B36" s="5" t="n">
        <v>1029284</v>
      </c>
      <c r="C36" s="5" t="n">
        <v>851361</v>
      </c>
      <c r="D36" s="5" t="n">
        <v>766499</v>
      </c>
    </row>
    <row r="37" spans="1:4">
      <c r="A37" s="4" t="s">
        <v>610</v>
      </c>
    </row>
    <row r="38" spans="1:4">
      <c r="A38" s="3" t="s">
        <v>602</v>
      </c>
    </row>
    <row r="39" spans="1:4">
      <c r="A39" s="4" t="s">
        <v>603</v>
      </c>
      <c r="B39" s="5" t="n">
        <v>328862</v>
      </c>
      <c r="C39" s="5" t="n">
        <v>268436</v>
      </c>
      <c r="D39" s="5" t="n">
        <v>263747</v>
      </c>
    </row>
    <row r="40" spans="1:4">
      <c r="A40" s="4" t="s">
        <v>611</v>
      </c>
    </row>
    <row r="41" spans="1:4">
      <c r="A41" s="3" t="s">
        <v>602</v>
      </c>
    </row>
    <row r="42" spans="1:4">
      <c r="A42" s="4" t="s">
        <v>603</v>
      </c>
      <c r="B42" s="5" t="n">
        <v>4456</v>
      </c>
      <c r="C42" s="5" t="n">
        <v>4428</v>
      </c>
      <c r="D42" s="5" t="n">
        <v>4572</v>
      </c>
    </row>
    <row r="43" spans="1:4">
      <c r="A43" s="4" t="s">
        <v>612</v>
      </c>
    </row>
    <row r="44" spans="1:4">
      <c r="A44" s="3" t="s">
        <v>602</v>
      </c>
    </row>
    <row r="45" spans="1:4">
      <c r="A45" s="4" t="s">
        <v>603</v>
      </c>
      <c r="B45" s="5" t="n">
        <v>4456</v>
      </c>
      <c r="C45" s="5" t="n">
        <v>15096</v>
      </c>
      <c r="D45" s="5" t="n">
        <v>15311</v>
      </c>
    </row>
    <row r="46" spans="1:4">
      <c r="A46" s="4" t="s">
        <v>613</v>
      </c>
    </row>
    <row r="47" spans="1:4">
      <c r="A47" s="3" t="s">
        <v>602</v>
      </c>
    </row>
    <row r="48" spans="1:4">
      <c r="A48" s="4" t="s">
        <v>603</v>
      </c>
      <c r="C48" s="5" t="n">
        <v>10668</v>
      </c>
      <c r="D48" s="5" t="n">
        <v>10739</v>
      </c>
    </row>
    <row r="49" spans="1:4">
      <c r="A49" s="4" t="s">
        <v>614</v>
      </c>
    </row>
    <row r="50" spans="1:4">
      <c r="A50" s="3" t="s">
        <v>602</v>
      </c>
    </row>
    <row r="51" spans="1:4">
      <c r="A51" s="4" t="s">
        <v>603</v>
      </c>
      <c r="B51" s="5" t="n">
        <v>4456</v>
      </c>
      <c r="C51" s="5" t="n">
        <v>4428</v>
      </c>
      <c r="D51" s="5" t="n">
        <v>4572</v>
      </c>
    </row>
    <row r="52" spans="1:4">
      <c r="A52" s="4" t="s">
        <v>615</v>
      </c>
    </row>
    <row r="53" spans="1:4">
      <c r="A53" s="3" t="s">
        <v>602</v>
      </c>
    </row>
    <row r="54" spans="1:4">
      <c r="A54" s="4" t="s">
        <v>603</v>
      </c>
      <c r="B54" s="5" t="n">
        <v>2881027</v>
      </c>
      <c r="C54" s="5" t="n">
        <v>2845741</v>
      </c>
      <c r="D54" s="5" t="n">
        <v>2713719</v>
      </c>
    </row>
    <row r="55" spans="1:4">
      <c r="A55" s="4" t="s">
        <v>616</v>
      </c>
    </row>
    <row r="56" spans="1:4">
      <c r="A56" s="3" t="s">
        <v>602</v>
      </c>
    </row>
    <row r="57" spans="1:4">
      <c r="A57" s="4" t="s">
        <v>603</v>
      </c>
      <c r="B57" s="5" t="n">
        <v>15099</v>
      </c>
      <c r="C57" s="5" t="n">
        <v>47965</v>
      </c>
      <c r="D57" s="5" t="n">
        <v>65037</v>
      </c>
    </row>
    <row r="58" spans="1:4">
      <c r="A58" s="4" t="s">
        <v>617</v>
      </c>
    </row>
    <row r="59" spans="1:4">
      <c r="A59" s="3" t="s">
        <v>602</v>
      </c>
    </row>
    <row r="60" spans="1:4">
      <c r="A60" s="4" t="s">
        <v>603</v>
      </c>
      <c r="B60" s="5" t="n">
        <v>73588</v>
      </c>
      <c r="C60" s="5" t="n">
        <v>113703</v>
      </c>
      <c r="D60" s="5" t="n">
        <v>115720</v>
      </c>
    </row>
    <row r="61" spans="1:4">
      <c r="A61" s="4" t="s">
        <v>618</v>
      </c>
    </row>
    <row r="62" spans="1:4">
      <c r="A62" s="3" t="s">
        <v>602</v>
      </c>
    </row>
    <row r="63" spans="1:4">
      <c r="A63" s="4" t="s">
        <v>603</v>
      </c>
      <c r="B63" s="5" t="n">
        <v>1434194</v>
      </c>
      <c r="C63" s="5" t="n">
        <v>1564276</v>
      </c>
      <c r="D63" s="5" t="n">
        <v>1502716</v>
      </c>
    </row>
    <row r="64" spans="1:4">
      <c r="A64" s="4" t="s">
        <v>619</v>
      </c>
    </row>
    <row r="65" spans="1:4">
      <c r="A65" s="3" t="s">
        <v>602</v>
      </c>
    </row>
    <row r="66" spans="1:4">
      <c r="A66" s="4" t="s">
        <v>603</v>
      </c>
      <c r="B66" s="5" t="n">
        <v>1029284</v>
      </c>
      <c r="C66" s="5" t="n">
        <v>851361</v>
      </c>
      <c r="D66" s="5" t="n">
        <v>766499</v>
      </c>
    </row>
    <row r="67" spans="1:4">
      <c r="A67" s="4" t="s">
        <v>620</v>
      </c>
    </row>
    <row r="68" spans="1:4">
      <c r="A68" s="3" t="s">
        <v>602</v>
      </c>
    </row>
    <row r="69" spans="1:4">
      <c r="A69" s="4" t="s">
        <v>603</v>
      </c>
      <c r="B69" s="7" t="n">
        <v>328862</v>
      </c>
      <c r="C69" s="7" t="n">
        <v>268436</v>
      </c>
      <c r="D69" s="7" t="n">
        <v>2637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72</v>
      </c>
      <c r="C1" s="2" t="s">
        <v>1</v>
      </c>
    </row>
    <row r="2" spans="1:3">
      <c r="B2" s="2" t="s">
        <v>2</v>
      </c>
      <c r="C2" s="2" t="s">
        <v>2</v>
      </c>
    </row>
    <row r="3" spans="1:3">
      <c r="A3" s="3" t="s">
        <v>227</v>
      </c>
    </row>
    <row r="4" spans="1:3">
      <c r="A4" s="4" t="s">
        <v>622</v>
      </c>
      <c r="B4" s="7" t="n">
        <v>937</v>
      </c>
      <c r="C4" s="7" t="n">
        <v>1025</v>
      </c>
    </row>
    <row r="5" spans="1:3">
      <c r="A5" s="4" t="s">
        <v>623</v>
      </c>
      <c r="B5" s="5" t="n">
        <v>-288</v>
      </c>
      <c r="C5" s="5" t="n">
        <v>-296</v>
      </c>
    </row>
    <row r="6" spans="1:3">
      <c r="A6" s="4" t="s">
        <v>624</v>
      </c>
      <c r="B6" s="7" t="n">
        <v>649</v>
      </c>
      <c r="C6" s="7" t="n">
        <v>7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25</v>
      </c>
      <c r="D1" s="2" t="s">
        <v>26</v>
      </c>
    </row>
    <row r="2" spans="1:4">
      <c r="A2" s="3" t="s">
        <v>626</v>
      </c>
    </row>
    <row r="3" spans="1:4">
      <c r="A3" s="4" t="s">
        <v>28</v>
      </c>
      <c r="B3" s="7" t="n">
        <v>177615</v>
      </c>
      <c r="C3" s="7" t="n">
        <v>204782</v>
      </c>
      <c r="D3" s="7" t="n">
        <v>166981</v>
      </c>
    </row>
    <row r="4" spans="1:4">
      <c r="A4" s="4" t="s">
        <v>29</v>
      </c>
      <c r="C4" s="5" t="n">
        <v>3130</v>
      </c>
      <c r="D4" s="5" t="n">
        <v>3400</v>
      </c>
    </row>
    <row r="5" spans="1:4">
      <c r="A5" s="4" t="s">
        <v>30</v>
      </c>
      <c r="B5" s="5" t="n">
        <v>166820</v>
      </c>
      <c r="C5" s="5" t="n">
        <v>48574</v>
      </c>
      <c r="D5" s="5" t="n">
        <v>117334</v>
      </c>
    </row>
    <row r="6" spans="1:4">
      <c r="A6" s="4" t="s">
        <v>32</v>
      </c>
      <c r="B6" s="5" t="n">
        <v>1458</v>
      </c>
      <c r="C6" s="5" t="n">
        <v>1707</v>
      </c>
      <c r="D6" s="5" t="n">
        <v>1707</v>
      </c>
    </row>
    <row r="7" spans="1:4">
      <c r="A7" s="4" t="s">
        <v>627</v>
      </c>
      <c r="B7" s="5" t="n">
        <v>2885483</v>
      </c>
      <c r="C7" s="5" t="n">
        <v>2860837</v>
      </c>
      <c r="D7" s="5" t="n">
        <v>2729030</v>
      </c>
    </row>
    <row r="8" spans="1:4">
      <c r="A8" s="4" t="s">
        <v>368</v>
      </c>
      <c r="B8" s="5" t="n">
        <v>0</v>
      </c>
      <c r="C8" s="5" t="n">
        <v>121</v>
      </c>
      <c r="D8" s="5" t="n">
        <v>129</v>
      </c>
    </row>
    <row r="9" spans="1:4">
      <c r="A9" s="4" t="s">
        <v>628</v>
      </c>
      <c r="B9" s="5" t="n">
        <v>3443424</v>
      </c>
      <c r="C9" s="5" t="n">
        <v>3338426</v>
      </c>
      <c r="D9" s="5" t="n">
        <v>3324086</v>
      </c>
    </row>
    <row r="10" spans="1:4">
      <c r="A10" s="4" t="s">
        <v>50</v>
      </c>
      <c r="B10" s="5" t="n">
        <v>351435</v>
      </c>
      <c r="C10" s="5" t="n">
        <v>445770</v>
      </c>
      <c r="D10" s="5" t="n">
        <v>513759</v>
      </c>
    </row>
    <row r="11" spans="1:4">
      <c r="A11" s="4" t="s">
        <v>629</v>
      </c>
    </row>
    <row r="12" spans="1:4">
      <c r="A12" s="3" t="s">
        <v>626</v>
      </c>
    </row>
    <row r="13" spans="1:4">
      <c r="A13" s="4" t="s">
        <v>28</v>
      </c>
      <c r="B13" s="5" t="n">
        <v>177615</v>
      </c>
      <c r="C13" s="5" t="n">
        <v>204782</v>
      </c>
      <c r="D13" s="5" t="n">
        <v>166981</v>
      </c>
    </row>
    <row r="14" spans="1:4">
      <c r="A14" s="4" t="s">
        <v>29</v>
      </c>
      <c r="C14" s="5" t="n">
        <v>3130</v>
      </c>
      <c r="D14" s="5" t="n">
        <v>3400</v>
      </c>
    </row>
    <row r="15" spans="1:4">
      <c r="A15" s="4" t="s">
        <v>30</v>
      </c>
      <c r="B15" s="5" t="n">
        <v>166820</v>
      </c>
      <c r="C15" s="5" t="n">
        <v>48574</v>
      </c>
      <c r="D15" s="5" t="n">
        <v>117334</v>
      </c>
    </row>
    <row r="16" spans="1:4">
      <c r="A16" s="4" t="s">
        <v>630</v>
      </c>
      <c r="B16" s="5" t="n">
        <v>5232678</v>
      </c>
      <c r="C16" s="5" t="n">
        <v>4969543</v>
      </c>
      <c r="D16" s="5" t="n">
        <v>4699671</v>
      </c>
    </row>
    <row r="17" spans="1:4">
      <c r="A17" s="4" t="s">
        <v>631</v>
      </c>
    </row>
    <row r="18" spans="1:4">
      <c r="A18" s="3" t="s">
        <v>626</v>
      </c>
    </row>
    <row r="19" spans="1:4">
      <c r="A19" s="4" t="s">
        <v>32</v>
      </c>
      <c r="B19" s="5" t="n">
        <v>1458</v>
      </c>
      <c r="C19" s="5" t="n">
        <v>1707</v>
      </c>
      <c r="D19" s="5" t="n">
        <v>1707</v>
      </c>
    </row>
    <row r="20" spans="1:4">
      <c r="A20" s="4" t="s">
        <v>368</v>
      </c>
      <c r="C20" s="5" t="n">
        <v>121</v>
      </c>
      <c r="D20" s="5" t="n">
        <v>129</v>
      </c>
    </row>
    <row r="21" spans="1:4">
      <c r="A21" s="4" t="s">
        <v>632</v>
      </c>
      <c r="B21" s="5" t="n">
        <v>26321</v>
      </c>
      <c r="C21" s="5" t="n">
        <v>36469</v>
      </c>
      <c r="D21" s="5" t="n">
        <v>26209</v>
      </c>
    </row>
    <row r="22" spans="1:4">
      <c r="A22" s="4" t="s">
        <v>633</v>
      </c>
      <c r="B22" s="5" t="n">
        <v>464782</v>
      </c>
      <c r="C22" s="5" t="n">
        <v>508996</v>
      </c>
      <c r="D22" s="5" t="n">
        <v>535793</v>
      </c>
    </row>
    <row r="23" spans="1:4">
      <c r="A23" s="4" t="s">
        <v>50</v>
      </c>
      <c r="B23" s="5" t="n">
        <v>351435</v>
      </c>
      <c r="C23" s="5" t="n">
        <v>445770</v>
      </c>
      <c r="D23" s="5" t="n">
        <v>513759</v>
      </c>
    </row>
    <row r="24" spans="1:4">
      <c r="A24" s="4" t="s">
        <v>634</v>
      </c>
      <c r="B24" s="5" t="n">
        <v>179</v>
      </c>
      <c r="C24" s="5" t="n">
        <v>225</v>
      </c>
      <c r="D24" s="5" t="n">
        <v>230</v>
      </c>
    </row>
    <row r="25" spans="1:4">
      <c r="A25" s="4" t="s">
        <v>635</v>
      </c>
    </row>
    <row r="26" spans="1:4">
      <c r="A26" s="3" t="s">
        <v>626</v>
      </c>
    </row>
    <row r="27" spans="1:4">
      <c r="A27" s="4" t="s">
        <v>627</v>
      </c>
      <c r="B27" s="5" t="n">
        <v>2885483</v>
      </c>
      <c r="C27" s="5" t="n">
        <v>2860837</v>
      </c>
      <c r="D27" s="5" t="n">
        <v>2729030</v>
      </c>
    </row>
    <row r="28" spans="1:4">
      <c r="A28" s="4" t="s">
        <v>636</v>
      </c>
    </row>
    <row r="29" spans="1:4">
      <c r="A29" s="3" t="s">
        <v>626</v>
      </c>
    </row>
    <row r="30" spans="1:4">
      <c r="A30" s="4" t="s">
        <v>628</v>
      </c>
      <c r="B30" s="5" t="n">
        <v>3443424</v>
      </c>
      <c r="C30" s="5" t="n">
        <v>3338426</v>
      </c>
      <c r="D30" s="5" t="n">
        <v>3324086</v>
      </c>
    </row>
    <row r="31" spans="1:4">
      <c r="A31" s="4" t="s">
        <v>637</v>
      </c>
    </row>
    <row r="32" spans="1:4">
      <c r="A32" s="3" t="s">
        <v>626</v>
      </c>
    </row>
    <row r="33" spans="1:4">
      <c r="A33" s="4" t="s">
        <v>28</v>
      </c>
      <c r="B33" s="5" t="n">
        <v>177615</v>
      </c>
      <c r="C33" s="5" t="n">
        <v>204782</v>
      </c>
      <c r="D33" s="5" t="n">
        <v>166981</v>
      </c>
    </row>
    <row r="34" spans="1:4">
      <c r="A34" s="4" t="s">
        <v>29</v>
      </c>
      <c r="C34" s="5" t="n">
        <v>3130</v>
      </c>
      <c r="D34" s="5" t="n">
        <v>3400</v>
      </c>
    </row>
    <row r="35" spans="1:4">
      <c r="A35" s="4" t="s">
        <v>30</v>
      </c>
      <c r="B35" s="5" t="n">
        <v>166820</v>
      </c>
      <c r="C35" s="5" t="n">
        <v>48574</v>
      </c>
      <c r="D35" s="5" t="n">
        <v>117334</v>
      </c>
    </row>
    <row r="36" spans="1:4">
      <c r="A36" s="4" t="s">
        <v>630</v>
      </c>
      <c r="B36" s="5" t="n">
        <v>5232678</v>
      </c>
      <c r="C36" s="5" t="n">
        <v>4969543</v>
      </c>
      <c r="D36" s="5" t="n">
        <v>4699671</v>
      </c>
    </row>
    <row r="37" spans="1:4">
      <c r="A37" s="4" t="s">
        <v>638</v>
      </c>
    </row>
    <row r="38" spans="1:4">
      <c r="A38" s="3" t="s">
        <v>626</v>
      </c>
    </row>
    <row r="39" spans="1:4">
      <c r="A39" s="4" t="s">
        <v>32</v>
      </c>
      <c r="B39" s="5" t="n">
        <v>1458</v>
      </c>
      <c r="C39" s="5" t="n">
        <v>1709</v>
      </c>
      <c r="D39" s="5" t="n">
        <v>1709</v>
      </c>
    </row>
    <row r="40" spans="1:4">
      <c r="A40" s="4" t="s">
        <v>368</v>
      </c>
      <c r="C40" s="5" t="n">
        <v>124</v>
      </c>
      <c r="D40" s="5" t="n">
        <v>133</v>
      </c>
    </row>
    <row r="41" spans="1:4">
      <c r="A41" s="4" t="s">
        <v>632</v>
      </c>
      <c r="B41" s="5" t="n">
        <v>26321</v>
      </c>
      <c r="C41" s="5" t="n">
        <v>36469</v>
      </c>
      <c r="D41" s="5" t="n">
        <v>26209</v>
      </c>
    </row>
    <row r="42" spans="1:4">
      <c r="A42" s="4" t="s">
        <v>633</v>
      </c>
      <c r="B42" s="5" t="n">
        <v>465655</v>
      </c>
      <c r="C42" s="5" t="n">
        <v>510304</v>
      </c>
      <c r="D42" s="5" t="n">
        <v>537167</v>
      </c>
    </row>
    <row r="43" spans="1:4">
      <c r="A43" s="4" t="s">
        <v>50</v>
      </c>
      <c r="B43" s="5" t="n">
        <v>351435</v>
      </c>
      <c r="C43" s="5" t="n">
        <v>445770</v>
      </c>
      <c r="D43" s="5" t="n">
        <v>513759</v>
      </c>
    </row>
    <row r="44" spans="1:4">
      <c r="A44" s="4" t="s">
        <v>634</v>
      </c>
      <c r="B44" s="5" t="n">
        <v>179</v>
      </c>
      <c r="C44" s="5" t="n">
        <v>225</v>
      </c>
      <c r="D44" s="5" t="n">
        <v>230</v>
      </c>
    </row>
    <row r="45" spans="1:4">
      <c r="A45" s="4" t="s">
        <v>639</v>
      </c>
    </row>
    <row r="46" spans="1:4">
      <c r="A46" s="3" t="s">
        <v>626</v>
      </c>
    </row>
    <row r="47" spans="1:4">
      <c r="A47" s="4" t="s">
        <v>627</v>
      </c>
      <c r="B47" s="5" t="n">
        <v>2885483</v>
      </c>
      <c r="C47" s="5" t="n">
        <v>2860837</v>
      </c>
      <c r="D47" s="5" t="n">
        <v>2729030</v>
      </c>
    </row>
    <row r="48" spans="1:4">
      <c r="A48" s="4" t="s">
        <v>640</v>
      </c>
    </row>
    <row r="49" spans="1:4">
      <c r="A49" s="3" t="s">
        <v>626</v>
      </c>
    </row>
    <row r="50" spans="1:4">
      <c r="A50" s="4" t="s">
        <v>628</v>
      </c>
      <c r="B50" s="7" t="n">
        <v>3458603</v>
      </c>
      <c r="C50" s="7" t="n">
        <v>3361735</v>
      </c>
      <c r="D50" s="7" t="n">
        <v>3334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641</v>
      </c>
      <c r="B1" s="2" t="s">
        <v>642</v>
      </c>
      <c r="C1" s="2" t="s">
        <v>2</v>
      </c>
      <c r="D1" s="2" t="s">
        <v>25</v>
      </c>
      <c r="E1" s="2" t="s">
        <v>26</v>
      </c>
    </row>
    <row r="2" spans="1:5">
      <c r="A2" s="3" t="s">
        <v>643</v>
      </c>
    </row>
    <row r="3" spans="1:5">
      <c r="A3" s="4" t="s">
        <v>644</v>
      </c>
      <c r="C3" s="7" t="n">
        <v>3472227000</v>
      </c>
      <c r="D3" s="7" t="n">
        <v>3357307000</v>
      </c>
      <c r="E3" s="7" t="n">
        <v>3337793000</v>
      </c>
    </row>
    <row r="4" spans="1:5">
      <c r="A4" s="4" t="s">
        <v>48</v>
      </c>
      <c r="C4" s="5" t="n">
        <v>5697460000</v>
      </c>
      <c r="D4" s="5" t="n">
        <v>5478539000</v>
      </c>
      <c r="E4" s="5" t="n">
        <v>5235464000</v>
      </c>
    </row>
    <row r="5" spans="1:5">
      <c r="A5" s="4" t="s">
        <v>44</v>
      </c>
      <c r="C5" s="5" t="n">
        <v>7009164000</v>
      </c>
      <c r="D5" s="7" t="n">
        <v>6809931000</v>
      </c>
      <c r="E5" s="7" t="n">
        <v>6686736000</v>
      </c>
    </row>
    <row r="6" spans="1:5">
      <c r="A6" s="4" t="s">
        <v>645</v>
      </c>
    </row>
    <row r="7" spans="1:5">
      <c r="A7" s="3" t="s">
        <v>643</v>
      </c>
    </row>
    <row r="8" spans="1:5">
      <c r="A8" s="4" t="s">
        <v>644</v>
      </c>
      <c r="C8" s="5" t="n">
        <v>263800000</v>
      </c>
    </row>
    <row r="9" spans="1:5">
      <c r="A9" s="4" t="s">
        <v>48</v>
      </c>
      <c r="C9" s="5" t="n">
        <v>322100000</v>
      </c>
    </row>
    <row r="10" spans="1:5">
      <c r="A10" s="4" t="s">
        <v>44</v>
      </c>
      <c r="C10" s="7" t="n">
        <v>366800000</v>
      </c>
    </row>
    <row r="11" spans="1:5">
      <c r="A11" s="4" t="s">
        <v>646</v>
      </c>
    </row>
    <row r="12" spans="1:5">
      <c r="A12" s="3" t="s">
        <v>643</v>
      </c>
    </row>
    <row r="13" spans="1:5">
      <c r="A13" s="4" t="s">
        <v>647</v>
      </c>
      <c r="B13" s="4" t="s">
        <v>648</v>
      </c>
    </row>
    <row r="14" spans="1:5">
      <c r="A14" s="4" t="s">
        <v>649</v>
      </c>
      <c r="B14" s="7" t="n">
        <v>59400000</v>
      </c>
    </row>
    <row r="15" spans="1:5">
      <c r="A15" s="4" t="s">
        <v>650</v>
      </c>
      <c r="B15" s="5" t="n">
        <v>15600000</v>
      </c>
    </row>
    <row r="16" spans="1:5">
      <c r="A16" s="4" t="s">
        <v>651</v>
      </c>
      <c r="B16" s="7" t="n">
        <v>4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2</v>
      </c>
      <c r="D1" s="2" t="s">
        <v>1</v>
      </c>
    </row>
    <row r="2" spans="1:5">
      <c r="B2" s="2" t="s">
        <v>2</v>
      </c>
      <c r="C2" s="2" t="s">
        <v>26</v>
      </c>
      <c r="D2" s="2" t="s">
        <v>2</v>
      </c>
      <c r="E2" s="2" t="s">
        <v>26</v>
      </c>
    </row>
    <row r="3" spans="1:5">
      <c r="A3" s="3" t="s">
        <v>119</v>
      </c>
    </row>
    <row r="4" spans="1:5">
      <c r="A4" s="4" t="s">
        <v>110</v>
      </c>
      <c r="B4" s="7" t="n">
        <v>29374</v>
      </c>
      <c r="C4" s="7" t="n">
        <v>25603</v>
      </c>
      <c r="D4" s="7" t="n">
        <v>84227</v>
      </c>
      <c r="E4" s="7" t="n">
        <v>78108</v>
      </c>
    </row>
    <row r="5" spans="1:5">
      <c r="A5" s="3" t="s">
        <v>120</v>
      </c>
    </row>
    <row r="6" spans="1:5">
      <c r="A6" s="4" t="s">
        <v>121</v>
      </c>
      <c r="B6" s="5" t="n">
        <v>1729</v>
      </c>
      <c r="C6" s="5" t="n">
        <v>-18984</v>
      </c>
      <c r="D6" s="5" t="n">
        <v>28682</v>
      </c>
      <c r="E6" s="5" t="n">
        <v>27235</v>
      </c>
    </row>
    <row r="7" spans="1:5">
      <c r="A7" s="4" t="s">
        <v>122</v>
      </c>
      <c r="B7" s="5" t="n">
        <v>-1075</v>
      </c>
      <c r="C7" s="5" t="n">
        <v>-239</v>
      </c>
      <c r="D7" s="5" t="n">
        <v>-1825</v>
      </c>
      <c r="E7" s="5" t="n">
        <v>-1153</v>
      </c>
    </row>
    <row r="8" spans="1:5">
      <c r="A8" s="4" t="s">
        <v>123</v>
      </c>
      <c r="B8" s="5" t="n">
        <v>654</v>
      </c>
      <c r="C8" s="5" t="n">
        <v>-19223</v>
      </c>
      <c r="D8" s="5" t="n">
        <v>26857</v>
      </c>
      <c r="E8" s="5" t="n">
        <v>26082</v>
      </c>
    </row>
    <row r="9" spans="1:5">
      <c r="A9" s="4" t="s">
        <v>124</v>
      </c>
      <c r="B9" s="5" t="n">
        <v>-229</v>
      </c>
      <c r="C9" s="5" t="n">
        <v>6728</v>
      </c>
      <c r="D9" s="5" t="n">
        <v>-9400</v>
      </c>
      <c r="E9" s="5" t="n">
        <v>-9129</v>
      </c>
    </row>
    <row r="10" spans="1:5">
      <c r="A10" s="4" t="s">
        <v>125</v>
      </c>
      <c r="B10" s="7" t="n">
        <v>29799</v>
      </c>
      <c r="C10" s="7" t="n">
        <v>13108</v>
      </c>
      <c r="D10" s="7" t="n">
        <v>101684</v>
      </c>
      <c r="E10" s="7" t="n">
        <v>950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24"/>
    <col customWidth="1" max="7" min="7" width="31"/>
    <col customWidth="1" max="8" min="8" width="50"/>
  </cols>
  <sheetData>
    <row r="1" spans="1:8">
      <c r="A1" s="1" t="s">
        <v>126</v>
      </c>
      <c r="B1" s="2" t="s">
        <v>127</v>
      </c>
      <c r="C1" s="2" t="s">
        <v>128</v>
      </c>
      <c r="D1" s="2" t="s">
        <v>129</v>
      </c>
      <c r="E1" s="2" t="s">
        <v>130</v>
      </c>
      <c r="F1" s="2" t="s">
        <v>131</v>
      </c>
      <c r="G1" s="2" t="s">
        <v>132</v>
      </c>
      <c r="H1" s="2" t="s">
        <v>133</v>
      </c>
    </row>
    <row r="2" spans="1:8">
      <c r="A2" s="4" t="s">
        <v>134</v>
      </c>
      <c r="B2" s="7" t="n">
        <v>804986</v>
      </c>
      <c r="C2" s="7" t="n">
        <v>660</v>
      </c>
      <c r="D2" s="7" t="n">
        <v>368925</v>
      </c>
      <c r="E2" s="7" t="n">
        <v>388006</v>
      </c>
      <c r="F2" s="7" t="n">
        <v>-6296</v>
      </c>
      <c r="G2" s="7" t="n">
        <v>6296</v>
      </c>
      <c r="H2" s="7" t="n">
        <v>47395</v>
      </c>
    </row>
    <row r="3" spans="1:8">
      <c r="A3" s="4" t="s">
        <v>135</v>
      </c>
      <c r="C3" s="5" t="n">
        <v>65990234</v>
      </c>
    </row>
    <row r="4" spans="1:8">
      <c r="A4" s="4" t="s">
        <v>136</v>
      </c>
      <c r="F4" s="5" t="n">
        <v>-520651</v>
      </c>
    </row>
    <row r="5" spans="1:8">
      <c r="A5" s="4" t="s">
        <v>137</v>
      </c>
      <c r="B5" s="5" t="n">
        <v>78108</v>
      </c>
      <c r="E5" s="5" t="n">
        <v>78108</v>
      </c>
    </row>
    <row r="6" spans="1:8">
      <c r="A6" s="4" t="s">
        <v>138</v>
      </c>
      <c r="B6" s="5" t="n">
        <v>989</v>
      </c>
      <c r="C6" s="7" t="n">
        <v>1</v>
      </c>
      <c r="D6" s="5" t="n">
        <v>988</v>
      </c>
    </row>
    <row r="7" spans="1:8">
      <c r="A7" s="4" t="s">
        <v>139</v>
      </c>
      <c r="C7" s="5" t="n">
        <v>66866</v>
      </c>
    </row>
    <row r="8" spans="1:8">
      <c r="A8" s="4" t="s">
        <v>140</v>
      </c>
      <c r="B8" s="5" t="n">
        <v>250</v>
      </c>
      <c r="D8" s="5" t="n">
        <v>250</v>
      </c>
    </row>
    <row r="9" spans="1:8">
      <c r="A9" s="4" t="s">
        <v>141</v>
      </c>
      <c r="C9" s="5" t="n">
        <v>6185</v>
      </c>
    </row>
    <row r="10" spans="1:8">
      <c r="A10" s="4" t="s">
        <v>142</v>
      </c>
      <c r="B10" s="5" t="n">
        <v>-34349</v>
      </c>
      <c r="E10" s="5" t="n">
        <v>-34349</v>
      </c>
    </row>
    <row r="11" spans="1:8">
      <c r="A11" s="4" t="s">
        <v>143</v>
      </c>
      <c r="B11" s="5" t="n">
        <v>16953</v>
      </c>
      <c r="H11" s="5" t="n">
        <v>16953</v>
      </c>
    </row>
    <row r="12" spans="1:8">
      <c r="A12" s="4" t="s">
        <v>144</v>
      </c>
      <c r="B12" s="5" t="n">
        <v>345</v>
      </c>
      <c r="D12" s="5" t="n">
        <v>345</v>
      </c>
    </row>
    <row r="13" spans="1:8">
      <c r="A13" s="4" t="s">
        <v>145</v>
      </c>
      <c r="F13" s="7" t="n">
        <v>-270</v>
      </c>
      <c r="G13" s="5" t="n">
        <v>270</v>
      </c>
    </row>
    <row r="14" spans="1:8">
      <c r="A14" s="4" t="s">
        <v>146</v>
      </c>
      <c r="F14" s="5" t="n">
        <v>9696</v>
      </c>
    </row>
    <row r="15" spans="1:8">
      <c r="A15" s="4" t="s">
        <v>147</v>
      </c>
      <c r="B15" s="5" t="n">
        <v>662</v>
      </c>
      <c r="D15" s="5" t="n">
        <v>662</v>
      </c>
    </row>
    <row r="16" spans="1:8">
      <c r="A16" s="4" t="s">
        <v>148</v>
      </c>
      <c r="B16" s="7" t="n">
        <v>867944</v>
      </c>
      <c r="C16" s="7" t="n">
        <v>661</v>
      </c>
      <c r="D16" s="5" t="n">
        <v>371170</v>
      </c>
      <c r="E16" s="5" t="n">
        <v>431765</v>
      </c>
      <c r="F16" s="7" t="n">
        <v>-6566</v>
      </c>
      <c r="G16" s="5" t="n">
        <v>6566</v>
      </c>
      <c r="H16" s="5" t="n">
        <v>64348</v>
      </c>
    </row>
    <row r="17" spans="1:8">
      <c r="A17" s="4" t="s">
        <v>149</v>
      </c>
      <c r="C17" s="5" t="n">
        <v>66063285</v>
      </c>
    </row>
    <row r="18" spans="1:8">
      <c r="A18" s="4" t="s">
        <v>150</v>
      </c>
      <c r="B18" s="5" t="n">
        <v>-510955</v>
      </c>
      <c r="F18" s="5" t="n">
        <v>-510955</v>
      </c>
    </row>
    <row r="19" spans="1:8">
      <c r="A19" s="4" t="s">
        <v>151</v>
      </c>
      <c r="B19" s="7" t="n">
        <v>837885</v>
      </c>
      <c r="C19" s="7" t="n">
        <v>661</v>
      </c>
      <c r="D19" s="5" t="n">
        <v>372245</v>
      </c>
      <c r="E19" s="5" t="n">
        <v>446534</v>
      </c>
      <c r="F19" s="7" t="n">
        <v>-6671</v>
      </c>
      <c r="G19" s="5" t="n">
        <v>6671</v>
      </c>
      <c r="H19" s="5" t="n">
        <v>18445</v>
      </c>
    </row>
    <row r="20" spans="1:8">
      <c r="A20" s="4" t="s">
        <v>152</v>
      </c>
      <c r="C20" s="5" t="n">
        <v>66094695</v>
      </c>
    </row>
    <row r="21" spans="1:8">
      <c r="A21" s="4" t="s">
        <v>153</v>
      </c>
      <c r="B21" s="5" t="n">
        <v>-507409</v>
      </c>
      <c r="F21" s="5" t="n">
        <v>-507409</v>
      </c>
    </row>
    <row r="22" spans="1:8">
      <c r="A22" s="4" t="s">
        <v>137</v>
      </c>
      <c r="B22" s="7" t="n">
        <v>84227</v>
      </c>
      <c r="E22" s="5" t="n">
        <v>84227</v>
      </c>
    </row>
    <row r="23" spans="1:8">
      <c r="A23" s="4" t="s">
        <v>138</v>
      </c>
      <c r="B23" s="5" t="n">
        <v>2260</v>
      </c>
      <c r="C23" s="7" t="n">
        <v>1</v>
      </c>
      <c r="D23" s="5" t="n">
        <v>2259</v>
      </c>
    </row>
    <row r="24" spans="1:8">
      <c r="A24" s="4" t="s">
        <v>139</v>
      </c>
      <c r="C24" s="5" t="n">
        <v>114612</v>
      </c>
    </row>
    <row r="25" spans="1:8">
      <c r="A25" s="4" t="s">
        <v>140</v>
      </c>
      <c r="B25" s="5" t="n">
        <v>600</v>
      </c>
      <c r="D25" s="5" t="n">
        <v>600</v>
      </c>
    </row>
    <row r="26" spans="1:8">
      <c r="A26" s="4" t="s">
        <v>141</v>
      </c>
      <c r="C26" s="5" t="n">
        <v>14650</v>
      </c>
    </row>
    <row r="27" spans="1:8">
      <c r="A27" s="4" t="s">
        <v>142</v>
      </c>
      <c r="B27" s="5" t="n">
        <v>-37055</v>
      </c>
      <c r="E27" s="5" t="n">
        <v>-37055</v>
      </c>
    </row>
    <row r="28" spans="1:8">
      <c r="A28" s="4" t="s">
        <v>143</v>
      </c>
      <c r="B28" s="5" t="n">
        <v>17457</v>
      </c>
      <c r="H28" s="5" t="n">
        <v>17457</v>
      </c>
    </row>
    <row r="29" spans="1:8">
      <c r="A29" s="4" t="s">
        <v>145</v>
      </c>
      <c r="F29" s="7" t="n">
        <v>-357</v>
      </c>
      <c r="G29" s="5" t="n">
        <v>357</v>
      </c>
    </row>
    <row r="30" spans="1:8">
      <c r="A30" s="4" t="s">
        <v>146</v>
      </c>
      <c r="F30" s="5" t="n">
        <v>8950</v>
      </c>
    </row>
    <row r="31" spans="1:8">
      <c r="A31" s="4" t="s">
        <v>147</v>
      </c>
      <c r="B31" s="5" t="n">
        <v>1182</v>
      </c>
      <c r="D31" s="5" t="n">
        <v>1182</v>
      </c>
    </row>
    <row r="32" spans="1:8">
      <c r="A32" s="4" t="s">
        <v>154</v>
      </c>
      <c r="B32" s="7" t="n">
        <v>906556</v>
      </c>
      <c r="C32" s="7" t="n">
        <v>662</v>
      </c>
      <c r="D32" s="7" t="n">
        <v>376286</v>
      </c>
      <c r="E32" s="7" t="n">
        <v>493706</v>
      </c>
      <c r="F32" s="7" t="n">
        <v>-7028</v>
      </c>
      <c r="G32" s="7" t="n">
        <v>7028</v>
      </c>
      <c r="H32" s="7" t="n">
        <v>35902</v>
      </c>
    </row>
    <row r="33" spans="1:8">
      <c r="A33" s="4" t="s">
        <v>155</v>
      </c>
      <c r="C33" s="5" t="n">
        <v>66223957</v>
      </c>
    </row>
    <row r="34" spans="1:8">
      <c r="A34" s="4" t="s">
        <v>156</v>
      </c>
      <c r="B34" s="5" t="n">
        <v>-498459</v>
      </c>
      <c r="F34" s="5" t="n">
        <v>-4984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7</v>
      </c>
      <c r="B1" s="2" t="s">
        <v>1</v>
      </c>
    </row>
    <row r="2" spans="1:3">
      <c r="B2" s="2" t="s">
        <v>2</v>
      </c>
      <c r="C2" s="2" t="s">
        <v>26</v>
      </c>
    </row>
    <row r="3" spans="1:3">
      <c r="A3" s="4" t="s">
        <v>158</v>
      </c>
      <c r="B3" s="8" t="n">
        <v>0.5600000000000001</v>
      </c>
      <c r="C3" s="8" t="n">
        <v>0.52</v>
      </c>
    </row>
    <row r="4" spans="1:3">
      <c r="A4" s="4" t="s">
        <v>130</v>
      </c>
    </row>
    <row r="5" spans="1:3">
      <c r="A5" s="4" t="s">
        <v>158</v>
      </c>
      <c r="B5" s="8" t="n">
        <v>0.5600000000000001</v>
      </c>
      <c r="C5" s="8" t="n">
        <v>0.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6</v>
      </c>
    </row>
    <row r="3" spans="1:3">
      <c r="A3" s="3" t="s">
        <v>160</v>
      </c>
    </row>
    <row r="4" spans="1:3">
      <c r="A4" s="4" t="s">
        <v>110</v>
      </c>
      <c r="B4" s="7" t="n">
        <v>84227</v>
      </c>
      <c r="C4" s="7" t="n">
        <v>78108</v>
      </c>
    </row>
    <row r="5" spans="1:3">
      <c r="A5" s="3" t="s">
        <v>161</v>
      </c>
    </row>
    <row r="6" spans="1:3">
      <c r="A6" s="4" t="s">
        <v>162</v>
      </c>
      <c r="B6" s="5" t="n">
        <v>9447</v>
      </c>
      <c r="C6" s="5" t="n">
        <v>8627</v>
      </c>
    </row>
    <row r="7" spans="1:3">
      <c r="A7" s="4" t="s">
        <v>85</v>
      </c>
      <c r="B7" s="5" t="n">
        <v>5090</v>
      </c>
      <c r="C7" s="5" t="n">
        <v>8219</v>
      </c>
    </row>
    <row r="8" spans="1:3">
      <c r="A8" s="4" t="s">
        <v>163</v>
      </c>
      <c r="B8" s="5" t="n">
        <v>23009</v>
      </c>
      <c r="C8" s="5" t="n">
        <v>21275</v>
      </c>
    </row>
    <row r="9" spans="1:3">
      <c r="A9" s="4" t="s">
        <v>164</v>
      </c>
      <c r="B9" s="5" t="n">
        <v>-1572</v>
      </c>
      <c r="C9" s="5" t="n">
        <v>-1767</v>
      </c>
    </row>
    <row r="10" spans="1:3">
      <c r="A10" s="4" t="s">
        <v>165</v>
      </c>
      <c r="B10" s="5" t="n">
        <v>1290</v>
      </c>
      <c r="C10" s="5" t="n">
        <v>825</v>
      </c>
    </row>
    <row r="11" spans="1:3">
      <c r="A11" s="4" t="s">
        <v>166</v>
      </c>
      <c r="B11" s="5" t="n">
        <v>7779</v>
      </c>
      <c r="C11" s="5" t="n">
        <v>1952</v>
      </c>
    </row>
    <row r="12" spans="1:3">
      <c r="A12" s="4" t="s">
        <v>167</v>
      </c>
      <c r="B12" s="5" t="n">
        <v>18703</v>
      </c>
      <c r="C12" s="5" t="n">
        <v>10059</v>
      </c>
    </row>
    <row r="13" spans="1:3">
      <c r="A13" s="4" t="s">
        <v>168</v>
      </c>
      <c r="B13" s="5" t="n">
        <v>7172</v>
      </c>
      <c r="C13" s="5" t="n">
        <v>530</v>
      </c>
    </row>
    <row r="14" spans="1:3">
      <c r="A14" s="4" t="s">
        <v>169</v>
      </c>
      <c r="B14" s="5" t="n">
        <v>70918</v>
      </c>
      <c r="C14" s="5" t="n">
        <v>49720</v>
      </c>
    </row>
    <row r="15" spans="1:3">
      <c r="A15" s="4" t="s">
        <v>170</v>
      </c>
      <c r="B15" s="5" t="n">
        <v>155145</v>
      </c>
      <c r="C15" s="5" t="n">
        <v>127828</v>
      </c>
    </row>
    <row r="16" spans="1:3">
      <c r="A16" s="3" t="s">
        <v>171</v>
      </c>
    </row>
    <row r="17" spans="1:3">
      <c r="A17" s="4" t="s">
        <v>172</v>
      </c>
      <c r="B17" s="5" t="n">
        <v>249</v>
      </c>
      <c r="C17" s="5" t="n">
        <v>1788</v>
      </c>
    </row>
    <row r="18" spans="1:3">
      <c r="A18" s="3" t="s">
        <v>173</v>
      </c>
    </row>
    <row r="19" spans="1:3">
      <c r="A19" s="4" t="s">
        <v>174</v>
      </c>
      <c r="B19" s="5" t="n">
        <v>120576</v>
      </c>
      <c r="C19" s="5" t="n">
        <v>20792</v>
      </c>
    </row>
    <row r="20" spans="1:3">
      <c r="A20" s="4" t="s">
        <v>175</v>
      </c>
      <c r="B20" s="5" t="n">
        <v>4299781</v>
      </c>
      <c r="C20" s="5" t="n">
        <v>2830522</v>
      </c>
    </row>
    <row r="21" spans="1:3">
      <c r="A21" s="4" t="s">
        <v>176</v>
      </c>
      <c r="B21" s="5" t="n">
        <v>-4450719</v>
      </c>
      <c r="C21" s="5" t="n">
        <v>-2835964</v>
      </c>
    </row>
    <row r="22" spans="1:3">
      <c r="A22" s="4" t="s">
        <v>177</v>
      </c>
      <c r="B22" s="5" t="n">
        <v>124</v>
      </c>
      <c r="C22" s="5" t="n">
        <v>148</v>
      </c>
    </row>
    <row r="23" spans="1:3">
      <c r="A23" s="4" t="s">
        <v>178</v>
      </c>
      <c r="B23" s="5" t="n">
        <v>-119911</v>
      </c>
      <c r="C23" s="5" t="n">
        <v>-27446</v>
      </c>
    </row>
    <row r="24" spans="1:3">
      <c r="A24" s="4" t="s">
        <v>179</v>
      </c>
      <c r="B24" s="5" t="n">
        <v>-12626</v>
      </c>
      <c r="C24" s="5" t="n">
        <v>-17151</v>
      </c>
    </row>
    <row r="25" spans="1:3">
      <c r="A25" s="4" t="s">
        <v>180</v>
      </c>
      <c r="B25" s="5" t="n">
        <v>4857</v>
      </c>
      <c r="C25" s="5" t="n">
        <v>2960</v>
      </c>
    </row>
    <row r="26" spans="1:3">
      <c r="A26" s="4" t="s">
        <v>181</v>
      </c>
      <c r="B26" s="5" t="n">
        <v>-157669</v>
      </c>
      <c r="C26" s="5" t="n">
        <v>-24351</v>
      </c>
    </row>
    <row r="27" spans="1:3">
      <c r="A27" s="3" t="s">
        <v>182</v>
      </c>
    </row>
    <row r="28" spans="1:3">
      <c r="A28" s="4" t="s">
        <v>183</v>
      </c>
      <c r="B28" s="5" t="n">
        <v>231452</v>
      </c>
      <c r="C28" s="5" t="n">
        <v>-42959</v>
      </c>
    </row>
    <row r="29" spans="1:3">
      <c r="A29" s="4" t="s">
        <v>184</v>
      </c>
      <c r="B29" s="5" t="n">
        <v>-12531</v>
      </c>
      <c r="C29" s="5" t="n">
        <v>88254</v>
      </c>
    </row>
    <row r="30" spans="1:3">
      <c r="A30" s="4" t="s">
        <v>185</v>
      </c>
      <c r="B30" s="5" t="n">
        <v>-94335</v>
      </c>
      <c r="C30" s="5" t="n">
        <v>-101916</v>
      </c>
    </row>
    <row r="31" spans="1:3">
      <c r="A31" s="3" t="s">
        <v>186</v>
      </c>
    </row>
    <row r="32" spans="1:3">
      <c r="A32" s="4" t="s">
        <v>187</v>
      </c>
      <c r="B32" s="5" t="n">
        <v>2260</v>
      </c>
      <c r="C32" s="5" t="n">
        <v>989</v>
      </c>
    </row>
    <row r="33" spans="1:3">
      <c r="A33" s="4" t="s">
        <v>188</v>
      </c>
      <c r="B33" s="5" t="n">
        <v>-36373</v>
      </c>
      <c r="C33" s="5" t="n">
        <v>-33016</v>
      </c>
    </row>
    <row r="34" spans="1:3">
      <c r="A34" s="4" t="s">
        <v>189</v>
      </c>
      <c r="B34" s="5" t="n">
        <v>90473</v>
      </c>
      <c r="C34" s="5" t="n">
        <v>-88648</v>
      </c>
    </row>
    <row r="35" spans="1:3">
      <c r="A35" s="4" t="s">
        <v>190</v>
      </c>
      <c r="B35" s="5" t="n">
        <v>87949</v>
      </c>
      <c r="C35" s="5" t="n">
        <v>14829</v>
      </c>
    </row>
    <row r="36" spans="1:3">
      <c r="A36" s="4" t="s">
        <v>191</v>
      </c>
      <c r="B36" s="5" t="n">
        <v>256486</v>
      </c>
      <c r="C36" s="5" t="n">
        <v>272886</v>
      </c>
    </row>
    <row r="37" spans="1:3">
      <c r="A37" s="4" t="s">
        <v>192</v>
      </c>
      <c r="B37" s="5" t="n">
        <v>344435</v>
      </c>
      <c r="C37" s="5" t="n">
        <v>287715</v>
      </c>
    </row>
    <row r="38" spans="1:3">
      <c r="A38" s="3" t="s">
        <v>193</v>
      </c>
    </row>
    <row r="39" spans="1:3">
      <c r="A39" s="4" t="s">
        <v>194</v>
      </c>
      <c r="B39" s="5" t="n">
        <v>6772</v>
      </c>
      <c r="C39" s="5" t="n">
        <v>4018</v>
      </c>
    </row>
    <row r="40" spans="1:3">
      <c r="A40" s="4" t="s">
        <v>195</v>
      </c>
      <c r="B40" s="5" t="n">
        <v>21896</v>
      </c>
      <c r="C40" s="5" t="n">
        <v>21631</v>
      </c>
    </row>
    <row r="41" spans="1:3">
      <c r="A41" s="4" t="s">
        <v>196</v>
      </c>
      <c r="B41" s="5" t="n">
        <v>2044</v>
      </c>
      <c r="C41" s="5" t="n">
        <v>1905</v>
      </c>
    </row>
    <row r="42" spans="1:3">
      <c r="A42" s="4" t="s">
        <v>197</v>
      </c>
      <c r="B42" s="5" t="n">
        <v>993</v>
      </c>
      <c r="C42" s="5" t="n">
        <v>4521</v>
      </c>
    </row>
    <row r="43" spans="1:3">
      <c r="A43" s="4" t="s">
        <v>198</v>
      </c>
      <c r="B43" s="7" t="n">
        <v>600</v>
      </c>
      <c r="C43" s="7" t="n">
        <v>2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2:30:10Z</dcterms:created>
  <dcterms:modified xmlns:dcterms="http://purl.org/dc/terms/" xmlns:xsi="http://www.w3.org/2001/XMLSchema-instance" xsi:type="dcterms:W3CDTF">2017-10-31T12:30:10Z</dcterms:modified>
</cp:coreProperties>
</file>